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cently Issued Accounting Stan" sheetId="11" state="visible" r:id="rId11"/>
    <sheet xmlns:r="http://schemas.openxmlformats.org/officeDocument/2006/relationships" name="Acquisitions" sheetId="12" state="visible" r:id="rId12"/>
    <sheet xmlns:r="http://schemas.openxmlformats.org/officeDocument/2006/relationships" name="Details of Consolidated Balance" sheetId="13" state="visible" r:id="rId13"/>
    <sheet xmlns:r="http://schemas.openxmlformats.org/officeDocument/2006/relationships" name="Goodwill and Intangible Assets" sheetId="14" state="visible" r:id="rId14"/>
    <sheet xmlns:r="http://schemas.openxmlformats.org/officeDocument/2006/relationships" name="Retirement, Pension and Other P"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Capital Shares" sheetId="21" state="visible" r:id="rId21"/>
    <sheet xmlns:r="http://schemas.openxmlformats.org/officeDocument/2006/relationships" name="Stock-Based Compensation" sheetId="22" state="visible" r:id="rId22"/>
    <sheet xmlns:r="http://schemas.openxmlformats.org/officeDocument/2006/relationships" name="Operating Segments and Geograph" sheetId="23" state="visible" r:id="rId23"/>
    <sheet xmlns:r="http://schemas.openxmlformats.org/officeDocument/2006/relationships" name="Supplemental Information for th" sheetId="24" state="visible" r:id="rId24"/>
    <sheet xmlns:r="http://schemas.openxmlformats.org/officeDocument/2006/relationships" name="Contingencies"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Details of Consolidated Balan_2" sheetId="32" state="visible" r:id="rId32"/>
    <sheet xmlns:r="http://schemas.openxmlformats.org/officeDocument/2006/relationships" name="Goodwill and Intangible Assets " sheetId="33" state="visible" r:id="rId33"/>
    <sheet xmlns:r="http://schemas.openxmlformats.org/officeDocument/2006/relationships" name="Retirement, Pension and Other_2"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Capital Shares (Tables)" sheetId="40" state="visible" r:id="rId40"/>
    <sheet xmlns:r="http://schemas.openxmlformats.org/officeDocument/2006/relationships" name="Stock-Based Compensation (Table" sheetId="41" state="visible" r:id="rId41"/>
    <sheet xmlns:r="http://schemas.openxmlformats.org/officeDocument/2006/relationships" name="Operating Segments and Geogra_2" sheetId="42" state="visible" r:id="rId42"/>
    <sheet xmlns:r="http://schemas.openxmlformats.org/officeDocument/2006/relationships" name="Supplemental Information for 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Acquisitions - Additional Infor" sheetId="49" state="visible" r:id="rId49"/>
    <sheet xmlns:r="http://schemas.openxmlformats.org/officeDocument/2006/relationships" name="Acquisitions - Schedule of Reco" sheetId="50" state="visible" r:id="rId50"/>
    <sheet xmlns:r="http://schemas.openxmlformats.org/officeDocument/2006/relationships" name="Details of Consolidated Balan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tirement, Pension and Other_3" sheetId="56" state="visible" r:id="rId56"/>
    <sheet xmlns:r="http://schemas.openxmlformats.org/officeDocument/2006/relationships" name="Retirement, Pension and Other_4" sheetId="57" state="visible" r:id="rId57"/>
    <sheet xmlns:r="http://schemas.openxmlformats.org/officeDocument/2006/relationships" name="Retirement, Pension and Other_5" sheetId="58" state="visible" r:id="rId58"/>
    <sheet xmlns:r="http://schemas.openxmlformats.org/officeDocument/2006/relationships" name="Retirement, Pension and Other_6" sheetId="59" state="visible" r:id="rId59"/>
    <sheet xmlns:r="http://schemas.openxmlformats.org/officeDocument/2006/relationships" name="Retirement, Pension and Other_7" sheetId="60" state="visible" r:id="rId60"/>
    <sheet xmlns:r="http://schemas.openxmlformats.org/officeDocument/2006/relationships" name="Retirement, Pension and Other_8" sheetId="61" state="visible" r:id="rId61"/>
    <sheet xmlns:r="http://schemas.openxmlformats.org/officeDocument/2006/relationships" name="Retirement, Pension and Other_9" sheetId="62" state="visible" r:id="rId62"/>
    <sheet xmlns:r="http://schemas.openxmlformats.org/officeDocument/2006/relationships" name="Retirement, Pension and Othe_10" sheetId="63" state="visible" r:id="rId63"/>
    <sheet xmlns:r="http://schemas.openxmlformats.org/officeDocument/2006/relationships" name="Retirement, Pension and Othe_11" sheetId="64" state="visible" r:id="rId64"/>
    <sheet xmlns:r="http://schemas.openxmlformats.org/officeDocument/2006/relationships" name="Retirement, Pension and Othe_12" sheetId="65" state="visible" r:id="rId65"/>
    <sheet xmlns:r="http://schemas.openxmlformats.org/officeDocument/2006/relationships" name="Retirement, Pension and Othe_13" sheetId="66" state="visible" r:id="rId66"/>
    <sheet xmlns:r="http://schemas.openxmlformats.org/officeDocument/2006/relationships" name="Income Taxes - Income Tax Expen" sheetId="67" state="visible" r:id="rId67"/>
    <sheet xmlns:r="http://schemas.openxmlformats.org/officeDocument/2006/relationships" name="Income Taxes - Additional Infor" sheetId="68" state="visible" r:id="rId68"/>
    <sheet xmlns:r="http://schemas.openxmlformats.org/officeDocument/2006/relationships" name="Income Taxes - Income Taxes Com" sheetId="69" state="visible" r:id="rId69"/>
    <sheet xmlns:r="http://schemas.openxmlformats.org/officeDocument/2006/relationships" name="Income Taxes - Unrecognized Tax" sheetId="70" state="visible" r:id="rId70"/>
    <sheet xmlns:r="http://schemas.openxmlformats.org/officeDocument/2006/relationships" name="Income Taxes - Significant Comp" sheetId="71" state="visible" r:id="rId71"/>
    <sheet xmlns:r="http://schemas.openxmlformats.org/officeDocument/2006/relationships" name="Long-Term Debt - Long-Term Debt" sheetId="72" state="visible" r:id="rId72"/>
    <sheet xmlns:r="http://schemas.openxmlformats.org/officeDocument/2006/relationships" name="Long-term Debt - Additional Inf" sheetId="73" state="visible" r:id="rId73"/>
    <sheet xmlns:r="http://schemas.openxmlformats.org/officeDocument/2006/relationships" name="Long-Term Debt - Bank Lines Of " sheetId="74" state="visible" r:id="rId74"/>
    <sheet xmlns:r="http://schemas.openxmlformats.org/officeDocument/2006/relationships" name="Leases - Lease Cost and Additio" sheetId="75" state="visible" r:id="rId75"/>
    <sheet xmlns:r="http://schemas.openxmlformats.org/officeDocument/2006/relationships" name="Leases - Supplemental Informati" sheetId="76" state="visible" r:id="rId76"/>
    <sheet xmlns:r="http://schemas.openxmlformats.org/officeDocument/2006/relationships" name="Leases - Additional Information" sheetId="77" state="visible" r:id="rId77"/>
    <sheet xmlns:r="http://schemas.openxmlformats.org/officeDocument/2006/relationships" name="Leases - Finance and Operating " sheetId="78" state="visible" r:id="rId78"/>
    <sheet xmlns:r="http://schemas.openxmlformats.org/officeDocument/2006/relationships" name="Fair Value Measurements - Sched" sheetId="79" state="visible" r:id="rId79"/>
    <sheet xmlns:r="http://schemas.openxmlformats.org/officeDocument/2006/relationships" name="Fair Value Measurements - Carry"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Capital Shares - Additional Inf" sheetId="84" state="visible" r:id="rId84"/>
    <sheet xmlns:r="http://schemas.openxmlformats.org/officeDocument/2006/relationships" name="Capital Shares - Capital Shares"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Fair"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Operating Segments and Geogra_3" sheetId="92" state="visible" r:id="rId92"/>
    <sheet xmlns:r="http://schemas.openxmlformats.org/officeDocument/2006/relationships" name="Operating Segments and Geogra_4" sheetId="93" state="visible" r:id="rId93"/>
    <sheet xmlns:r="http://schemas.openxmlformats.org/officeDocument/2006/relationships" name="Operating Segments and Geogra_5" sheetId="94" state="visible" r:id="rId94"/>
    <sheet xmlns:r="http://schemas.openxmlformats.org/officeDocument/2006/relationships" name="Operating Segments and Geogra_6" sheetId="95" state="visible" r:id="rId95"/>
    <sheet xmlns:r="http://schemas.openxmlformats.org/officeDocument/2006/relationships" name="Supplemental Information for _3" sheetId="96" state="visible" r:id="rId96"/>
    <sheet xmlns:r="http://schemas.openxmlformats.org/officeDocument/2006/relationships" name="Contingencies -Additional (Deta" sheetId="97" state="visible" r:id="rId97"/>
    <sheet xmlns:r="http://schemas.openxmlformats.org/officeDocument/2006/relationships" name="Schedule II - Valuation and Qua"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Oct. 31, 2024</t>
        </is>
      </c>
      <c r="C2" s="2" t="inlineStr">
        <is>
          <t>Nov. 30, 2024</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977</t>
        </is>
      </c>
      <c r="C9" s="4" t="inlineStr">
        <is>
          <t xml:space="preserve"> </t>
        </is>
      </c>
      <c r="D9" s="4" t="inlineStr">
        <is>
          <t xml:space="preserve"> </t>
        </is>
      </c>
    </row>
    <row r="10">
      <c r="A10" s="4" t="inlineStr">
        <is>
          <t>Entity Registrant Name</t>
        </is>
      </c>
      <c r="B10" s="4" t="inlineStr">
        <is>
          <t>NORDSON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590250</t>
        </is>
      </c>
      <c r="C12" s="4" t="inlineStr">
        <is>
          <t xml:space="preserve"> </t>
        </is>
      </c>
      <c r="D12" s="4" t="inlineStr">
        <is>
          <t xml:space="preserve"> </t>
        </is>
      </c>
    </row>
    <row r="13">
      <c r="A13" s="4" t="inlineStr">
        <is>
          <t>Entity Address, Address Line One</t>
        </is>
      </c>
      <c r="B13" s="4" t="inlineStr">
        <is>
          <t>28601 Clemens Road</t>
        </is>
      </c>
      <c r="C13" s="4" t="inlineStr">
        <is>
          <t xml:space="preserve"> </t>
        </is>
      </c>
      <c r="D13" s="4" t="inlineStr">
        <is>
          <t xml:space="preserve"> </t>
        </is>
      </c>
    </row>
    <row r="14">
      <c r="A14" s="4" t="inlineStr">
        <is>
          <t>Entity Address, City or Town</t>
        </is>
      </c>
      <c r="B14" s="4" t="inlineStr">
        <is>
          <t>Westlak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45</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892-158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NDS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758563021</v>
      </c>
    </row>
    <row r="33">
      <c r="A33" s="4" t="inlineStr">
        <is>
          <t>Entity Common Stock, Shares Outstanding</t>
        </is>
      </c>
      <c r="B33" s="4" t="inlineStr">
        <is>
          <t xml:space="preserve"> </t>
        </is>
      </c>
      <c r="C33" s="6" t="n">
        <v>57016026</v>
      </c>
      <c r="D33" s="4" t="inlineStr">
        <is>
          <t xml:space="preserve"> </t>
        </is>
      </c>
    </row>
    <row r="34">
      <c r="A34" s="4" t="inlineStr">
        <is>
          <t>Entity Common Stock, Shares Outstanding</t>
        </is>
      </c>
      <c r="B34" s="4" t="inlineStr">
        <is>
          <t xml:space="preserve"> </t>
        </is>
      </c>
      <c r="C34" s="6" t="n">
        <v>57016026</v>
      </c>
      <c r="D34" s="4" t="inlineStr">
        <is>
          <t xml:space="preserve"> </t>
        </is>
      </c>
    </row>
    <row r="35">
      <c r="A35" s="4" t="inlineStr">
        <is>
          <t>Documents Incorporated by Reference</t>
        </is>
      </c>
      <c r="B35" s="4" t="inlineStr">
        <is>
          <t>Portions of the Definitive Proxy Statement for the 2025 Annual Meeting of Shareholders - Part III of the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7233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Consolidation — The consolidated financial statements include the accounts of Nordson Corporation and its 100%-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 Fiscal year — Our fiscal year is November 1 through October 31.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For products in which control transfers upon delivery, revenue is deferred for undelivered items and included within Accrued liabilities in our Consolidated Balance Sheets. Revenues deferred as of October 31, 2024 and 2023 were not material. However, for certain contracts related to the sale of customer-specific products within our Medical and Fluid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24 or 2023. Revenue recognized over time represented approximately less than ten percent of our overall consolidated revenues for October 31, 2024 and 2023. Revenue is measured as the amount of consideration we expect to be entitled to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solidated Statements of Income. We offer assurance-type warranties on our products as well as separately sold warranty contracts. Revenue related to warranty contracts that are sold separately is recognized over the life of the warranty term and is not material. Certain arrangements may include installation, installation supervision, training and spare parts, which tend to be completed in a short period of time, at an insignificant cost, and utilizing skills not unique to us, therefore, these items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4 for details on our operating segments. Shipping and handling costs — Amounts billed to customers for shipping and handling are recorded as revenue. Shipping and handling expenses are included in cost of sales. Advertising costs — Advertising costs are expensed as incurred and we re $8,923, $7,635 and $7,028 in 2024, 2023 and 2022, respectively. 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4,992 , $71,400 and $52,531 in 2024, 2023 and 2022, respectively.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 or 74 c ommon shares were excluded from the diluted earnings per share calculation in 2024 and 140 and 78 options were excluded from the calculation of diluted earnings per share in 2023 and 2022, respectively, because their effect would have been anti-dilutive. Under the 2021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 Cash and cash equivalents — Highly liquid instruments with maturities of 90 days or less at date of purchase are considered to be cash equivalents. 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 Our primary allowance for credit losses is the allowance for doubtful accounts, which is principally determined based on aging of receivables. Receivables are exposed to credit risk based on the customers' ability to pay which is influenced by, among other factors, their financial liquidity. We perform ongoing customer credit evaluation to maintain sufficient allowances for potential credit losses. Our segments perform credit evaluation and monitoring to estimate and manage credit risk through the review of customer information, credit ratings, approval and monitoring of customer credit limits and assessment of market conditions. We may also require prepayments or bank guarantees from customers to mitigate credit risk. Our receivables are generally short-term in nature with a majority of receivables outstanding less than 90 days. Accounts receivable balances are written-off against the allowance if deemed uncollectible. Accounts receivable are net of an allowance for credit losses of $9,769 and $10,015 at October 31, 2024 and October 31, 2023, respectively. The provision for losses on receivables was $619 for the twelve months ended October 31, 2024 compared to $283 for the same period a year ago. The remaining change in the allowance for credit losses is principally related to increases due to acquisitions and the write-off of uncollectible accounts. Inventories — Inventories are valued at the lower of cost or net realizable value. Effective in the third quarter of 2022, we changed our accounting method for certain U.S. inventories from a last-in, first-out basis ("LIFO") to a first-in, first-out basis. Previously, the LIFO method was used to determine the cost of a portion of our inventories in the U.S. We believe this change in accounting method is preferable as it is consistent with how we manage our business, results in a uniform method to value our inventory across all regions of our business, improves comparability with our peers and is expected to better reflect the current value of inventory on the consolidated balance sheets. We applied this accounting change as a cumulative effect adjustment to cost of sales in the third quarter of 2022 and did not restate prior period financial statements because the impact was not material. Derivatives — The Company does not enter into derivative financial instruments for trading purposes. Derivative instruments are used to manage risks associated with foreign exchange rate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s of Income together with the transaction gain or loss from the related balance sheet position. The settlement of these contracts is recorded in operating activities on the Consolidated Statements of Cash Flows. We utilize net investment hedges to offset the translation adjustment arising from re-measuring our investment in foreign subsidiaries. These hedges are included on the balance sheet at fair value. Changes in the fair value of derivative assets or liabilities (i.e., gains or losses) are recognized depending upon the type of hedging relationship and whether a hedge has been designated. For derivative instruments that qualify for hedge accounting and are used to hedge net assets of certain foreign subsidiaries, we designate the hedging instrument as a hedge of a net investment in a foreign operation with the effective portion of the derivative's gain or loss reported in Accumulated other comprehensive loss as part of the cumulative translation adjustment and amounts reclassified out of accumulated other comprehensive loss into earnings when the hedged net investment is either sold or substantially liquidated. The settlement of these hedges is recorded in investing activities on the Consolidated Statement of Cash Flows. Changes in fair value of derivative instruments that do not qualify for hedge accounting are recognized immediately in current net earnings in "Other-net" on the Consolidated Statements of Income. The Company has entered into treasury locks to fix the interest rate related to notes issued. The derivative positions are closed when the debt is priced with a cash settlement net payment that offsets changes in the benchmark treasury rate between execution of the treasury rate locks and the debt pricing date. The treasury locks are designed as cash flow hedges and the deferred amounts are reported in Accumulated Other Comprehensive Income (loss) ("AOCI") and subsequently reclassed to interest expense as payments are made on the notes through the maturity date. 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finance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on the Consolidated Statements of Income.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24, 2023 or 2022. 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The acquisitions of our businesse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and other relevant information. Such information typically includes valuations obtained from independent appraisal experts, which management reviews and considers in its estimates of fair values. The valuations are generally based upon future cash flow projections for the acquired assets, discounted to present value. Determining the fair value of assets acquired and liabilities assumed requires management’s judgment and often involves the use of significant estimates and assumptions, including assumptions with respect to future revenue growth rates and EBITDA margins, discount rates, customer attrition rates, and asset lives, among other items. This judgment could result in either a higher or lower value assigned to amortizable or depreciable assets. The impact could result in either higher or lower amortization and/or depreciation expense. Other amortizable intangible assets, which consist primarily of patent/technology costs, customer relationships, non-compete agreements and trade names, are amortized over their useful lives on a straight-line basis. At October 31, 2024, the weighted-average useful lives for each major category of amortizable intangible assets were: Patent/technology costs 11 years Customer relationships 17 years Noncompete agreements 4 years Trade names 10 years 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OCI,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OCI. Accumulated other comprehensive loss — Accumulated other comprehensive loss at October 31, 2024 and 2023 consisted of: Cumulative Pension and Accumulated Balance at October 31, 2023 $ (133,280) $ (63,161) $ (196,441) Pension and postretirement plan changes, net of tax of $1,716 — (4,789) (4,789) Currency translation losses 16,390 — 16,390 Balance at October 31, 2024 $ (116,890) $ (67,950) $ (184,840) 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s. Following is a reconciliation of the product warranty liability as of October 31, 2024 and 2023: 2024 2023 Balance at beginning of year $ 14,401 $ 11,723 Accruals for warranties 14,965 20,910 Warranty payments (15,717) (16,171) Currency adjustments (111) (2,061) Balance at end of year $ 13,538 $ 14,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Oct. 31, 2024</t>
        </is>
      </c>
    </row>
    <row r="3">
      <c r="A3" s="3" t="inlineStr">
        <is>
          <t>Accounting Changes and Error Corrections [Abstract]</t>
        </is>
      </c>
      <c r="B3" s="4" t="inlineStr">
        <is>
          <t xml:space="preserve"> </t>
        </is>
      </c>
    </row>
    <row r="4">
      <c r="A4" s="4" t="inlineStr">
        <is>
          <t>Recently Issued Accounting Standards</t>
        </is>
      </c>
      <c r="B4" s="4" t="inlineStr">
        <is>
          <t>Note 2 — Recently issued accounting standards In November 2023, the FASB issued ASU 2023-07, Segment Reporting (Topic 280): Improvements to Reportable Segment Disclosures . ASU 2023-07 requires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is currently evaluating the impact that the adoption of ASU 2023-07 will have on its consolidated financial statements and disclosures and anticipates adoption in 2025. In December 2023, the FASB issued ASU 2023-09, Income Taxes (Topic 740): Improvements to Income Tax Disclosures . ASU 2023-09 is intended to improve income tax disclosure requirements by requiring specific disclosure in the rate reconciliation and additional information for reconciling items that meet a quantitative threshold. The guidance in ASU 2023-09 will be effective for annual reporting periods in fiscal years beginning after December 15, 2024. The Company is currently evaluating the impact that the adoption of ASU 2023-09 will have on its consolidated financial statements and disclosures and anticipates adoption in fiscal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s</t>
        </is>
      </c>
      <c r="B4" s="4" t="inlineStr">
        <is>
          <t>Note 3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s of Income. 2024 Acquisition On August 21, 2024, the Company completed the acquisition of Atrion Corporation, a Delaware corporation (“Atrion”), pursuant to the terms of the Agreement and Plan of Merger (the “Merger Agreement”), dated May 28, 2024, with Alpha Medical Merger Sub, Inc., a Delaware corporation and a wholly owned subsidiary of Nordson (“Merger Sub”), and Atrion. Pursuant to the Merger Agreement, Merger Sub merged with and into Atrion (the “Merger”), with Atrion surviving the Merger as a wholly owned subsidiary of Nordson. Atrion is a leader in proprietary medical infusion fluid delivery and niche cardiovascular solutions and will operate within our Medical and Fluid Solutions segment. The all-cash acquisition of Atrion of $789,996, net of cash acquired, was funded using borrowings under our revolving credit facility and the 364-day term loan agreement with a group of banks for a delayed draw term loan facility in the aggregate principal amount of $500,000 (the “364-Day Term Loan Agreement”) (see Note 8 to the Consolidated Financial Statements for additional details) and cash on hand. Based on the fair value of the assets acquired and the liabilities assumed, a preliminary purchase price allocation resulted in the recognition of $494,279 of goodwill and $129,600 of identifiable intangible assets. The identifiable intangible assets consist primarily of $40,100 of tradenames (amortized over 15 years), $24,900 of technology (amortized over 15 years), and $64,600 of customer relationships (amortized over 19 years). Goodwill associated with the acquisition was not tax deductible. As of October 31, 2024, the purchase price allocation remains preliminary as we complete our assessment, principally related to income taxes. The financial results of the Atrion acquisition are not expected to have a material impact on our Consolidated Financial Statements. The assets and liabilities acquired were as follows: August 21, 2024 Cash $ 24,428 Receivables - net 20,883 Inventories - net 64,801 Goodwill 494,279 Intangibles 129,600 Other assets 158,059 Total Assets $ 892,050 Accounts payable $ 25,587 Deferred income taxes 31,221 Other liabilities 20,818 Total Liabilities $ 77,626 2023 Acquisitions On August 24, 2023, the Company completed the acquisition of the ARAG Group and its subsidiaries ("ARAG Group" or "ARAG") pursuant to the terms of the Sale and Purchase Agreement, dated as of June 25, 2023, by and among the Company, its Italian subsidiary, Capvis Equity V LP, DRIP Co-Investment, and certain individuals. ARAG is a global market and innovation leader in the development, production and supply of precision control systems and smart fluid components for agricultural spraying. ARAG operates as a division of our Industrial Precision Solutions segment. In anticipation of the acquisition, the Company entered into a €760,000 senior unsecured term loan facility with a group of banks in August 2023 (the “364-Day Term Loan Facility”). The all-cash ARAG acquisition of approximately €957,000, net of the repayment of approximately €30,300 of debt of the acquired companies, was funded using borrowings under the 364-Day Term Loan Facility and the Company's revolving credit facility. The 364-Day Term Loan Facility was subsequentially paid off in September 2023 with the net proceeds of a senior notes offering (see Note 8 to the Consolidated Financial Statements for additional details). Based on the fair value of the assets acquired and the liabilities assumed, goodwill of $684,938 and identifiable intangible assets of $353,500 were recorded. The identifiable intangible assets consist primarily of $27,500 of tradenames (amortized over 9 years ), $31,000 of technology (amortized over 5 years ), and $295,000 of customer relationships (amortized over 22 years ). Goodwill associated with the acquisition was not tax deductible. As of October 31, 2024, the purchase price allocation is final. The financial results of the ARAG Group acquisition are not expected to have a material impact on our Consolidated Financial Statements. The assets and liabilities acquired were as follows: August 24, 2023 Cash $ 32,966 Receivables - net 31,081 Inventories - net 54,252 Goodwill 684,938 Intangibles 353,500 Other assets 55,963 Total Assets $ 1,212,700 Accounts payable $ 18,915 Deferred income taxes 100,097 Other liabilities 15,785 Total Liabilities $ 134,797 On November 3, 2022, we acquired 100% of CyberOptics Corporation ("CyberOptics"). CyberOptics is a leading global developer and manufacturer of high-precision 3D optical s ensing technology solutions. The CyberOptics acquisition expanded our test and inspection platform, providing differentiated technology that expands our product offering in the semiconductor and electronics industries and is reported in our Advanced Technology Solutions segment. We acquired CyberOptics for an aggregate purchase price of $377,843, net of cash of approximately $40,890, funded using borrowings under our revolving credit facility and cash on hand. Based on the fair value of the assets acquired and the liabilities assumed, goodwill of $285,330 and identifiable intangible assets of $58,600 were recorded. The identifiable intangible assets consist primarily of $15,200 of tradenames (amortized over 15 years), $14,600 of technology (amortized over 7 years), and $28,800 of customer relationships (amortized over 12 years). Goodwill associated with the acquisition was not tax deductible . As of October 31, 2024, the purchase price allocation was final. The financial results of CyberOptics are not material to our Consolidated Financial Statements. The assets and liabilities acquired were as follows: November 3, 2022 Cash $ 40,890 Receivables - net 21,364 Inventories - net 33,639 Goodwill 285,330 Intangibles 58,600 Other assets 13,768 Total Assets $ 453,591 Accounts payable $ 8,109 Deferred income taxes 14,826 Other liabilities 11,923 Total Liabilities $ 34,858 2022 Acquisition On November 1, 2021, we acquired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onsolidated Balance Sheet</t>
        </is>
      </c>
      <c r="B1" s="2" t="inlineStr">
        <is>
          <t>12 Months Ended</t>
        </is>
      </c>
    </row>
    <row r="2">
      <c r="B2" s="2" t="inlineStr">
        <is>
          <t>Oct. 31, 2024</t>
        </is>
      </c>
    </row>
    <row r="3">
      <c r="A3" s="3" t="inlineStr">
        <is>
          <t>Balance Sheet Related Disclosures [Abstract]</t>
        </is>
      </c>
      <c r="B3" s="4" t="inlineStr">
        <is>
          <t xml:space="preserve"> </t>
        </is>
      </c>
    </row>
    <row r="4">
      <c r="A4" s="4" t="inlineStr">
        <is>
          <t>Details of Consolidated Balance Sheet</t>
        </is>
      </c>
      <c r="B4" s="4" t="inlineStr">
        <is>
          <t xml:space="preserve">Note 4 — Details of Consolidated Balance Sheet 2024 2023 Receivables: Accounts $ 571,381 $ 558,393 Notes 595 662 Other 32,456 41,845 604,432 600,901 Allowance for doubtful accounts (9,769) (10,015) $ 594,663 $ 590,886 Inventories: Finished goods $ 256,465 $ 233,552 Raw materials and component parts 250,477 211,874 Work-in-process 55,790 86,474 562,732 531,900 Obsolescence and other reserves (85,797) (77,125) $ 476,935 $ 454,775 Property, plant and equipment: Land $ 32,018 $ 15,792 Land improvements 4,822 5,019 Buildings 354,854 294,267 Machinery and equipment 649,510 549,291 Enterprise management system 53,401 52,939 Construction-in-progress 58,362 24,916 Leased property under finance leases 29,404 28,406 1,182,371 970,630 Accumulated depreciation (637,764) (577,784) $ 544,607 $ 392,846 Accrued liabilities: Salaries and other compensation $ 77,799 $ 63,130 Interest 13,800 11,240 Taxes other than income taxes 13,560 14,894 Warranty 13,538 14,401 Net Investment Contracts 10,675 — Pension and other employee benefits 8,919 8,686 Commissions and rebates 6,844 8,823 Foreign currency forward contracts 5,508 10,425 Other 74,588 67,989 $ 225,231 $ 199,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We assess the fair value of reporting units on a non-recurring basis using a quantitative analysis that uses a combination of the Income Approach and the guideline public company method of the Market Approach, and compare the result against the reporting unit’s carrying value of net assets. The implied fair value of our reporting units is determined based on significant unobservable inputs, as discussed below; accordingly, these inputs fall within Level 3 of the fair value hierarchy. The Income Approach uses assumptions for revenue growth, operating margin and working capital turnover that are based on management’s strategic plans tempered by performance trends and reasonable expectations about those trends. Terminal value calculations employ a published formula known as the Gordon Growth Model Method that essentially captures the present value of perpetual cash flows beyond the last projected period assuming a constant Weighted Average Cost of Capital ("WACC") methodology and growth rate. For each reporting unit, a sensitivity analysis is performed to vary the discount and terminal growth rates in order to provide a range of reasonableness for detecting impairment. Discount rates are developed using a WACC methodology. The WACC represents the blended average required rate of return for equity and debt capital based on observed market return data and company specific risk factors. In the application of the guideline public company method, fair value is determined using transactional evidence for similar publicly traded equity. The comparable company guideline group is determined based on relative similarities to each reporting unit since exact correlations are not available. An indication of fair value for each reporting unit is based on the placement of each reporting unit within a range of multiples determined for its comparable guideline company group. Valuation multiples are derived by dividing latest twelve-month performance for revenues and Earnings Before Interest, Taxes, Depreciation and Amortization ("EBITDA") into total invested capital, which is the sum of traded equity plus interest bearing debt less cash. These multiples are applied against the revenue and EBITDA of each reporting unit. While the implied indications of fair value using the guideline public company method yield meaningful results, the discounted cash flow method of the Income Approach includes management’s thoughtful projections and insights as to what the reporting units will accomplish in the near future. Accordingly, the reasonable, implied fair value of each reporting unit is a blend based on the consideration of both the Income and Market approaches. An impairment charge is recorded for the amount by which the carrying value of the reporting unit exceeds the fair value of the reporting unit, as calculated in the quantitative analysis described above. Based on our annual impairment tests in 2024, 2023 and 2022, the fair value of each reporting unit exceeded its carrying value, and accordingly, we did not record any goodwill impairment charges in 2024, 2023 or 2022. Our reporting units include components of the Industrial Precision Solutions, Medical and Fluid Solutions, and the Advanced Technology Solutions segments. Changes in the carrying amount of goodwill during 2024 by operating segment: Industrial Precision Solutions Medical and Fluid Solutions Advanced Technology Systems Total Balance at October 31, 2023 $ 1,208,996 $ 1,173,858 $ 401,347 $ 2,784,201 Acquisitions (9,962) 494,279 — 484,317 Currency effect 8,597 1,611 2,093 12,301 Balance at October 31, 2024 $ 1,207,631 $ 1,669,748 $ 403,440 $ 3,280,819 The increase in goodwill for 2024 was due to the acquisition of Atrion. See Note 3 to the Consolidated Financial Statements for additional details. Changes in the carrying amount of goodwill during 2023 by operating segment: Industrial Precision Solutions Medical and Fluid Solutions Advanced Technology Systems Total Balance at October 31, 2022 $ 520,236 $ 1,172,069 $ 112,388 $ 1,804,693 Acquisitions 694,900 — 285,330 980,230 Currency effect (6,140) 1,789 3,629 (722) Balance at October 31, 2023 $ 1,208,996 $ 1,173,858 $ 401,347 $ 2,784,201 The increase in goodwill for 2023 was due to the acquisition of CyberOptics and the ARAG Group. See Note 3 to the Consolidated Financial Statements for additional details. Information regarding intangible assets subject to amortization: October 31, 2024 Carrying Accumulated Net Book Customer relationships $ 878,071 $ 339,756 $ 538,315 Patent/technology costs 232,371 134,187 98,184 Trade names 167,144 62,887 104,257 Noncompete agreements 8,502 8,412 90 Other 500 500 — Total $ 1,286,588 $ 545,742 $ 740,846 October 31, 2023 Carrying Accumulated Net Book Customer relationships $ 794,706 $ 287,585 $ 507,121 Patent/technology costs 204,905 112,994 91,911 Trade names 125,692 52,488 73,204 Noncompete agreements 10,028 9,521 507 Other 182 181 1 Total $ 1,135,513 $ 462,769 $ 672,744 Amortization expense for 2024, 2023 and 2022 was $76,972, $59,719 and $50,825, respectively. See Note 3 for details regarding intangibles recorded due to acquisitions. Estimated amortization expense for each of the five succeeding years: Year Amounts 2025 $ 77,220 2026 $ 73,639 2027 $ 70,807 2028 $ 68,239 2029 $ 62,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ension and Other Postretirement Plans</t>
        </is>
      </c>
      <c r="B1" s="2" t="inlineStr">
        <is>
          <t>12 Months Ended</t>
        </is>
      </c>
    </row>
    <row r="2">
      <c r="B2" s="2" t="inlineStr">
        <is>
          <t>Oct. 31, 2024</t>
        </is>
      </c>
    </row>
    <row r="3">
      <c r="A3" s="3" t="inlineStr">
        <is>
          <t>Retirement Benefits [Abstract]</t>
        </is>
      </c>
      <c r="B3" s="4" t="inlineStr">
        <is>
          <t xml:space="preserve"> </t>
        </is>
      </c>
    </row>
    <row r="4">
      <c r="A4" s="4" t="inlineStr">
        <is>
          <t>Retirement, Pension and Other Postretirement Plans</t>
        </is>
      </c>
      <c r="B4" s="4" t="inlineStr">
        <is>
          <t xml:space="preserve">Retirement, pension and other postretirement plans Retirement plans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24, 2023 and 2022 was approximately $30,564, $29,511 and $26,635, respectively. Pension plans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 During the second quarter of 2022, we completed a partial plan settlement transaction in regard to two of our U.S. pension plans in which plan assets amounting to $171,181 were used to purchase a group annuity contract from The Prudential Insurance Company of America ("Prudential"). The settlement resulted in a loss of $41,221, whic h is included in Pension settlement charge for U.S. Plans on the Consolidated Statements of Income. This transaction relieved the Company of its responsibility for the pension obligation related to certain retired employees and transferred the obligation and payment responsibility to Prudential for retirement benefits owed to approximately 1,500 retirees and other beneficiaries. The annuity contract covered retirees who commenced receiving benefits on or before November 1, 2021. The monthly retirement benefit payment amounts currently received by retirees and their beneficiaries did not change as a result of this transaction. Plan participants not included in the transaction remain in the plans and responsibility for payment of the retirement benefits remains with the Company. A reconciliation of the benefit obligations, plan assets, accrued benefit cost and the amount recognized in financial statements for pension plans is as follows: United States International 2024 2023 2024 2023 Change in benefit obligation: Benefit obligation at beginning of year $ 319,186 $ 303,520 $ 62,813 $ 60,880 Service cost 10,043 10,973 942 1,096 Interest cost 18,975 16,699 2,766 2,513 Participant contributions — — 82 79 Settlements (1,659) (1,499) (805) (607) Curtailments — — — (2) Foreign currency exchange rate change — — 2,320 3,566 Actuarial (gain) loss 30,709 (4,120) 4,086 (2,361) Benefits paid (8,906) (6,387) (2,841) (2,351) Benefit obligation at end of year $ 368,348 $ 319,186 $ 69,363 $ 62,813 Change in plan assets: Beginning fair value of plan assets $ 321,676 $ 333,851 $ 39,863 $ 38,316 Actual return on plan assets 52,744 (6,307) 4,460 117 Company contributions 2,187 2,018 2,104 2,429 Participant contributions — — 82 79 Settlements (1,659) (1,499) (805) (607) Foreign currency exchange rate change — — 1,966 1,880 Benefits paid (8,906) (6,387) (2,841) (2,351) Ending fair value of plan assets $ 366,042 $ 321,676 $ 44,829 $ 39,863 Funded status at end of year $ (2,306) $ 2,490 $ (24,534) $ (22,950) Amounts recognized in financial statements: Noncurrent asset $ 7,320 $ 11,473 $ 13,716 $ 9,991 Accrued benefit liability (977) (1,494) (6) (5) Long-term pension obligations (8,649) (7,489) (38,244) (32,936) Total amount recognized in financial statements $ (2,306) $ 2,490 $ (24,534) $ (22,950) The net actuarial loss included in the projected benefit obligation for the United States and international pension plans for 2024 was primarily due to lower discount rates partially offset by gains due to demographic experience. The actuarial gain included in the projected benefit obligation for the United States pension plans for 2023 was primarily due to higher discount rates partially offset by losses due to demographic experience. Amounts recognized in accumulated other comprehensive loss (income): United States International 2024 2023 2024 2023 Net actuarial loss (gain) $ 107,027 $ 102,506 $ (2,312) $ (3,122) Prior service cost (credit) — — (88) (91) Accumulated other comprehensive loss (income) $ 107,027 $ 102,506 $ (2,400) $ (3,213) The following table summarizes the changes in accumulated other comprehensive loss (income): United States International 2024 2023 2024 2023 Balance at beginning of year $ 102,506 $ 74,293 $ (3,213) $ (2,413) Net loss (gain) arising during the year 4,577 28,303 1,197 (943) Net (gain) recognized during the year — — (29) (79) Prior service adjustment recognized during the year — — 8 50 Settlement (gain) loss (56) (90) (95) 425 Curtailment (gain) loss — — — 2 Exchange rate effect during the year — — (268) (255) Balance at end of year $ 107,027 $ 102,506 $ (2,400) $ (3,213) Information regarding the funded status of the Company's plans is as follows: United States International 2024 2023 2024 2023 For plans with accumulated benefit obligation in excess of plan assets: Accumulated benefit obligation $ 10,121 $ 8,703 $ 41,647 $ 36,413 Fair value of plan assets — — 5,323 5,115 For plans with projected benefit obligation in excess of plan assets: Projected benefit obligation 9,626 8,983 43,574 38,039 Fair value of plan assets — — 5,323 5,115 Net periodic pension costs include the following components: United States International 2024 2023 2022 2024 2023 2022 Service cost $ 10,043 $ 10,973 $ 16,820 $ 942 $ 1,096 $ 1,693 Interest cost 18,975 16,699 14,486 2,766 2,513 1,105 Expected return on plan assets (26,611) (26,116) (27,776) (1,626) (1,532) (1,430) Amortization of prior service credit — — 48 (8) (50) (104) Amortization of net actuarial loss — — 7,504 29 79 2,278 Settlement loss (gain) 56 90 41,548 95 (425) (29) Curtailment gain — — — — (2) (2,112) Total benefit cost $ 2,463 $ 1,646 $ 52,630 $ 2,198 $ 1,679 $ 1,401 Net periodic pension cost for 2024 included a settlement loss of $151 due to lump sum retirement payments. Net periodic pension cost for 2023 included a settlement gain of $335 due to lump sum retirement payments. Net periodic pension cost for 2022 included a settlement loss of $298 due to lump sum retirement payments. Net periodic pension cost for 2022 included a curtailment gain of $2,112 due to the freeze of an international defined benefit plan. The components of net periodic pension cost other than service cost are included in Pension settlement charge for U.S. Plans and Other – net in our Consolidated Statements of Income The weighted average assumptions used in the valuation of pension benefits were as follows: United States International 2024 2023 2022 2024 2023 2022 Assumptions used to determine benefit obligations at October 31: Discount rate 5.27 % 6.08 % 5.70 % 3.80 % 4.35 % 3.78 % Rate of compensation increase 3.96 3.92 4.30 3.08 2.96 3.44 Assumptions used to determine net benefit costs for the years ended October 31: Discount rate - benefit obligation 6.08 5.70 3.02 4.35 3.78 1.30 Discount rate - service cost 6.18 5.89 3.42 3.48 2.88 1.14 Discount rate - interest cost 5.84 5.37 2.35 4.28 3.85 1.37 Expected return on plan assets 6.50 6.40 5.75 4.04 3.75 3.29 Rate of compensation increase 3.92 3.87 4.00 2.96 3.44 2.90 The amortization of prior service cost is determined using a straight-line amortization of the cost over the average remaining service period of employees expected to receive benefits under the plans. 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changes in the discount rates in 2024, 2023 and 2022 are due to changes in yields for these types of investments as a result of the economic environment. In determining the expected return on plan assets using the calculated value of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 The international plans include a cash balance plan with promised interest crediting rates. The weighted average crediting rates were 1.10%, 0.70% and 0.60% for 2024, 2023 and 2022, respectively. Net actuarial gains or losses are amortized to expense on a plan-by-plan basis when exceeding the accounting corridor, which is set at 10 percent of the greater of the plan assets or benefit obligations. Gains or losses within the corridor remain in other comprehensive income and are retested in subsequent measurements. Gains or losses outside of the corridor are subject to amortization over an average employee future service period that differs by plan. If substantially all of the plan’s participants are no longer actively accruing benefits, the average life expectancy is used. The allocation of pension plan assets as of October 31, 2024 and 2023 is as follows: United States International 2024 2023 2024 2023 Asset Category Equity securities 3 % 3 % — % — % Debt securities 45 43 — — Insurance contracts — — 17 31 Pooled investment funds 51 53 82 67 Other 1 1 1 2 Total 100 % 100 % 100 % 100 % Our investment objective for defined benefit plan assets is to meet the plans’ benefit obligations, while minimizing the potential for future required plan contributions. Our United States plans comprise 89 percent of the Company's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For 2024, the target in “return-seeking assets” is 30 percent and 70 percent in longer duration fixed income assets. Plan assets are diversified across multiple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guidelines established with each investment manager. Our international plans comprise 11 percent of the Company's worldwide pension assets. Asset allocations are developed on a country-specific basis. Our investment strategy is to cover pension obligations with insurance contracts or to employ independent managers to invest the assets. The fair values of our pension plan assets at October 31, 2024 by asset category are in the table below: United States International Total Level 1 Level 2 Level 3 Total Level 1 Level 2 Level 3 Cash $ — $ — $ — $ — $ 442 $ 442 $ — $ — Equity securities: Basic materials 683 683 — — — — — — Consumer goods 1,788 1,788 — — — — — — Financial 2,461 2,461 — — — — — — Healthcare 1,811 1,811 — — — — — — Industrial goods 2,021 2,021 — — — — — — Technology 2,104 2,104 — — — — — — Fixed income securities: U.S. Government 58,000 — 58,000 — — — — — Corporate 100,909 — 100,909 — — — — — Other 5,879 — 5,879 — — — — — Other types of investments: Insurance contracts — — — — 7,390 — — 7,390 Other 1,524 1,524 — — — — — — Total investments in the fair value hierarchy $ 177,180 $ 12,392 $ 164,788 $ — $ 7,832 $ 442 $ — $ 7,390 Investments measured at Net Asset Value: Real estate collective funds 33,270 — Pooled investment funds 155,592 36,997 Total Investments at Fair Value $ 366,042 $ 44,829 The fair values of our pension plan assets at October 31, 2023 by asset category are in the table below: United States International Total Level 1 Level 2 Level 3 Total Level 1 Level 2 Level 3 Cash $ 355 $ 355 $ — $ — $ 777 $ 777 $ — $ — Money market funds 251 251 — — — — — — Equity securities: Basic materials 632 632 — — — — — — Consumer goods 1,614 1,614 — — — — — — Financial 1,787 1,787 — — — — — — Healthcare 1,368 1,368 — — — — — — Industrial goods 1,403 1,403 — — — — — — Technology 1,732 1,732 — — — — — — Fixed income securities: U.S. Government 42,269 — 42,269 — — — — — Corporate 94,650 — 94,650 — — — — — Other 2,640 — 2,640 — — — — — Other types of investments: Insurance contracts — — — — 12,224 — — 12,224 Other 2,092 2,092 — — — — — — Total investments in the fair value hierarchy $ 150,793 $ 11,234 $ 139,559 $ — $ 13,001 $ 777 $ — $ 12,224 Investments measured at Net Asset Value: Real estate collective funds 42,780 — Pooled investment funds 128,103 26,862 Total Investments at Fair Value $ 321,676 $ 39,863 These investment funds did not own a significant number of Nordson Corporation common shares for any year presented. The inputs and methodology used to measure fair value of plan assets are consistent with those described in Note 10. Following are the valuation methodologies used to measure these assets: • Money market funds - Money market funds are public investment vehicles that are valued with a net asset value of one dollar. This value is a quoted price in an active market and is classified as Level 1. • Equity securities - Common stocks and mutual funds are valued at the closing price reported on the active market on which the individual securities are traded and are classified as Level 1. • Fixed income securities - U.S. government securities are valued using bid evaluations and are classified as Level 2. Corporate fixed income securities are valued using evaluated prices, such as dealer quotes, bids and offers and are therefore classified as Level 2. • Insurance contracts - Insurance contracts are investments with various insurance companies. The contract value represents the best estimate of fair value. These contracts do not hold any specific assets. These investments are classified as Level 3. • Real estate collective funds – These funds are valued using the net asset value of the underlying properties. Net asset value is calculated using a combination of key inputs, such as revenue and expense growth rates, terminal capitalization rates and discount rates. • Pooled investment funds - These are public investment vehicles valued using the net asset value. The net asset value is based on the value of the assets owned by the plan, less liabilities. These investments are not quoted on an active exchange. The following tables present an analysis of changes during the years ended October 31, 2024 and 2023 in Level 3 plan assets, by plan asset class, for U.S. and international pension plans using significant unobservable inputs to measure fair value: Fair Value Measurements Insurance Beginning balance at October 31, 2023 $ 12,224 Actual return on plan assets: Purchases 1,428 Sales (7,010) Settlements (214) Unrealized gains 440 Foreign currency translation 522 Ending balance at October 31, 2024 $ 7,390 Fair Value Measurements Insurance Beginning balance at October 31, 2022 $ 18,066 Actual return on plan assets: Purchases 1,320 Sales (8,007) Settlements (607) Unrealized gains 266 Foreign currency translation 1,186 Ending balance at October 31, 2023 $ 12,224 Contributions to pension plans in 2025 are estimated to be approximately $3,726. Retiree pension benefit payments, which include expected future service, are anticipated to be paid as follows: Year United States International 2025 $ 10,851 $ 2,988 2026 $ 12,667 $ 5,076 2027 $ 14,587 $ 3,955 2028 $ 16,470 $ 3,637 2029 $ 18,297 $ 3,934 2030-2034 $ 117,167 $ 20,033 Other postretirement plans - We sponsor an unfunded postretirement health care benefit plan covering certain of our United States employees. Employees hired after January 1, 2002, are not eligible to participate in this plan. For eligible retirees under the age of 65 who enroll in the plan, the plan is contributory in nature, with retiree contributions in the form of premiums that are adjusted annually. For eligible retirees age 65 and older who enroll in the plan, the plan delivers a benefit in the form of a Health Reimbursement Account ("HRA"), which retirees use for eligible reimbursable expenses, including premiums paid for purchase of a Medicare supplement plan or other out-of-pocket medical expenses such as deductibles or co-pays. A reconciliation of the benefit obligations, accrued benefit cost and the amount recognized in financial statements for other postretirement plans in the United States is as follows: 2024 2023 Change in benefit obligation: Benefit obligation at beginning of year $ 53,433 $ 59,851 Service cost 281 399 Interest cost 3,018 3,063 Participant contributions 580 614 Actuarial (gain) loss 623 (7,301) Benefits paid (3,683) (3,193) Benefit obligation at end of year $ 54,252 $ 53,433 Change in plan assets: Beginning fair value of plan assets $ — $ — Company contributions 3,103 2,579 Participant contributions 580 614 Benefits paid (3,683) (3,193) Ending fair value of plan assets $ — $ — Funded status at end of year $ (54,252) $ (53,433) Amounts recognized in financial statements: Accrued benefit liability $ (2,890) $ (2,800) Long-term postretirement obligations (51,362) (50,633) Total amount recognized in financial statements $ (54,252) $ (53,433) The following table summarizes the changes in accumulated other comprehensive (gain) loss: 2024 2023 Balance at beginning of year $ (12,336) $ (5,035) Net (gain) loss arising during the year 623 (7,301) Net gain (loss) recognized during the year 591 — Balance at end of year $ (11,122) $ (12,336) Net postretirement benefit costs include the following components: 2024 2023 2022 Service cost $ 281 $ 399 $ 687 Interest cost 3,018 3,063 1,923 Amortization of net actuarial (gain) loss (591) — 978 Total benefit cost (credit) $ 2,708 $ 3,462 $ 3,588 The components of net postretirement benefit cost other than service cost are included in Other – net in our Consolidated Statements of Income. The weighted average assumptions used in the valuation of postretirement benefits were as follows: 2024 2023 2022 Assumptions used to determine benefit obligations at October 31: Discount rate 5.18 % 6.02 % 5.59 % Health care cost trend rate 2.25 3.40 3.50 Rate to which health care cost trend rate is assumed to incline/decline (ultimate trend rate) 1.80 3.16 3.19 Year the rate reaches the ultimate trend rate 2033 2032 2032 Assumption used to determine net benefit costs for the years ended October 31: Discount rate benefit obligation 6.02 % 5.59 % 2.98 % Discount rate service cost 6.26 6.00 3.55 Discount rate interest cost 5.76 5.22 2.30 The weighted average health care trend rates reflect expected increases in the Company’s portion of the obligation. The decrease in the health care cost trend rates in 2024 for the U.S. postretirement plan is due to a reduction in the long-term increase assumption for the HRA benefit. Net actuarial gains or losses are amortized to expense on a plan-by-plan basis when exceeding the accounting corridor, which is set at 10 percent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Contributions to postretirement plans in 2025 are estimated to be approximately $2,896. Retiree postretirement benefit payments are anticipated to be paid as follows: Year 2025 $ 2,890 2026 $ 3,021 2027 $ 3,203 2028 $ 3,331 2029 $ 3,455 2030-2034 $ 18,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Income before income taxes and income tax expense (benefit) are comprised of the following: 2024 2023 2022 Income before income taxes: Domestic $ 314,263 $ 269,934 $ 302,549 Foreign 271,218 345,405 346,730 Total income before income taxes $ 585,481 $ 615,339 $ 649,279 Current: U.S. federal $ 65,085 $ 54,157 $ 59,639 State and local 2,017 285 7,535 Foreign 69,652 89,520 79,734 Total current 136,754 143,962 146,908 Deferred: U.S. federal (11,622) (9,119) (9,408) State and local (1,387) (1,279) (596) Foreign (5,548) (5,718) (728) Total deferred (18,557) (16,116) (10,732) $ 118,197 $ 127,846 $ 136,176 A reconciliation of the U.S. statutory federal rate to the worldwide consolidated effective tax rate follows: 2024 2023 2022 Statutory federal income tax rate 21.00 % 21.00 % 21.00 % Share-based and other compensation (0.02) (0.25) 0.26 Foreign tax rate variances 1.22 1.83 0.95 State and local taxes, net of federal income tax benefit 0.08 (0.13) 0.84 Foreign-Derived Intangible Income Deduction (2.54) (2.24) (1.59) Global Intangible Low-Taxed Income net of foreign tax credits 0.40 0.71 0.23 Other – net 0.05 (0.14) (0.72) Effective tax rate 20.19 % 20.78 % 20.97 % Deferred income taxes are not provided on undistributed earnings of international subsidiaries that are intended to be permanently invested in their operations. These undistributed earnings represent the post-income tax earnings under U.S. GAAP not adjusted for previously taxed income which aggregated approximately $1,433,106 and $1,533,889 at October 31, 2024 and 2023, respectively. Should these earnings be distributed, applicable foreign tax credits, distributions of previously taxed income and utilization of other attributes would substantially offset taxes due upon the distribution. It is not practical to estimate the amount of additional taxes that might be payable on these basis differences because of the multiple methods by which these differences could reverse and the impact of withholding, U.S. state and local taxes and currency translation considerations. At October 31, 2024 and 2023, total unrecognized tax benefits were $7,481 and $8,002, respectively. The amounts that, if recognized, would impact the effective tax rate were $6,670 and $4,497 at October 31, 2024 and 2023, respectively. During 2024, unrecognized tax benefits related primarily to domestic positions and, as recognized, a substantial portion of the gross unrecognized tax benefits were offset against assets recorded in the Consolidated Balance Sheets. A reconciliation of the beginning and ending amount of unrecognized tax benefits for 2024, 2023 and 2022 is as follows: 2024 2023 2022 Gross balance at beginning of year $ 8,002 $ 2,872 $ 3,720 Additions based on tax positions related to the current year 300 410 310 Additions for tax positions of prior years — 10 — Increases related to acquired businesses — 6,602 — Reductions for tax positions of prior years (418) — (70) Lapse of statute of limitations (403) (1,892) (1,088) Gross balance at end of year $ 7,481 $ 8,002 $ 2,872 At October 31, 2024 and 2023, we had accrued interest and penalty expense related to unrecognized tax benefits of $800 and $401, respectively. We include interest accrued related to unrecognized tax benefits in interest expense. Penalties, if incurred, would be recognized as other income (expense). We are subject to United States Federal income tax as well as income taxes in numerous state and foreign jurisdictions. We are subject to examination in the U.S. by the Internal Revenue Service ("IRS") for the years 2021 through 2024; years prior to 2021 year are closed to further examination by the IRS. Generally, major state and foreign jurisdiction tax years remain open to examination for years after 2018. Within the next twelve months, it is reasonably possible that certain statute of limitations periods would expire, which could result in a minimal decrease in our unrecognized tax benefits. Significant components of deferred tax assets and liabilities are as follows: 2024 2023 Deferred tax assets: Lease Liabilities $ 25,254 $ 26,678 Employee benefits 29,291 26,680 Tax credit and loss carryforwards 35,258 28,667 Other accruals not currently deductible for taxes 9,190 8,944 Inventory adjustments 16,634 5,932 Total deferred tax assets 115,627 96,901 Valuation allowance (33,596) (23,732) Total deferred tax assets 82,031 73,169 Deferred tax liabilities: Depreciation and amortization 256,183 238,210 Lease right-of-use assets 24,204 25,925 Other - net (3,865) 3,649 Total deferred tax liabilities 276,522 267,784 Net deferred tax liabilities $ (194,491) $ (194,615) At October 31, 2024, we had $20,367 of tax credit carryforwards, $15,116 of which expires in 2026-2038 and $5,251 of which has an indefinite carryforward period. We also had $30,897 of state operating loss carryforwards, $47,966 of foreign operating loss carryforwards, and a $4,459 capital loss carryforward, of which $58,426 will expire in 2025 through 2043, and $24,897 of which has an indefinite carryforward period. The net change in the valuation allowance was an increase of $9,864 in 2024 and an increase of $13,602 in 2023. The valuation allowance of $33,596 at October 31, 2024,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4</t>
        </is>
      </c>
    </row>
    <row r="3">
      <c r="A3" s="3" t="inlineStr">
        <is>
          <t>Debt Disclosure [Abstract]</t>
        </is>
      </c>
      <c r="B3" s="4" t="inlineStr">
        <is>
          <t xml:space="preserve"> </t>
        </is>
      </c>
    </row>
    <row r="4">
      <c r="A4" s="4" t="inlineStr">
        <is>
          <t>Long-Term Debt</t>
        </is>
      </c>
      <c r="B4" s="4" t="inlineStr">
        <is>
          <t xml:space="preserve">Long-term debt A summary of long-term debt is as follows: 2024 2023 Notes Payable $ 18,285 $ 5,019 Revolving credit agreement, due 2028 240,000 248,000 Term loan, due 2026 280,000 300,000 Senior notes, due 2025 8,500 32,000 Senior notes, due 2025-2027 37,143 54,286 Senior notes, due 2025-2030 190,000 260,000 5.600% Notes due 2028 350,000 350,000 5.800% Notes due 2033 500,000 500,000 4.500% Notes due 2029 600,000 — 2,223,928 1,749,305 Less current maturities 103,928 115,662 Less unamortized debt issuance costs 16,359 10,773 Less bond discounts 2,444 1,476 Long-term maturities $ 2,101,197 $ 1,621,394 Revolving credit agreement — In April 2019, we entered into a $850,000 unsecured multi-currency credit facility with a group of banks, which amended, restated and extended our then existing syndicated revolving credit agreement. This facility had a five-year term expiring in April 2024 and included a $75,000 sub-facility for swing-line loans. On April 17, 2023, we entered into an amendment to, among other things, replace London Interbank Offered Rate with the Secured Overnight Financing Rate (“SOFR”), the Euro Interbank Offered Rate, the Sterling Overnight Index Average and the Tokyo Interbank Offered Rate for U.S. Dollar, Euro, British Pound Sterling and Japanese Yen borrowings, respectively. On June 6, 2023, this credit agreement was terminated and replaced by the New Credit Agreement (as defined below). In June 2023, we entered into a $1,150,000 unsecured multi-currency credit facility with a group of banks, which provides for a term loan facility in the aggregate principal amount of $300,000 (the "Term Loan Facility"), maturing in June 2026, and a multicurrency revolving credit facility in the aggregate principal amount of $850,000 (the "Revolving Facility"), maturing in June 2028 (the "New Credit Agreement"). In June 2024, the Revolving Facility was amended to increase the aggregate principal amount to $922,500. The Company borrowed and has outstanding $280,000 on the Term Loan Facility and $240,000 on the Revolving Facility as of October 31, 2024 . The Revolving Facility permits borrowing in U.S. Dollars, Euros, Sterling, Swiss Francs, Singapore Dollars, Yen, and each other currency approved by a Revolving Facility lender. The New Credit Agreement provides that the applicable margin for (i) Risk-Free Rate ("RFR"), as defined in the New Credit Agreement, and Eurodollar Loans will range from 0.85% to 1.20% and (ii) Base Rate Loans will range from 0.00% to 0.20%, in each case, based on the Company’s Leverage Ratio (as defined in the Credit Agreement and calculated on a consolidated net debt basis). Borrowings under the New Credit Agreement bear interest at (i) either a base rate or a SOFR rate, with respect to borrowings in U.S. dollars, (ii) a eurocurrency rate, with respect to borrowings in Euros and Yen, or (iii) Daily Simple RFR, with respect to borrowings in Sterling, Swiss Francs or Singapore Dollars, plus, in each case, an applicable margin (and, solely in the case of Singapore Dollars, a spread adjustment). The applicable margin is based on the Company’s Leverage Ratio. The weighted-average interest rate at October 31, 2024 was 5.66%. Senior notes, due 2025 — These unsecured fixed-rate notes entered into in 2012 with a group of insurance companies have a remaining weighted-average life of 0.73 years. The weighted-average interest rate at October 31, 2024 was 3.07 percent. Senior notes, due 2025-2027 — These unsecured fixed-rate notes entered into in 2015 with a group of insurance companies have a remaining weighted-average life of 1.55 years. The weighted-average interest rate at October 31, 2024 was 3.13 percent. Senior notes, due 2025-2030 — These unsecured fixed-rate notes entered in 2018 with a group of insurance companies have a remaining weighted-average life of 2.70 years. The weighted-average interest rate at October 31, 2024 was 4.03 percent. 5.600% Notes due 2028 and 5.800% Notes due 2033 — In September 2023, we completed an underwritten public offering of $350,000 aggregate principal amount of 5.600% Notes due 2028 and $500,000 aggregate principal amount of 5.800% Notes due 2033. 4.500% Notes due 2029 - In September 2024, we completed an underwritten public offering of $600,000 aggregate principal amount of 4.500% Notes due 2029 (the "2029 Notes"). We were in compliance with all covenants at October 31, 2024 and the amount we could borrow would not have been limited by any debt covenants. Annual maturities — The annual ma turities of long-term debt for the five years subsequent to October 31, 2024, are as follows: $103,928 in 2025; $330,000 in 2026; $10,000 in 2027; $630,000 in 2028 and $620,000 in 2029. Bank lines of credit are summarized as follows: 2024 2023 Maximum borrowings available under bank lines of credit (all foreign banks) $ 123,983 $ 114,464 Outstanding borrowings / notes payable (all foreign bank debt) (18,285) (5,019) Unused bank lines of credit $ 105,698 $ 10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Leases We review new contracts to determine if the contracts include a lease. To the extent a lease agreement includes an extension option that is reasonably certain to be exercised, we have recognized those amounts as part of the right-of-use assets and lease liabilities. We combine lease and non-lease components, such as common area maintenance, in the calculation of the lease assets and related liabilities. As most lease agreements do not provide an implicit rate, we use an incremental borrowing rate ("IBR") based on information available at the lease commencement date in determining the present value of lease payments and to help classify the lease as operating or financing. We calculate the IBR based on a bond yield curve which considers secured borrowing rates based on our credit rating and current economic environment, as well as other publicly available data. We lease certain manufacturing facilities, warehouse space, machinery and equipment, and vehicles. We often have options to renew lease terms for buildings and other assets. We evaluate renewal and termination options at the lease commencement date to determine if we are reasonably certain to exercise the option on the basis of economic factors. Leases with an initial term of 12 months or less (short-term leases) are not recorded on the Consolidated Balance Sheets. Lease expense for operating leases is recognized on a straight-line basis over the lease term, with variable lease payments recognized in the period those payments occur. Variable payments for leases primarily relate to future rates or amounts, miles, or other quantifiable usage factors which are not determinable at the time the lease agreement commences. Finance lease assets are recorded in Property, plant and equipment – net on the Consolidated Balance Sheets with related amortization recorded in depreciation expense on the Consolidated Statement of Cash Flows. As of October 31, 2024, we had no material leases that had yet to commence. Additional lease information is summarized below for the twelve months ended October 31: October 31, 2024 October 31, 2023 Finance Leases Operating Leases Finance Leases Operating Leases Amortization of right of use assets $ 5,978 $ 5,926 Interest 505 357 Lease cost (1) 6,483 $ 20,133 6,283 $ 19,662 Short-term and variable lease cost (1) 3,019 2,908 2,338 1,989 Total lease cost $ 9,502 $ 23,041 $ 8,621 $ 21,651 (1) Lease costs are recorded in both Cost of sales and Selling and administrative expenses on the Consolidated Statements of Income. Supplemental cash flow information is summarized below for the twelve months ended October 31, 2024: Finance Leases Operating Leases Cash outflows for leases $ 6,148 $ 20,754 Weighted average remaining lease term (years) 6.70 8.06 Weighted average discount rate 3.08% 2.09% The following table reconciles the undiscounted cash flows for five years and thereafter to the operating and finance lease liabilities recognized on the Consolidated Balance Sheet as of October 31, 2024. The reconciliation excludes short-term leases that are not recognized on the Consolidated Balance Sheet. Year: Finance Leases Operating Leases 2025 $ 5,713 $ 18,784 2026 4,316 17,651 2027 2,957 14,164 2028 1,385 11,379 2029 469 10,062 Later years 4,175 34,646 Total minimum lease payments 19,015 106,686 Amounts representing interest 1,670 8,805 Present value of minimum lease payments $ 17,345 $ 97,881 Rental expense for operating leases during the fiscal years ended October 31, 2024, 2023 and 2022 was $21,184, $22,095 and $20,479, respectively. Capitalized net finance leases included in property, plant and equipment during the fiscal years ended October 31, 2024 and October 31, 2023 was $16,364 and $16,310, respectively.</t>
        </is>
      </c>
    </row>
    <row r="5">
      <c r="A5" s="4" t="inlineStr">
        <is>
          <t>Leases</t>
        </is>
      </c>
      <c r="B5" s="4" t="inlineStr">
        <is>
          <t>Leases We review new contracts to determine if the contracts include a lease. To the extent a lease agreement includes an extension option that is reasonably certain to be exercised, we have recognized those amounts as part of the right-of-use assets and lease liabilities. We combine lease and non-lease components, such as common area maintenance, in the calculation of the lease assets and related liabilities. As most lease agreements do not provide an implicit rate, we use an incremental borrowing rate ("IBR") based on information available at the lease commencement date in determining the present value of lease payments and to help classify the lease as operating or financing. We calculate the IBR based on a bond yield curve which considers secured borrowing rates based on our credit rating and current economic environment, as well as other publicly available data. We lease certain manufacturing facilities, warehouse space, machinery and equipment, and vehicles. We often have options to renew lease terms for buildings and other assets. We evaluate renewal and termination options at the lease commencement date to determine if we are reasonably certain to exercise the option on the basis of economic factors. Leases with an initial term of 12 months or less (short-term leases) are not recorded on the Consolidated Balance Sheets. Lease expense for operating leases is recognized on a straight-line basis over the lease term, with variable lease payments recognized in the period those payments occur. Variable payments for leases primarily relate to future rates or amounts, miles, or other quantifiable usage factors which are not determinable at the time the lease agreement commences. Finance lease assets are recorded in Property, plant and equipment – net on the Consolidated Balance Sheets with related amortization recorded in depreciation expense on the Consolidated Statement of Cash Flows. As of October 31, 2024, we had no material leases that had yet to commence. Additional lease information is summarized below for the twelve months ended October 31: October 31, 2024 October 31, 2023 Finance Leases Operating Leases Finance Leases Operating Leases Amortization of right of use assets $ 5,978 $ 5,926 Interest 505 357 Lease cost (1) 6,483 $ 20,133 6,283 $ 19,662 Short-term and variable lease cost (1) 3,019 2,908 2,338 1,989 Total lease cost $ 9,502 $ 23,041 $ 8,621 $ 21,651 (1) Lease costs are recorded in both Cost of sales and Selling and administrative expenses on the Consolidated Statements of Income. Supplemental cash flow information is summarized below for the twelve months ended October 31, 2024: Finance Leases Operating Leases Cash outflows for leases $ 6,148 $ 20,754 Weighted average remaining lease term (years) 6.70 8.06 Weighted average discount rate 3.08% 2.09% The following table reconciles the undiscounted cash flows for five years and thereafter to the operating and finance lease liabilities recognized on the Consolidated Balance Sheet as of October 31, 2024. The reconciliation excludes short-term leases that are not recognized on the Consolidated Balance Sheet. Year: Finance Leases Operating Leases 2025 $ 5,713 $ 18,784 2026 4,316 17,651 2027 2,957 14,164 2028 1,385 11,379 2029 469 10,062 Later years 4,175 34,646 Total minimum lease payments 19,015 106,686 Amounts representing interest 1,670 8,805 Present value of minimum lease payments $ 17,345 $ 97,881 Rental expense for operating leases during the fiscal years ended October 31, 2024, 2023 and 2022 was $21,184, $22,095 and $20,479, respectively. Capitalized net finance leases included in property, plant and equipment during the fiscal years ended October 31, 2024 and October 31, 2023 was $16,364 and $16,31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s present the classification of our assets and liabilities measured at fair value on a recurring basis: October 31, 2024 Total Level 1 Level 2 Level 3 Assets: Foreign currency forward contracts (a) $ 3,332 $ — $ 3,332 $ — Net investment contracts (b) 6,049 — 6,049 — Total assets at fair value $ 9,381 $ — $ 9,381 $ — Liabilities: Deferred compensation plans (c) $ 9,615 $ — $ 9,615 $ — Net investment contracts (b) 20,261 — 20,261 — Foreign currency forward contracts (a) 5,508 — 5,508 — Total liabilities at fair value $ 35,384 $ — $ 35,384 $ — October 31, 2023 Total Level 1 Level 2 Level 3 Assets: Foreign currency forward contracts (a) $ 696 $ — $ 696 $ — Net investment contracts (b) 13,713 — 13,713 — Total assets at fair value $ 14,409 $ — $ 14,409 $ — Liabilities: Deferred compensation plans (c) $ 9,637 $ — $ 9,637 $ — Net investment contracts (b) 9,985 — 9,985 — Foreign currency forward contracts (a) 10,425 — 10,425 — Total liabilities at fair value $ 30,047 $ — $ 30,04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Net assets of our foreign subsidiaries are exposed to volatility in foreign currency exchange rates. We utilize net investment hedges to offset the translation adjustment arising from re-measuring our investment in foreign subsidiaries. The fair value of these hedges is primarily based on the exchange rate between the currency pair of the hedge upon which settlement is based and includes an adjustment for the counterparty’s or Company’s credit risk. The notional amount of our net investment hedge contracts as of October 31, 2024 was $845,333. (c)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2024 2023 Carrying Fair Value Carrying Fair Value Long-term debt (including current portion) $ 2,186,840 $ 2,219,414 $ 1,732,037 $ 1,699,187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and bond discounts as described in the Long-term debt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Location</t>
        </is>
      </c>
      <c r="B4" s="4" t="inlineStr">
        <is>
          <t>Cleveland, Ohio</t>
        </is>
      </c>
    </row>
    <row r="5">
      <c r="A5" s="4" t="inlineStr">
        <is>
          <t>Auditor Firm ID</t>
        </is>
      </c>
      <c r="B5" s="4" t="inlineStr">
        <is>
          <t>42</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Oct. 31, 2024</t>
        </is>
      </c>
    </row>
    <row r="3">
      <c r="A3" s="3" t="inlineStr">
        <is>
          <t>Investments, All Other Investments [Abstract]</t>
        </is>
      </c>
      <c r="B3" s="4" t="inlineStr">
        <is>
          <t xml:space="preserve"> </t>
        </is>
      </c>
    </row>
    <row r="4">
      <c r="A4" s="4" t="inlineStr">
        <is>
          <t>Derivative Financial Instruments</t>
        </is>
      </c>
      <c r="B4" s="4" t="inlineStr">
        <is>
          <t xml:space="preserve">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The settlement of these contracts is recorded in operating activities on the Consolidated Statement of Cash Flows. In 2024, we recognized net gains of $7,553 on foreign currency forward contracts and net loss of $13,052 from the change in fair value of balance sheet positions. In 2023, we recognized net losses of $3,041 on foreign currency forward contracts and net loss of $4,701 from the change in fair value of balance sheet positions. In 2022, we recognized net losses of $4,937 on foreign currency forward contracts and net gains of $11,207 from the change in fair value of balance sheet positions. The fair values of our foreign currency forward contract assets and liabilities are included in Receivables-net and Accrued liabilities, respectively in the Consolidated Balance Sheets. The following table summarizes, by currency, the contracts outstanding at October 31, 2024 and 2023: Notional Amounts Sell Buy October 31, 2024 contract amounts: Euro $ 156,836 $ 171,840 Pound sterling 22,043 168,763 Japanese yen 24,559 29,943 Mexican peso 1,732 27,996 Hong Kong dollar 1,946 1,961 Singapore dollar 73 21,472 Australian dollar — 10,167 Taiwan dollar — 8,000 Other 8,389 75,686 Total $ 215,578 $ 515,828 October 31, 2023 contract amounts: Euro $ 107,056 $ 53,919 Pound sterling 17,449 163,116 Japanese yen 18,858 22,088 Mexican peso 45 26,063 Hong Kong dollar 1,509 8,943 Singapore dollar 448 20,126 Australian dollar — 9,112 Taiwan Dollar — 8,000 Other 14,518 79,814 Total $ 159,883 $ 391,181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24 and 2023, there were no significant concentrations of credit risk. Treasury Locks During the fourth quarter of 2024, the Company entered into treasury locks to fix the interest rate related to $250,000 of the $600,000 of 2029 Notes issued on September 4, 2024. The derivative positions were closed when the debt was priced on September 4, 2024 with a cash settlement net payment of $2,306 that offset changes in the benchmark treasury rate between execution of the treasury rate locks and the debt pricing date. These derivatives were designed as cash flow hedges and the deferred amount reported in AOCI is being reclassed to interest expense as payments are made on the notes through the maturity date. Net Investment Hedges Net assets of our foreign subsidiaries are exposed to volatility in foreign currency exchange rates. We may utilize net investment hedges to offset the translation adjustment arising from re-measuring our investment in foreign subsidiaries. During 2024, the Company was party to various cross currency swaps between the U.S. Dollar and Euro, Japanese Yen, Taiwan Dollar, Singapore Dollar and Chinese Yuan, which were designated as hedges of our net investments in certain foreign subsidiaries to mitigate the foreign exchange risk associated with certain investments in these subsidiaries. Any increases or decreases related to the remeasurement of the hedges are recorded in the currency translation component of Accumulated other comprehensive income (loss) within Shareholders' Equity in the Consolidated Balance Sheets until the sale or substantial liquidation of the underlying investments. A net gain of $16,214, net of tax of $5,366, was recorded in 2024 related to all net investment hedges, which is included in foreign currency translation adjustments in the Consolidated Statements of Shareholders' Equity. Changes in fair value of derivative instruments that do not qualify for hedge accounting are recognized immediately in current net earnings. The settlement of net investment hedges is recorded in investing activities on the Consolidated Statements of Cash Flows. The following table summarizes the fair values of our net investment contracts designated as net investment hedges in the Company's Consolidated Balance Sheet as of October 31, 2024: Prepaid expenses and other current assets Other assets Accrued liabilities Other long-term liabilities Net investment contracts $ 5,976 $ 73 $ 10,675 $ 9,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hares</t>
        </is>
      </c>
      <c r="B1" s="2" t="inlineStr">
        <is>
          <t>12 Months Ended</t>
        </is>
      </c>
    </row>
    <row r="2">
      <c r="B2" s="2" t="inlineStr">
        <is>
          <t>Oct. 31, 2024</t>
        </is>
      </c>
    </row>
    <row r="3">
      <c r="A3" s="3" t="inlineStr">
        <is>
          <t>Equity [Abstract]</t>
        </is>
      </c>
      <c r="B3" s="4" t="inlineStr">
        <is>
          <t xml:space="preserve"> </t>
        </is>
      </c>
    </row>
    <row r="4">
      <c r="A4" s="4" t="inlineStr">
        <is>
          <t>Capital Shares</t>
        </is>
      </c>
      <c r="B4" s="4" t="inlineStr">
        <is>
          <t>Capital shares Preferred — We have authorized 10,000 Series A convertible preferred shares without par value. No preferred shares were outstanding in 2024, 2023 or 2022. Common — We have 160,000 authorized common shares without par value. At October 31, 2024 and 2023, there were 98,023 common shares issued. At October 31, 2024 and 2023, the number of outstanding common shares, net of treasury shares, was 57,197 and 57,007, respectively. Common shares repurchased as part of publicly announced programs during 2024, 2023 and 2022 were as follows: Year Number Total Average 2024 123 $ 28,198 $ 228.60 2023 373 79,786 213.62 2022 1,190 260,288 218.69 These amounts exclude share repurchases associated with employee equity award exercises and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Stock-based compensation During the 2021 Annual Meeting of Shareholders, our shareholders approved the Nordson Corporation 2021 Stock Incentive and Award Plan (the “2021 Plan”) as the successor to the Amended and Restated 2012 Stock Incentive and Award Plan (the "2012 Plan"). The 2021 Plan provides for the granting of stock options, stock appreciation rights, restricted shares, restricted share units, performance shares, cash awards and other stock or performance-based incentives. A maximum of 900 common shares were authorized for grant under the 2021 Plan plus the number of shares that were available to be granted under the 2012 Plan, as well as issuable under the CyberOptics equity plan. As of October 31, 2024, a total of 1,875 common shares were available to be granted under the 2021 Plan. Stock options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retirement for all other unvested options granted. In the event of disability or death, all unvested stock options granted within 12 months prior to termination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4,616, $6,655 and $7,265 for 2024, 2023 and 2022, respectively. The following table summarizes activity related to stock options during 2024: Number of Weighted˗Average Aggregate Weighted˗Average Outstanding at October 31, 2023 1,062 $ 152.41 Granted 61 $ 238.35 Exercised (261) $ 121.80 Forfeited or expired (7) $ 229.54 Outstanding at October 31, 2024 855 $ 167.26 $ 70,409 4.7 years Expected to vest 164 $ 239.44 $ 2,110 7.8 years Exercisable at October 31, 2024 690 $ 149.97 $ 68,283 4.0 years Summarized information on currently outstanding options follows: Range of Exercise Price $67 - $125 $126 - $190 $191 - $268 Number outstanding 261 314 280 Weighted-average remaining contractual life, in years 3.0 4.5 7.4 Weighted-average exercise price $ 110.17 $ 154.44 $ 235.04 Number exercisable 261 313 116 Weighted-average exercise price $ 110.15 $ 154.36 $ 227.51 As of October 31, 2024, there was $4,981 of total unrecognized compensation cost related to unvested stock options. That cost is expected to be amortized over a weighted average period of approximately 2.8 years. The fair value of each option grant was estimated at the date of the grant using the Black-Scholes option-pricing model with the following assumptions: 2024 2023 2022 Expected volatility 30.3%-31.7% 30.4%-31.8% 30.6%-30.8% Expected dividend yield 1.15%-1.20% 1.12%-1.27% 0.76%-0.89% Risk-free interest rate 4.22%-4.52% 3.79%-4.21% 1.36%-2.65% Expected life of the option (in years) 5.0-6.2 5.0-6.2 5.3-6.2 The weighted-average expected volatility used to value options granted in 2024, 2023 and 2022 was 30.7 percent, 30.6 percent and 30.6 percent, respectively. 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 The weighted average grant date fair value of stock options granted during 2024, 2023 and 2022 was $79.84, $77.99 and $78.88, respectively. The total intrinsic value of options exercised during 2024, 2023 and 2022 was $35,620, $23,706 and $15,376, respectively. Cash received from the exercise of stock options for 2024, 2023 and 2022 was $31,067, $21,373 and $12,124, respectively. Restricted shares and restricted share units — We may grant restricted shares and/or restricted share units to our employees and directors. These shares or units may not be transferred for a designated period of time (generally one . We may also grant continuation awards in the form of restricted share units with cliff vesting and a performance measure that must be achieved for the restricted share units to vest. For employee recipients, in the event of termination of employment due to early retirement, with consent of the Company, restricted shares and units granted within 12 months prior to termination are forfeited, and other restricted shares and units vest on a pro-rata basis, subject to the consent of the Compensation Committee. In the event of termination of employment due to normal retirement at age 65, restricted shares and units granted within 12 months prior to termination are forfeited, and, for other restricted shares and units, the restriction period applicable to restricted shares will lapse and the shares will vest and be transferable and all unvested units will become vested in full, subject to the consent of the Compensation Committee. In the event of a recipient's disability or death, all restricted shares and units granted within 12 months prior to termination fully vest. Termination for any other reason prior to the lapse of any restrictions or vesting of units results in forfeiture of the shares or unit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stock-based compensation equivalent to the fair market value on the date of grant is expensed over the vesting period. As of October 31, 2024, there was no unrecognized compensation cost related to restricted shares. The amount charged to expense related to restricted shares was $0, $336 and $1,096 in 2024, 2023 and 2022, respectively. These amounts included common share dividends of $0, $5 and $19 in 2024, 2023 and 2022, respectively. The following table summarizes activity related to restricted share units in 2024: Number of Weighted˗Average Grant Date Fair Restricted share units at October 31, 2023 69 $ 236.28 Granted 41 $ 235.53 Forfeited (6) $ 241.89 Vested (37) $ 229.72 Restricted share units at October 31, 2024 67 $ 238.83 As of October 31, 2024, there was $8,883 of remaining expense to be recognized related to outstanding restricted share units, which is expected to be recognized over a weighted average period of 1.8 years. The amounts charged to expense related to restricted share units in 2024, 2023 and 2022 were $8,853, $8,765 and $8,403, respectively. Restricted share unit expense increased beginning in 2021 compared to prior years as the granting of restricted share units has generally replaced the granting of stock options for key employees. Performance share incentive awards —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 The amount of compensation expense is based upon current performance projections and the percentage of the requisite service that has been rendered. The calculations are based upon the grant date fair value which is principally driven by the stock price on the date of grant or a Monte Carlo valuation for awards with market conditions. The per share values were $229.58 and $225.14 for 2024; $231.34, $211.25 and $214.51 for 2023; and $260.60, $273.50 and $221.94 for 2022. The amount charged to expense for executive officers and selected other key employees in 2024, 2023 and 2022 were $5,070, $6,543 and $13,626, respectively. As of October 31, 2024, there was $6,529 of unrecognized compensation cost related to performance share incentive awards. Deferred compensation — Our executive officers and other highly compensated employees may elect to defer up to 100 percent of their base pay and cash incentive compensation and, for executive officers, up to 90 percent of their share-based performance incentive award payout each year. Additional share units are credited for quarterly dividends paid on our common shares. Expense related to dividends paid under this plan was $97, $107 and $72 for 2024, 2023 and 2022, respectively . Deferred directors’ compensation —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2024: Number of Weighted˗Average Outstanding at October 31, 2023 78 $ 93.11 Restricted stock units vested 5 $ 215.81 Dividend equivalents 1 $ 249.07 Distributions (19) $ 54.54 Outstanding at October 31, 2024 65 $ 115.66 The amount charged to expense related to director deferred compensation was $321, $309 and $305 in 2024, 2023 and 2022, respectively. Shares reserved for future issuance — At October 31, 2024, there were 1,139 of common shares reserved for future issuance through the exercise of outstanding options or righ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and Geographic Area Data</t>
        </is>
      </c>
      <c r="B1" s="2" t="inlineStr">
        <is>
          <t>12 Months Ended</t>
        </is>
      </c>
    </row>
    <row r="2">
      <c r="B2" s="2" t="inlineStr">
        <is>
          <t>Oct. 31, 2024</t>
        </is>
      </c>
    </row>
    <row r="3">
      <c r="A3" s="3" t="inlineStr">
        <is>
          <t>Segment Reporting [Abstract]</t>
        </is>
      </c>
      <c r="B3" s="4" t="inlineStr">
        <is>
          <t xml:space="preserve"> </t>
        </is>
      </c>
    </row>
    <row r="4">
      <c r="A4" s="4" t="inlineStr">
        <is>
          <t>Operating Segments and Geographic Area Data</t>
        </is>
      </c>
      <c r="B4" s="4" t="inlineStr">
        <is>
          <t xml:space="preserve">Operating segments and geographic area data We conduct business in three primary operating segments: Industrial Precision Solutions, Medical and Fluid Solutions, and Advanced Technology Solution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the same as those described in Note 1. Industrial Precision Solutions: This segment focuses on delivering proprietary dispensing and processing technology, both standard and highly customized equipment, to diverse end markets. Product lines commonly reduce material consumption, increase line efficiency through precision dispense and measurement and control, and enhance product brand and appearance. Components are used for dispensing adhesives, coatings, paint, finishes, sealants and other materials. This segment primarily serves the industrial, agricultural, consumer durables and non-durables markets. Medical and Fluid Solutions: This segment includes the Company’s fluid management solutions for medical, high-tech industrial and other diverse end markets. Related plastic tubing, balloons, catheters, syringes, cartridges, tips and fluid connection components are used to dispense or control fluids within customers’ medical devices or products, as well as production processes. Advanced Technology Solutions: This segment focuses on products serving electronics end markets. Advanced Technology Solutions products integrate our proprietary product technologies found in progressive stages of an electronics customer’s production processes, such as surface treatment, precisely controlled dispensing of material and test and inspection to ensure quality and reliability. Applications include, but are not limited to, semiconductors, printed circuit boards, electronic components and automotive electronics. No single customer accounted for 10 percent or more of sales in 2024, 2023 or 2022. The following table presents information about our reportable segments: Industrial Precision Solutions Medical and Fluid Solutions Advanced Technology Solutions Corporate Total Year ended October 31, 2024 Net external sales $ 1,484,249 $ 695,452 $ 510,220 $ — $ 2,689,921 Depreciation and amortization 56,856 58,061 13,433 7,825 136,175 Operating profit (loss) 470,559 187,731 94,231 (78,520) 674,001 Identifiable assets (a) 1,926,426 2,267,239 697,224 1,184,222 6,075,111 Property, plant and equipment expenditures 16,892 19,533 4,269 23,716 64,410 Year ended October 31, 2023 Net external sales $ 1,391,046 $ 660,316 $ 577,270 $ — $ 2,628,632 Depreciation and amortization 33,228 54,988 15,185 8,497 111,898 Operating profit (loss) 460,889 189,367 101,662 (79,157) 672,761 Identifiable assets (a) 1,932,527 1,544,456 730,192 1,105,471 5,312,646 Property, plant and equipment expenditures 9,257 15,716 4,209 5,401 34,583 Year ended October 31, 2022 Net external sales $ 1,337,242 $ 690,177 $ 562,859 $ — $ 2,590,278 Depreciation and amortization 27,891 54,674 8,780 8,578 99,923 Operating profit (loss) 434,476 217,199 133,253 (82,568) 702,360 Identifiable assets (a) 1,112,825 1,558,861 397,250 812,964 3,881,900 Property, plant and equipment expenditures 9,490 31,009 2,383 8,546 51,428 (a) Operating segment identifiable assets include notes and accounts receivable net of allowance for doubtful accounts, inventories net of reserves, property, plant and equipment net of accumulated depreciation and goodwill. Corporate assets are principally cash and cash equivalents, deferred income taxes, leases, headquarter facilities and intangible assets. We have significant sales and long-lived assets in the following geographic areas: 2024 2023 2022 Net external sales Americas $ 1,178,626 $ 1,149,760 $ 1,096,596 Europe 726,100 682,676 645,603 Asia Pacific 785,195 796,196 848,079 Total net external sales $ 2,689,921 $ 2,628,632 $ 2,590,278 Long-lived assets Americas $ 465,521 $ 328,312 $ 332,709 Europe 113,274 109,428 62,039 Asia Pacific 59,432 61,282 60,973 Total long-lived assets $ 638,227 $ 499,022 $ 455,721 Long-lived assets include property, plant and equipment - net and operating right of use lease assets. A reconciliation of total assets for reportable segments to total consolidated assets is as follows: 2024 2023 2022 Total identifiable assets for reportable segments $ 6,075,111 $ 5,312,646 $ 3,881,900 Eliminations (74,145) (60,876) (61,525) Total consolidated assets $ 6,000,966 $ 5,251,770 $ 3,820,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for the Statement of Cash Flows</t>
        </is>
      </c>
      <c r="B1" s="2" t="inlineStr">
        <is>
          <t>12 Months Ended</t>
        </is>
      </c>
    </row>
    <row r="2">
      <c r="B2" s="2" t="inlineStr">
        <is>
          <t>Oct. 31, 2024</t>
        </is>
      </c>
    </row>
    <row r="3">
      <c r="A3" s="3" t="inlineStr">
        <is>
          <t>Cash and Cash Equivalents [Abstract]</t>
        </is>
      </c>
      <c r="B3" s="4" t="inlineStr">
        <is>
          <t xml:space="preserve"> </t>
        </is>
      </c>
    </row>
    <row r="4">
      <c r="A4" s="4" t="inlineStr">
        <is>
          <t>Supplemental Information for the Statement of Cash Flows</t>
        </is>
      </c>
      <c r="B4" s="4" t="inlineStr">
        <is>
          <t xml:space="preserve">Supplemental information for the statement of cash flows 2024 2023 2022 Cash operating activities: Interest paid $ 85,966 $ 54,710 $ 22,975 Income taxes paid 160,122 112,912 141,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Contingencies We are involved in pending or potential litigation regarding environmental, product liability, patent, contract, employee and other matters arising from the normal course of business. Including the environmental matter discussed below, after consultation with legal counsel, we do not believe that losses in excess of the amounts we have accrued would have a material adverse effect on our financial condition, quarterly or annual operating results or cash flows.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October 31, 2024 and October 31, 2023, our accrual for the ongoing operation, maintenance and monitoring obligation at the Site was $181 and $231,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Oct. 31, 2024</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Schedule II – Valuation and Qualifying Accounts and Reserves Balance at Charged to Additions (Deductions) Currency Balance Allowance for Doubtful Accounts 2022 $ 7,552 1,259 (1,336) 743 $ 8,218 2023 $ 8,218 283 1,469 45 $ 10,015 2024 $ 10,015 619 (347) (518) $ 9,769 Inventory Obsolescence and Other Reserves 2022 $ 45,863 18,694 (18,372) (450) $ 45,735 2023 $ 45,735 24,925 6,617 (152) $ 77,125 2024 $ 77,125 28,563 (20,063) 172 $ 85,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67284</v>
      </c>
      <c r="C4" s="5" t="n">
        <v>487493</v>
      </c>
      <c r="D4" s="5" t="n">
        <v>51310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Oct. 31, 2024</t>
        </is>
      </c>
    </row>
    <row r="3">
      <c r="A3" s="4" t="inlineStr">
        <is>
          <t>Consolidation</t>
        </is>
      </c>
      <c r="B3" s="4" t="inlineStr">
        <is>
          <t>Consolidation — The consolidated financial statements include the accounts of Nordson Corporation and its 100%-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is>
      </c>
    </row>
    <row r="4">
      <c r="A4" s="4" t="inlineStr">
        <is>
          <t>Use of Estimates</t>
        </is>
      </c>
      <c r="B4" s="4" t="inlineStr">
        <is>
          <t>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is>
      </c>
    </row>
    <row r="5">
      <c r="A5" s="4" t="inlineStr">
        <is>
          <t>Fiscal Year</t>
        </is>
      </c>
      <c r="B5" s="4" t="inlineStr">
        <is>
          <t>Fiscal year — Our fiscal year is November 1 through October 31.</t>
        </is>
      </c>
    </row>
    <row r="6">
      <c r="A6" s="4" t="inlineStr">
        <is>
          <t>Revenue Recognition</t>
        </is>
      </c>
      <c r="B6" s="4" t="inlineStr">
        <is>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For products in which control transfers upon delivery, revenue is deferred for undelivered items and included within Accrued liabilities in our Consolidated Balance Sheets. Revenues deferred as of October 31, 2024 and 2023 were not material. However, for certain contracts related to the sale of customer-specific products within our Medical and Fluid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24 or 2023. Revenue recognized over time represented approximately less than ten percent of our overall consolidated revenues for October 31, 2024 and 2023. Revenue is measured as the amount of consideration we expect to be entitled to in exchange for transferring products or services. Taxes, including sales and value add, that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solidated Statements of Income. We offer assurance-type warranties on our products as well as separately sold warranty contracts. Revenue related to warranty contracts that are sold separately is recognized over the life of the warranty term and is not material. Certain arrangements may include installation, installation supervision, training and spare parts, which tend to be completed in a short period of time, at an insignificant cost, and utilizing skills not unique to us, therefore, these items are typically regarded as inconsequential or not material.</t>
        </is>
      </c>
    </row>
    <row r="7">
      <c r="A7" s="4" t="inlineStr">
        <is>
          <t>Advertising Costs</t>
        </is>
      </c>
      <c r="B7" s="4" t="inlineStr">
        <is>
          <t>Advertising costs — Advertising costs are expensed as incurred and we re $8,923, $7,635 and $7,028 in 2024, 2023 and 2022, respectively.</t>
        </is>
      </c>
    </row>
    <row r="8">
      <c r="A8" s="4" t="inlineStr">
        <is>
          <t>Research and Development</t>
        </is>
      </c>
      <c r="B8" s="4" t="inlineStr">
        <is>
          <t>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4,992</t>
        </is>
      </c>
    </row>
    <row r="9">
      <c r="A9" s="4" t="inlineStr">
        <is>
          <t>Earnings Per Share</t>
        </is>
      </c>
      <c r="B9" s="4" t="inlineStr">
        <is>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 or 74 c ommon shares were excluded from the diluted earnings per share calculation in 2024 and 140 and 78 options were excluded from the calculation of diluted earnings per share in 2023 and 2022, respectively, because their effect would have been anti-dilutive. Under the 2021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is>
      </c>
    </row>
    <row r="10">
      <c r="A10" s="4" t="inlineStr">
        <is>
          <t>Cash and cash equivalents</t>
        </is>
      </c>
      <c r="B10" s="4" t="inlineStr">
        <is>
          <t>Cash and cash equivalents — Highly liquid instruments with maturities of 90 days or less at date of purchase are considered to be cash equivalents.</t>
        </is>
      </c>
    </row>
    <row r="11">
      <c r="A11" s="4" t="inlineStr">
        <is>
          <t>Allowance for Doubtful Accounts</t>
        </is>
      </c>
      <c r="B11" s="4" t="inlineStr">
        <is>
          <t>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 Our primary allowance for credit losses is the allowance for doubtful accounts, which is principally determined based on aging of receivables. Receivables are exposed to credit risk based on the customers' ability to pay which is influenced by, among other factors, their financial liquidity. We perform ongoing customer credit evaluation to maintain sufficient allowances for potential credit losses. Our segments perform credit evaluation and monitoring to estimate and manage credit risk through the review of customer information, credit ratings, approval and monitoring of customer credit limits and assessment of market conditions. We may also require prepayments or bank guarantees from customers to mitigate credit risk. Our receivables are generally short-term in nature with a majority of receivables outstanding less than 90 days. Accounts receivable balances are written-off against the allowance if deemed uncollectible.</t>
        </is>
      </c>
    </row>
    <row r="12">
      <c r="A12" s="4" t="inlineStr">
        <is>
          <t>Inventories</t>
        </is>
      </c>
      <c r="B12" s="4" t="inlineStr">
        <is>
          <t xml:space="preserve">Inventories </t>
        </is>
      </c>
    </row>
    <row r="13">
      <c r="A13" s="4" t="inlineStr">
        <is>
          <t>Derivatives</t>
        </is>
      </c>
      <c r="B13" s="4" t="inlineStr">
        <is>
          <t>Derivatives — The Company does not enter into derivative financial instruments for trading purposes. Derivative instruments are used to manage risks associated with foreign exchange rate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s of Income together with the transaction gain or loss from the related balance sheet position. The settlement of these contracts is recorded in operating activities on the Consolidated Statements of Cash Flows. We utilize net investment hedges to offset the translation adjustment arising from re-measuring our investment in foreign subsidiaries. These hedges are included on the balance sheet at fair value. Changes in the fair value of derivative assets or liabilities (i.e., gains or losses) are recognized depending upon the type of hedging relationship and whether a hedge has been designated. For derivative instruments that qualify for hedge accounting and are used to hedge net assets of certain foreign subsidiaries, we designate the hedging instrument as a hedge of a net investment in a foreign operation with the effective portion of the derivative's gain or loss reported in Accumulated other comprehensive loss as part of the cumulative translation adjustment and amounts reclassified out of accumulated other comprehensive loss into earnings when the hedged net investment is either sold or substantially liquidated. The settlement of these hedges is recorded in investing activities on the Consolidated Statement of Cash Flows. Changes in fair value of derivative instruments that do not qualify for hedge accounting are recognized immediately in current net earnings in "Other-net" on the Consolidated Statements of Income. The Company has entered into treasury locks to fix the interest rate related to notes issued. The derivative positions are closed when the debt is priced with a cash settlement net payment that offsets changes in the benchmark treasury rate between execution of the treasury rate locks and the debt pricing date. The treasury locks are designed as cash flow hedges and the deferred amounts are reported in Accumulated Other Comprehensive Income (loss) ("AOCI") and subsequently reclassed to interest expense as payments are made on the notes through the maturity date.</t>
        </is>
      </c>
    </row>
    <row r="14">
      <c r="A14" s="4" t="inlineStr">
        <is>
          <t>Property, Plant and Equipment and Depreciation</t>
        </is>
      </c>
      <c r="B14" s="4" t="inlineStr">
        <is>
          <t>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finance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on the Consolidated Statements of Income.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24, 2023 or 2022.</t>
        </is>
      </c>
    </row>
    <row r="15">
      <c r="A15" s="4" t="inlineStr">
        <is>
          <t>Goodwill and Intangible Assets</t>
        </is>
      </c>
      <c r="B15" s="4" t="inlineStr">
        <is>
          <t>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The acquisitions of our businesse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and other relevant information. Such information typically includes valuations obtained from independent appraisal experts, which management reviews and considers in its estimates of fair values. The valuations are generally based upon future cash flow projections for the acquired assets, discounted to present value. Determining the fair value of assets acquired and liabilities assumed requires management’s judgment and often involves the use of significant estimates and assumptions, including assumptions with respect to future revenue growth rates and EBITDA margins, discount rates, customer attrition rates, and asset lives, among other items. This judgment could result in either a higher or lower value assigned to amortizable or depreciable assets. The impact could result in either higher or lower amortization and/or depreciation expense. Other amortizable intangible assets, which consist primarily of patent/technology costs, customer relationships, non-compete agreements and trade names, are amortized over their useful lives on a straight-line basis. At October 31, 2024, the weighted-average useful lives for each major category of amortizable intangible assets were: Patent/technology costs 11 years Customer relationships 17 years Noncompete agreements 4 years Trade names 10 years</t>
        </is>
      </c>
    </row>
    <row r="16">
      <c r="A16" s="4" t="inlineStr">
        <is>
          <t>Foreign Currency Translation</t>
        </is>
      </c>
      <c r="B16" s="4" t="inlineStr">
        <is>
          <t>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OCI,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OCI.</t>
        </is>
      </c>
    </row>
    <row r="17">
      <c r="A17" s="4" t="inlineStr">
        <is>
          <t>Warranties</t>
        </is>
      </c>
      <c r="B17" s="4" t="inlineStr">
        <is>
          <t xml:space="preserve">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is adjusted as necessary. The liability for warranty costs is included in Accrued liabilities in the Consolidated Balance Sheets. Following is a reconciliation of the product warranty liability as of October 31, 2024 and 2023: 2024 2023 Balance at beginning of year $ 14,401 $ 11,723 Accruals for warranties 14,965 20,910 Warranty payments (15,717) (16,171) Currency adjustments (111) (2,061) Balance at end of year $ 13,538 $ 14,401 </t>
        </is>
      </c>
    </row>
    <row r="18">
      <c r="A18" s="4" t="inlineStr">
        <is>
          <t>Shipping and Handling Costs</t>
        </is>
      </c>
      <c r="B18" s="4" t="inlineStr">
        <is>
          <t xml:space="preserve"> </t>
        </is>
      </c>
    </row>
    <row r="19">
      <c r="A19" s="4" t="inlineStr">
        <is>
          <t>Shipping and Handling Costs</t>
        </is>
      </c>
      <c r="B19" s="4" t="inlineStr">
        <is>
          <t>Shipping and handling costs — Amounts billed to customers for shipping and handling are recorded as revenue. Shipping and handling expenses are included in cost of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4</t>
        </is>
      </c>
      <c r="C2" s="2" t="inlineStr">
        <is>
          <t>Oct. 31, 2023</t>
        </is>
      </c>
      <c r="D2" s="2" t="inlineStr">
        <is>
          <t>Oct.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689921</v>
      </c>
      <c r="C4" s="5" t="n">
        <v>2628632</v>
      </c>
      <c r="D4" s="5" t="n">
        <v>2590278</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1203792</v>
      </c>
      <c r="C6" s="6" t="n">
        <v>1203227</v>
      </c>
      <c r="D6" s="6" t="n">
        <v>1163742</v>
      </c>
    </row>
    <row r="7">
      <c r="A7" s="4" t="inlineStr">
        <is>
          <t>Selling and administrative expenses</t>
        </is>
      </c>
      <c r="B7" s="6" t="n">
        <v>812128</v>
      </c>
      <c r="C7" s="6" t="n">
        <v>752644</v>
      </c>
      <c r="D7" s="6" t="n">
        <v>724176</v>
      </c>
    </row>
    <row r="8">
      <c r="A8" s="4" t="inlineStr">
        <is>
          <t>Total operating costs and expenses</t>
        </is>
      </c>
      <c r="B8" s="6" t="n">
        <v>2015920</v>
      </c>
      <c r="C8" s="6" t="n">
        <v>1955871</v>
      </c>
      <c r="D8" s="6" t="n">
        <v>1887918</v>
      </c>
    </row>
    <row r="9">
      <c r="A9" s="4" t="inlineStr">
        <is>
          <t>Operating profit</t>
        </is>
      </c>
      <c r="B9" s="6" t="n">
        <v>674001</v>
      </c>
      <c r="C9" s="6" t="n">
        <v>672761</v>
      </c>
      <c r="D9" s="6" t="n">
        <v>702360</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88924</v>
      </c>
      <c r="C11" s="6" t="n">
        <v>-59505</v>
      </c>
      <c r="D11" s="6" t="n">
        <v>-22413</v>
      </c>
    </row>
    <row r="12">
      <c r="A12" s="4" t="inlineStr">
        <is>
          <t>Interest and investment income</t>
        </is>
      </c>
      <c r="B12" s="6" t="n">
        <v>4913</v>
      </c>
      <c r="C12" s="6" t="n">
        <v>2680</v>
      </c>
      <c r="D12" s="6" t="n">
        <v>2026</v>
      </c>
    </row>
    <row r="13">
      <c r="A13" s="4" t="inlineStr">
        <is>
          <t>Pension settlement charge for U.S. Plans</t>
        </is>
      </c>
      <c r="B13" s="6" t="n">
        <v>0</v>
      </c>
      <c r="C13" s="6" t="n">
        <v>0</v>
      </c>
      <c r="D13" s="6" t="n">
        <v>-41221</v>
      </c>
    </row>
    <row r="14">
      <c r="A14" s="4" t="inlineStr">
        <is>
          <t>Other - net</t>
        </is>
      </c>
      <c r="B14" s="6" t="n">
        <v>-4509</v>
      </c>
      <c r="C14" s="6" t="n">
        <v>-597</v>
      </c>
      <c r="D14" s="6" t="n">
        <v>8527</v>
      </c>
    </row>
    <row r="15">
      <c r="A15" s="4" t="inlineStr">
        <is>
          <t>Total other income (expense)</t>
        </is>
      </c>
      <c r="B15" s="6" t="n">
        <v>-88520</v>
      </c>
      <c r="C15" s="6" t="n">
        <v>-57422</v>
      </c>
      <c r="D15" s="6" t="n">
        <v>-53081</v>
      </c>
    </row>
    <row r="16">
      <c r="A16" s="4" t="inlineStr">
        <is>
          <t>Income before income taxes</t>
        </is>
      </c>
      <c r="B16" s="6" t="n">
        <v>585481</v>
      </c>
      <c r="C16" s="6" t="n">
        <v>615339</v>
      </c>
      <c r="D16" s="6" t="n">
        <v>649279</v>
      </c>
    </row>
    <row r="17">
      <c r="A17" s="4" t="inlineStr">
        <is>
          <t>Income tax expense</t>
        </is>
      </c>
      <c r="B17" s="6" t="n">
        <v>118197</v>
      </c>
      <c r="C17" s="6" t="n">
        <v>127846</v>
      </c>
      <c r="D17" s="6" t="n">
        <v>136176</v>
      </c>
    </row>
    <row r="18">
      <c r="A18" s="4" t="inlineStr">
        <is>
          <t>Net income</t>
        </is>
      </c>
      <c r="B18" s="5" t="n">
        <v>467284</v>
      </c>
      <c r="C18" s="5" t="n">
        <v>487493</v>
      </c>
      <c r="D18" s="5" t="n">
        <v>513103</v>
      </c>
    </row>
    <row r="19">
      <c r="A19" s="4" t="inlineStr">
        <is>
          <t>Average common shares (in shares)</t>
        </is>
      </c>
      <c r="B19" s="6" t="n">
        <v>57176</v>
      </c>
      <c r="C19" s="6" t="n">
        <v>57090</v>
      </c>
      <c r="D19" s="6" t="n">
        <v>57629</v>
      </c>
    </row>
    <row r="20">
      <c r="A20" s="4" t="inlineStr">
        <is>
          <t>Incremental common shares attributable to outstanding stock options, restricted stock and deferred stock-based compensation (in shares)</t>
        </is>
      </c>
      <c r="B20" s="6" t="n">
        <v>440</v>
      </c>
      <c r="C20" s="6" t="n">
        <v>541</v>
      </c>
      <c r="D20" s="6" t="n">
        <v>620</v>
      </c>
    </row>
    <row r="21">
      <c r="A21" s="4" t="inlineStr">
        <is>
          <t>Average common shares and common share equivalents (in shares)</t>
        </is>
      </c>
      <c r="B21" s="6" t="n">
        <v>57616</v>
      </c>
      <c r="C21" s="6" t="n">
        <v>57631</v>
      </c>
      <c r="D21" s="6" t="n">
        <v>58249</v>
      </c>
    </row>
    <row r="22">
      <c r="A22" s="4" t="inlineStr">
        <is>
          <t>Basic earnings per share (in dollars per share)</t>
        </is>
      </c>
      <c r="B22" s="7" t="n">
        <v>8.17</v>
      </c>
      <c r="C22" s="7" t="n">
        <v>8.539999999999999</v>
      </c>
      <c r="D22" s="7" t="n">
        <v>8.9</v>
      </c>
    </row>
    <row r="23">
      <c r="A23" s="4" t="inlineStr">
        <is>
          <t>Diluted earnings per share (in dollars per share)</t>
        </is>
      </c>
      <c r="B23" s="8" t="n">
        <v>8.109999999999999</v>
      </c>
      <c r="C23" s="8" t="n">
        <v>8.460000000000001</v>
      </c>
      <c r="D23" s="8" t="n">
        <v>8.81</v>
      </c>
    </row>
    <row r="24">
      <c r="A24" s="4" t="inlineStr">
        <is>
          <t>Dividends declared per common share (in dollars per share)</t>
        </is>
      </c>
      <c r="B24" s="7" t="n">
        <v>2.82</v>
      </c>
      <c r="C24" s="7" t="n">
        <v>2.63</v>
      </c>
      <c r="D24" s="7" t="n">
        <v>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Useful Lives of Property, Plant and Equipment and Depreciation</t>
        </is>
      </c>
      <c r="B4" s="4" t="inlineStr">
        <is>
          <t>Useful lives are as follows: Land improvements 15-25 years Buildings 20-40 years Machinery and equipment 3-18 years Enterprise management systems 5-13 years</t>
        </is>
      </c>
    </row>
    <row r="5">
      <c r="A5" s="4" t="inlineStr">
        <is>
          <t>Weighted Average Useful Lives for Each Major Category of Amortizable Intangible Assets</t>
        </is>
      </c>
      <c r="B5" s="4" t="inlineStr">
        <is>
          <t>At October 31, 2024, the weighted-average useful lives for each major category of amortizable intangible assets were: Patent/technology costs 11 years Customer relationships 17 years Noncompete agreements 4 years Trade names 10 years</t>
        </is>
      </c>
    </row>
    <row r="6">
      <c r="A6" s="4" t="inlineStr">
        <is>
          <t>Summary of Accumulated Other Comprehensive Loss</t>
        </is>
      </c>
      <c r="B6" s="4" t="inlineStr">
        <is>
          <t>Accumulated other comprehensive loss at October 31, 2024 and 2023 consisted of: Cumulative Pension and Accumulated Balance at October 31, 2023 $ (133,280) $ (63,161) $ (196,441) Pension and postretirement plan changes, net of tax of $1,716 — (4,789) (4,789) Currency translation losses 16,390 — 16,390 Balance at October 31, 2024 $ (116,890) $ (67,950) $ (184,840)</t>
        </is>
      </c>
    </row>
    <row r="7">
      <c r="A7" s="4" t="inlineStr">
        <is>
          <t>Reconciliation of Product Warranty Liability</t>
        </is>
      </c>
      <c r="B7" s="4" t="inlineStr">
        <is>
          <t xml:space="preserve">Following is a reconciliation of the product warranty liability as of October 31, 2024 and 2023: 2024 2023 Balance at beginning of year $ 14,401 $ 11,723 Accruals for warranties 14,965 20,910 Warranty payments (15,717) (16,171) Currency adjustments (111) (2,061) Balance at end of year $ 13,538 $ 14,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Oct. 31, 2024</t>
        </is>
      </c>
    </row>
    <row r="3">
      <c r="A3" s="4" t="inlineStr">
        <is>
          <t>Atrion Corpora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assets and liabilities acquired were as follows: August 21, 2024 Cash $ 24,428 Receivables - net 20,883 Inventories - net 64,801 Goodwill 494,279 Intangibles 129,600 Other assets 158,059 Total Assets $ 892,050 Accounts payable $ 25,587 Deferred income taxes 31,221 Other liabilities 20,818 Total Liabilities $ 77,626 </t>
        </is>
      </c>
    </row>
    <row r="6">
      <c r="A6" s="4" t="inlineStr">
        <is>
          <t>ARAG Group</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The assets and liabilities acquired were as follows: August 24, 2023 Cash $ 32,966 Receivables - net 31,081 Inventories - net 54,252 Goodwill 684,938 Intangibles 353,500 Other assets 55,963 Total Assets $ 1,212,700 Accounts payable $ 18,915 Deferred income taxes 100,097 Other liabilities 15,785 Total Liabilities $ 134,797 </t>
        </is>
      </c>
    </row>
    <row r="9">
      <c r="A9" s="4" t="inlineStr">
        <is>
          <t>CyberOptics Corporation</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The assets and liabilities acquired were as follows: November 3, 2022 Cash $ 40,890 Receivables - net 21,364 Inventories - net 33,639 Goodwill 285,330 Intangibles 58,600 Other assets 13,768 Total Assets $ 453,591 Accounts payable $ 8,109 Deferred income taxes 14,826 Other liabilities 11,923 Total Liabilities $ 34,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tails of Consolidated Balance Sheet (Tables)</t>
        </is>
      </c>
      <c r="B1" s="2" t="inlineStr">
        <is>
          <t>12 Months Ended</t>
        </is>
      </c>
    </row>
    <row r="2">
      <c r="B2" s="2" t="inlineStr">
        <is>
          <t>Oct. 31, 2024</t>
        </is>
      </c>
    </row>
    <row r="3">
      <c r="A3" s="3" t="inlineStr">
        <is>
          <t>Balance Sheet Related Disclosures [Abstract]</t>
        </is>
      </c>
      <c r="B3" s="4" t="inlineStr">
        <is>
          <t xml:space="preserve"> </t>
        </is>
      </c>
    </row>
    <row r="4">
      <c r="A4" s="4" t="inlineStr">
        <is>
          <t>Details of Consolidated Balance Sheet</t>
        </is>
      </c>
      <c r="B4" s="4" t="inlineStr">
        <is>
          <t xml:space="preserve">Note 4 — Details of Consolidated Balance Sheet 2024 2023 Receivables: Accounts $ 571,381 $ 558,393 Notes 595 662 Other 32,456 41,845 604,432 600,901 Allowance for doubtful accounts (9,769) (10,015) $ 594,663 $ 590,886 Inventories: Finished goods $ 256,465 $ 233,552 Raw materials and component parts 250,477 211,874 Work-in-process 55,790 86,474 562,732 531,900 Obsolescence and other reserves (85,797) (77,125) $ 476,935 $ 454,775 Property, plant and equipment: Land $ 32,018 $ 15,792 Land improvements 4,822 5,019 Buildings 354,854 294,267 Machinery and equipment 649,510 549,291 Enterprise management system 53,401 52,939 Construction-in-progress 58,362 24,916 Leased property under finance leases 29,404 28,406 1,182,371 970,630 Accumulated depreciation (637,764) (577,784) $ 544,607 $ 392,846 Accrued liabilities: Salaries and other compensation $ 77,799 $ 63,130 Interest 13,800 11,240 Taxes other than income taxes 13,560 14,894 Warranty 13,538 14,401 Net Investment Contracts 10,675 — Pension and other employee benefits 8,919 8,686 Commissions and rebates 6,844 8,823 Foreign currency forward contracts 5,508 10,425 Other 74,588 67,989 $ 225,231 $ 199,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during 2024 by operating segment: Industrial Precision Solutions Medical and Fluid Solutions Advanced Technology Systems Total Balance at October 31, 2023 $ 1,208,996 $ 1,173,858 $ 401,347 $ 2,784,201 Acquisitions (9,962) 494,279 — 484,317 Currency effect 8,597 1,611 2,093 12,301 Balance at October 31, 2024 $ 1,207,631 $ 1,669,748 $ 403,440 $ 3,280,819 The increase in goodwill for 2024 was due to the acquisition of Atrion. See Note 3 to the Consolidated Financial Statements for additional details. Changes in the carrying amount of goodwill during 2023 by operating segment: Industrial Precision Solutions Medical and Fluid Solutions Advanced Technology Systems Total Balance at October 31, 2022 $ 520,236 $ 1,172,069 $ 112,388 $ 1,804,693 Acquisitions 694,900 — 285,330 980,230 Currency effect (6,140) 1,789 3,629 (722) Balance at October 31, 2023 $ 1,208,996 $ 1,173,858 $ 401,347 $ 2,784,201 </t>
        </is>
      </c>
    </row>
    <row r="5">
      <c r="A5" s="4" t="inlineStr">
        <is>
          <t>Summary of Intangible Assets Subject to Amortization</t>
        </is>
      </c>
      <c r="B5" s="4" t="inlineStr">
        <is>
          <t xml:space="preserve">Information regarding intangible assets subject to amortization: October 31, 2024 Carrying Accumulated Net Book Customer relationships $ 878,071 $ 339,756 $ 538,315 Patent/technology costs 232,371 134,187 98,184 Trade names 167,144 62,887 104,257 Noncompete agreements 8,502 8,412 90 Other 500 500 — Total $ 1,286,588 $ 545,742 $ 740,846 October 31, 2023 Carrying Accumulated Net Book Customer relationships $ 794,706 $ 287,585 $ 507,121 Patent/technology costs 204,905 112,994 91,911 Trade names 125,692 52,488 73,204 Noncompete agreements 10,028 9,521 507 Other 182 181 1 Total $ 1,135,513 $ 462,769 $ 672,744 </t>
        </is>
      </c>
    </row>
    <row r="6">
      <c r="A6" s="4" t="inlineStr">
        <is>
          <t>Estimated Amortization Expense</t>
        </is>
      </c>
      <c r="B6" s="4" t="inlineStr">
        <is>
          <t xml:space="preserve">Estimated amortization expense for each of the five succeeding years: Year Amounts 2025 $ 77,220 2026 $ 73,639 2027 $ 70,807 2028 $ 68,239 2029 $ 62,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tirement, Pension and Other Postretirement Plans (Tables)</t>
        </is>
      </c>
      <c r="B1" s="2" t="inlineStr">
        <is>
          <t>12 Months Ended</t>
        </is>
      </c>
    </row>
    <row r="2">
      <c r="B2" s="2" t="inlineStr">
        <is>
          <t>Oct. 31, 2024</t>
        </is>
      </c>
    </row>
    <row r="3">
      <c r="A3" s="4" t="inlineStr">
        <is>
          <t>Summary of Accumulated Other Comprehensive Loss</t>
        </is>
      </c>
      <c r="B3" s="4" t="inlineStr">
        <is>
          <t>Accumulated other comprehensive loss at October 31, 2024 and 2023 consisted of: Cumulative Pension and Accumulated Balance at October 31, 2023 $ (133,280) $ (63,161) $ (196,441) Pension and postretirement plan changes, net of tax of $1,716 — (4,789) (4,789) Currency translation losses 16,390 — 16,390 Balance at October 31, 2024 $ (116,890) $ (67,950) $ (184,840)</t>
        </is>
      </c>
    </row>
    <row r="4">
      <c r="A4" s="4" t="inlineStr">
        <is>
          <t>Pension Plans</t>
        </is>
      </c>
      <c r="B4" s="4" t="inlineStr">
        <is>
          <t xml:space="preserve"> </t>
        </is>
      </c>
    </row>
    <row r="5">
      <c r="A5" s="4" t="inlineStr">
        <is>
          <t>Reconciliation of the Benefit Obligations, Plan Assets, Accrued Benefit Cost and the Amount Recognized in Financial Statements for Pension Plans</t>
        </is>
      </c>
      <c r="B5" s="4" t="inlineStr">
        <is>
          <t>A reconciliation of the benefit obligations, plan assets, accrued benefit cost and the amount recognized in financial statements for pension plans is as follows: United States International 2024 2023 2024 2023 Change in benefit obligation: Benefit obligation at beginning of year $ 319,186 $ 303,520 $ 62,813 $ 60,880 Service cost 10,043 10,973 942 1,096 Interest cost 18,975 16,699 2,766 2,513 Participant contributions — — 82 79 Settlements (1,659) (1,499) (805) (607) Curtailments — — — (2) Foreign currency exchange rate change — — 2,320 3,566 Actuarial (gain) loss 30,709 (4,120) 4,086 (2,361) Benefits paid (8,906) (6,387) (2,841) (2,351) Benefit obligation at end of year $ 368,348 $ 319,186 $ 69,363 $ 62,813 Change in plan assets: Beginning fair value of plan assets $ 321,676 $ 333,851 $ 39,863 $ 38,316 Actual return on plan assets 52,744 (6,307) 4,460 117 Company contributions 2,187 2,018 2,104 2,429 Participant contributions — — 82 79 Settlements (1,659) (1,499) (805) (607) Foreign currency exchange rate change — — 1,966 1,880 Benefits paid (8,906) (6,387) (2,841) (2,351) Ending fair value of plan assets $ 366,042 $ 321,676 $ 44,829 $ 39,863 Funded status at end of year $ (2,306) $ 2,490 $ (24,534) $ (22,950) Amounts recognized in financial statements: Noncurrent asset $ 7,320 $ 11,473 $ 13,716 $ 9,991 Accrued benefit liability (977) (1,494) (6) (5) Long-term pension obligations (8,649) (7,489) (38,244) (32,936) Total amount recognized in financial statements $ (2,306) $ 2,490 $ (24,534) $ (22,950) The net actuarial loss included in the projected benefit obligation for the United States and international pension plans for 2024 was primarily due to lower discount rates partially offset by gains due to demographic experience. The actuarial gain included in the projected benefit obligation for the United States pension plans for 2023 was primarily due to higher discount rates partially offset by losses due to demographic experience. Amounts recognized in accumulated other comprehensive loss (income): United States International 2024 2023 2024 2023 Net actuarial loss (gain) $ 107,027 $ 102,506 $ (2,312) $ (3,122) Prior service cost (credit) — — (88) (91) Accumulated other comprehensive loss (income) $ 107,027 $ 102,506 $ (2,400) $ (3,213)</t>
        </is>
      </c>
    </row>
    <row r="6">
      <c r="A6" s="4" t="inlineStr">
        <is>
          <t>Summary of Accumulated Other Comprehensive Loss</t>
        </is>
      </c>
      <c r="B6" s="4" t="inlineStr">
        <is>
          <t>The following table summarizes the changes in accumulated other comprehensive loss (income): United States International 2024 2023 2024 2023 Balance at beginning of year $ 102,506 $ 74,293 $ (3,213) $ (2,413) Net loss (gain) arising during the year 4,577 28,303 1,197 (943) Net (gain) recognized during the year — — (29) (79) Prior service adjustment recognized during the year — — 8 50 Settlement (gain) loss (56) (90) (95) 425 Curtailment (gain) loss — — — 2 Exchange rate effect during the year — — (268) (255) Balance at end of year $ 107,027 $ 102,506 $ (2,400) $ (3,213)</t>
        </is>
      </c>
    </row>
    <row r="7">
      <c r="A7" s="4" t="inlineStr">
        <is>
          <t>Accumulated Benefit Obligation</t>
        </is>
      </c>
      <c r="B7" s="4" t="inlineStr">
        <is>
          <t xml:space="preserve">Information regarding the funded status of the Company's plans is as follows: United States International 2024 2023 2024 2023 For plans with accumulated benefit obligation in excess of plan assets: Accumulated benefit obligation $ 10,121 $ 8,703 $ 41,647 $ 36,413 Fair value of plan assets — — 5,323 5,115 For plans with projected benefit obligation in excess of plan assets: Projected benefit obligation 9,626 8,983 43,574 38,039 Fair value of plan assets — — 5,323 5,115 </t>
        </is>
      </c>
    </row>
    <row r="8">
      <c r="A8" s="4" t="inlineStr">
        <is>
          <t>Components of Net Periodic Benefits Cost</t>
        </is>
      </c>
      <c r="B8" s="4" t="inlineStr">
        <is>
          <t xml:space="preserve">Net periodic pension costs include the following components: United States International 2024 2023 2022 2024 2023 2022 Service cost $ 10,043 $ 10,973 $ 16,820 $ 942 $ 1,096 $ 1,693 Interest cost 18,975 16,699 14,486 2,766 2,513 1,105 Expected return on plan assets (26,611) (26,116) (27,776) (1,626) (1,532) (1,430) Amortization of prior service credit — — 48 (8) (50) (104) Amortization of net actuarial loss — — 7,504 29 79 2,278 Settlement loss (gain) 56 90 41,548 95 (425) (29) Curtailment gain — — — — (2) (2,112) Total benefit cost $ 2,463 $ 1,646 $ 52,630 $ 2,198 $ 1,679 $ 1,401 </t>
        </is>
      </c>
    </row>
    <row r="9">
      <c r="A9" s="4" t="inlineStr">
        <is>
          <t>Weighted Average Assumptions Representing the Rates Used to Develop the Actuarial Present Value of Projected Benefit Obligation and the Net Periodic Benefit Costs</t>
        </is>
      </c>
      <c r="B9" s="4" t="inlineStr">
        <is>
          <t xml:space="preserve">The weighted average assumptions used in the valuation of pension benefits were as follows: United States International 2024 2023 2022 2024 2023 2022 Assumptions used to determine benefit obligations at October 31: Discount rate 5.27 % 6.08 % 5.70 % 3.80 % 4.35 % 3.78 % Rate of compensation increase 3.96 3.92 4.30 3.08 2.96 3.44 Assumptions used to determine net benefit costs for the years ended October 31: Discount rate - benefit obligation 6.08 5.70 3.02 4.35 3.78 1.30 Discount rate - service cost 6.18 5.89 3.42 3.48 2.88 1.14 Discount rate - interest cost 5.84 5.37 2.35 4.28 3.85 1.37 Expected return on plan assets 6.50 6.40 5.75 4.04 3.75 3.29 Rate of compensation increase 3.92 3.87 4.00 2.96 3.44 2.90 </t>
        </is>
      </c>
    </row>
    <row r="10">
      <c r="A10" s="4" t="inlineStr">
        <is>
          <t>Allocation of Pension Plan Assets</t>
        </is>
      </c>
      <c r="B10" s="4" t="inlineStr">
        <is>
          <t>The allocation of pension plan assets as of October 31, 2024 and 2023 is as follows: United States International 2024 2023 2024 2023 Asset Category Equity securities 3 % 3 % — % — % Debt securities 45 43 — — Insurance contracts — — 17 31 Pooled investment funds 51 53 82 67 Other 1 1 1 2 Total 100 % 100 % 100 % 100 %</t>
        </is>
      </c>
    </row>
    <row r="11">
      <c r="A11" s="4" t="inlineStr">
        <is>
          <t>Fair Values of Pension Plan Assets</t>
        </is>
      </c>
      <c r="B11" s="4" t="inlineStr">
        <is>
          <t xml:space="preserve">The fair values of our pension plan assets at October 31, 2024 by asset category are in the table below: United States International Total Level 1 Level 2 Level 3 Total Level 1 Level 2 Level 3 Cash $ — $ — $ — $ — $ 442 $ 442 $ — $ — Equity securities: Basic materials 683 683 — — — — — — Consumer goods 1,788 1,788 — — — — — — Financial 2,461 2,461 — — — — — — Healthcare 1,811 1,811 — — — — — — Industrial goods 2,021 2,021 — — — — — — Technology 2,104 2,104 — — — — — — Fixed income securities: U.S. Government 58,000 — 58,000 — — — — — Corporate 100,909 — 100,909 — — — — — Other 5,879 — 5,879 — — — — — Other types of investments: Insurance contracts — — — — 7,390 — — 7,390 Other 1,524 1,524 — — — — — — Total investments in the fair value hierarchy $ 177,180 $ 12,392 $ 164,788 $ — $ 7,832 $ 442 $ — $ 7,390 Investments measured at Net Asset Value: Real estate collective funds 33,270 — Pooled investment funds 155,592 36,997 Total Investments at Fair Value $ 366,042 $ 44,829 The fair values of our pension plan assets at October 31, 2023 by asset category are in the table below: United States International Total Level 1 Level 2 Level 3 Total Level 1 Level 2 Level 3 Cash $ 355 $ 355 $ — $ — $ 777 $ 777 $ — $ — Money market funds 251 251 — — — — — — Equity securities: Basic materials 632 632 — — — — — — Consumer goods 1,614 1,614 — — — — — — Financial 1,787 1,787 — — — — — — Healthcare 1,368 1,368 — — — — — — Industrial goods 1,403 1,403 — — — — — — Technology 1,732 1,732 — — — — — — Fixed income securities: U.S. Government 42,269 — 42,269 — — — — — Corporate 94,650 — 94,650 — — — — — Other 2,640 — 2,640 — — — — — Other types of investments: Insurance contracts — — — — 12,224 — — 12,224 Other 2,092 2,092 — — — — — — Total investments in the fair value hierarchy $ 150,793 $ 11,234 $ 139,559 $ — $ 13,001 $ 777 $ — $ 12,224 Investments measured at Net Asset Value: Real estate collective funds 42,780 — Pooled investment funds 128,103 26,862 Total Investments at Fair Value $ 321,676 $ 39,863 </t>
        </is>
      </c>
    </row>
    <row r="12">
      <c r="A12" s="4" t="inlineStr">
        <is>
          <t>Change in Level 3 Fair Value of Plan Assets</t>
        </is>
      </c>
      <c r="B12" s="4" t="inlineStr">
        <is>
          <t xml:space="preserve">The following tables present an analysis of changes during the years ended October 31, 2024 and 2023 in Level 3 plan assets, by plan asset class, for U.S. and international pension plans using significant unobservable inputs to measure fair value: Fair Value Measurements Insurance Beginning balance at October 31, 2023 $ 12,224 Actual return on plan assets: Purchases 1,428 Sales (7,010) Settlements (214) Unrealized gains 440 Foreign currency translation 522 Ending balance at October 31, 2024 $ 7,390 Fair Value Measurements Insurance Beginning balance at October 31, 2022 $ 18,066 Actual return on plan assets: Purchases 1,320 Sales (8,007) Settlements (607) Unrealized gains 266 Foreign currency translation 1,186 Ending balance at October 31, 2023 $ 12,224 </t>
        </is>
      </c>
    </row>
    <row r="13">
      <c r="A13" s="4" t="inlineStr">
        <is>
          <t>Retiree Pension Benefit Payments</t>
        </is>
      </c>
      <c r="B13" s="4" t="inlineStr">
        <is>
          <t xml:space="preserve">Retiree pension benefit payments, which include expected future service, are anticipated to be paid as follows: Year United States International 2025 $ 10,851 $ 2,988 2026 $ 12,667 $ 5,076 2027 $ 14,587 $ 3,955 2028 $ 16,470 $ 3,637 2029 $ 18,297 $ 3,934 2030-2034 $ 117,167 $ 20,033 </t>
        </is>
      </c>
    </row>
    <row r="14">
      <c r="A14" s="4" t="inlineStr">
        <is>
          <t>Retirement Plans</t>
        </is>
      </c>
      <c r="B14" s="4" t="inlineStr">
        <is>
          <t xml:space="preserve"> </t>
        </is>
      </c>
    </row>
    <row r="15">
      <c r="A15" s="4" t="inlineStr">
        <is>
          <t>Reconciliation of the Benefit Obligations, Plan Assets, Accrued Benefit Cost and the Amount Recognized in Financial Statements for Pension Plans</t>
        </is>
      </c>
      <c r="B15" s="4" t="inlineStr">
        <is>
          <t>A reconciliation of the benefit obligations, accrued benefit cost and the amount recognized in financial statements for other postretirement plans in the United States is as follows: 2024 2023 Change in benefit obligation: Benefit obligation at beginning of year $ 53,433 $ 59,851 Service cost 281 399 Interest cost 3,018 3,063 Participant contributions 580 614 Actuarial (gain) loss 623 (7,301) Benefits paid (3,683) (3,193) Benefit obligation at end of year $ 54,252 $ 53,433 Change in plan assets: Beginning fair value of plan assets $ — $ — Company contributions 3,103 2,579 Participant contributions 580 614 Benefits paid (3,683) (3,193) Ending fair value of plan assets $ — $ — Funded status at end of year $ (54,252) $ (53,433) Amounts recognized in financial statements: Accrued benefit liability $ (2,890) $ (2,800) Long-term postretirement obligations (51,362) (50,633) Total amount recognized in financial statements $ (54,252) $ (53,433)</t>
        </is>
      </c>
    </row>
    <row r="16">
      <c r="A16" s="4" t="inlineStr">
        <is>
          <t>Summary of Accumulated Other Comprehensive Loss</t>
        </is>
      </c>
      <c r="B16" s="4" t="inlineStr">
        <is>
          <t>The following table summarizes the changes in accumulated other comprehensive (gain) loss: 2024 2023 Balance at beginning of year $ (12,336) $ (5,035) Net (gain) loss arising during the year 623 (7,301) Net gain (loss) recognized during the year 591 — Balance at end of year $ (11,122) $ (12,336)</t>
        </is>
      </c>
    </row>
    <row r="17">
      <c r="A17" s="4" t="inlineStr">
        <is>
          <t>Components of Net Periodic Benefits Cost</t>
        </is>
      </c>
      <c r="B17" s="4" t="inlineStr">
        <is>
          <t xml:space="preserve">Net postretirement benefit costs include the following components: 2024 2023 2022 Service cost $ 281 $ 399 $ 687 Interest cost 3,018 3,063 1,923 Amortization of net actuarial (gain) loss (591) — 978 Total benefit cost (credit) $ 2,708 $ 3,462 $ 3,588 </t>
        </is>
      </c>
    </row>
    <row r="18">
      <c r="A18" s="4" t="inlineStr">
        <is>
          <t>Weighted Average Assumptions Representing the Rates Used to Develop the Actuarial Present Value of Projected Benefit Obligation and the Net Periodic Benefit Costs</t>
        </is>
      </c>
      <c r="B18" s="4" t="inlineStr">
        <is>
          <t xml:space="preserve">The weighted average assumptions used in the valuation of postretirement benefits were as follows: 2024 2023 2022 Assumptions used to determine benefit obligations at October 31: Discount rate 5.18 % 6.02 % 5.59 % Health care cost trend rate 2.25 3.40 3.50 Rate to which health care cost trend rate is assumed to incline/decline (ultimate trend rate) 1.80 3.16 3.19 Year the rate reaches the ultimate trend rate 2033 2032 2032 Assumption used to determine net benefit costs for the years ended October 31: Discount rate benefit obligation 6.02 % 5.59 % 2.98 % Discount rate service cost 6.26 6.00 3.55 Discount rate interest cost 5.76 5.22 2.30 </t>
        </is>
      </c>
    </row>
    <row r="19">
      <c r="A19" s="4" t="inlineStr">
        <is>
          <t>Retiree Pension Benefit Payments</t>
        </is>
      </c>
      <c r="B19" s="4" t="inlineStr">
        <is>
          <t xml:space="preserve">Retiree postretirement benefit payments are anticipated to be paid as follows: Year 2025 $ 2,890 2026 $ 3,021 2027 $ 3,203 2028 $ 3,331 2029 $ 3,455 2030-2034 $ 18,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Income Tax Expense</t>
        </is>
      </c>
      <c r="B4" s="4" t="inlineStr">
        <is>
          <t xml:space="preserve">Income before income taxes and income tax expense (benefit) are comprised of the following: 2024 2023 2022 Income before income taxes: Domestic $ 314,263 $ 269,934 $ 302,549 Foreign 271,218 345,405 346,730 Total income before income taxes $ 585,481 $ 615,339 $ 649,279 Current: U.S. federal $ 65,085 $ 54,157 $ 59,639 State and local 2,017 285 7,535 Foreign 69,652 89,520 79,734 Total current 136,754 143,962 146,908 Deferred: U.S. federal (11,622) (9,119) (9,408) State and local (1,387) (1,279) (596) Foreign (5,548) (5,718) (728) Total deferred (18,557) (16,116) (10,732) $ 118,197 $ 127,846 $ 136,176 </t>
        </is>
      </c>
    </row>
    <row r="5">
      <c r="A5" s="4" t="inlineStr">
        <is>
          <t>Income Taxes Computed at the U.S. Statutory Rate and Income Tax</t>
        </is>
      </c>
      <c r="B5" s="4" t="inlineStr">
        <is>
          <t>A reconciliation of the U.S. statutory federal rate to the worldwide consolidated effective tax rate follows: 2024 2023 2022 Statutory federal income tax rate 21.00 % 21.00 % 21.00 % Share-based and other compensation (0.02) (0.25) 0.26 Foreign tax rate variances 1.22 1.83 0.95 State and local taxes, net of federal income tax benefit 0.08 (0.13) 0.84 Foreign-Derived Intangible Income Deduction (2.54) (2.24) (1.59) Global Intangible Low-Taxed Income net of foreign tax credits 0.40 0.71 0.23 Other – net 0.05 (0.14) (0.72) Effective tax rate 20.19 % 20.78 % 20.97 %</t>
        </is>
      </c>
    </row>
    <row r="6">
      <c r="A6" s="4" t="inlineStr">
        <is>
          <t>Unrecognized Tax Benefits</t>
        </is>
      </c>
      <c r="B6" s="4" t="inlineStr">
        <is>
          <t xml:space="preserve">A reconciliation of the beginning and ending amount of unrecognized tax benefits for 2024, 2023 and 2022 is as follows: 2024 2023 2022 Gross balance at beginning of year $ 8,002 $ 2,872 $ 3,720 Additions based on tax positions related to the current year 300 410 310 Additions for tax positions of prior years — 10 — Increases related to acquired businesses — 6,602 — Reductions for tax positions of prior years (418) — (70) Lapse of statute of limitations (403) (1,892) (1,088) Gross balance at end of year $ 7,481 $ 8,002 $ 2,872 </t>
        </is>
      </c>
    </row>
    <row r="7">
      <c r="A7" s="4" t="inlineStr">
        <is>
          <t>Significant Components of Deferred Tax Assets and Liabilities</t>
        </is>
      </c>
      <c r="B7" s="4" t="inlineStr">
        <is>
          <t xml:space="preserve"> 2024 2023 Deferred tax assets: Lease Liabilities $ 25,254 $ 26,678 Employee benefits 29,291 26,680 Tax credit and loss carryforwards 35,258 28,667 Other accruals not currently deductible for taxes 9,190 8,944 Inventory adjustments 16,634 5,932 Total deferred tax assets 115,627 96,901 Valuation allowance (33,596) (23,732) Total deferred tax assets 82,031 73,169 Deferred tax liabilities: Depreciation and amortization 256,183 238,210 Lease right-of-use assets 24,204 25,925 Other - net (3,865) 3,649 Total deferred tax liabilities 276,522 267,784 Net deferred tax liabilities $ (194,491) $ (194,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Oct. 31, 2024</t>
        </is>
      </c>
    </row>
    <row r="3">
      <c r="A3" s="3" t="inlineStr">
        <is>
          <t>Debt Disclosure [Abstract]</t>
        </is>
      </c>
      <c r="B3" s="4" t="inlineStr">
        <is>
          <t xml:space="preserve"> </t>
        </is>
      </c>
    </row>
    <row r="4">
      <c r="A4" s="4" t="inlineStr">
        <is>
          <t>Long-Term Debt</t>
        </is>
      </c>
      <c r="B4" s="4" t="inlineStr">
        <is>
          <t xml:space="preserve">A summary of long-term debt is as follows: 2024 2023 Notes Payable $ 18,285 $ 5,019 Revolving credit agreement, due 2028 240,000 248,000 Term loan, due 2026 280,000 300,000 Senior notes, due 2025 8,500 32,000 Senior notes, due 2025-2027 37,143 54,286 Senior notes, due 2025-2030 190,000 260,000 5.600% Notes due 2028 350,000 350,000 5.800% Notes due 2033 500,000 500,000 4.500% Notes due 2029 600,000 — 2,223,928 1,749,305 Less current maturities 103,928 115,662 Less unamortized debt issuance costs 16,359 10,773 Less bond discounts 2,444 1,476 Long-term maturities $ 2,101,197 $ 1,621,394 </t>
        </is>
      </c>
    </row>
    <row r="5">
      <c r="A5" s="4" t="inlineStr">
        <is>
          <t>Schedule of Line of Credit Facilities</t>
        </is>
      </c>
      <c r="B5" s="4" t="inlineStr">
        <is>
          <t xml:space="preserve">Bank lines of credit are summarized as follows: 2024 2023 Maximum borrowings available under bank lines of credit (all foreign banks) $ 123,983 $ 114,464 Outstanding borrowings / notes payable (all foreign bank debt) (18,285) (5,019) Unused bank lines of credit $ 105,698 $ 109,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Lease Cost and Additional Lease Information</t>
        </is>
      </c>
      <c r="B4" s="4" t="inlineStr">
        <is>
          <t>Additional lease information is summarized below for the twelve months ended October 31: October 31, 2024 October 31, 2023 Finance Leases Operating Leases Finance Leases Operating Leases Amortization of right of use assets $ 5,978 $ 5,926 Interest 505 357 Lease cost (1) 6,483 $ 20,133 6,283 $ 19,662 Short-term and variable lease cost (1) 3,019 2,908 2,338 1,989 Total lease cost $ 9,502 $ 23,041 $ 8,621 $ 21,651 (1) Lease costs are recorded in both Cost of sales and Selling and administrative expenses on the Consolidated Statements of Income. Supplemental cash flow information is summarized below for the twelve months ended October 31, 2024: Finance Leases Operating Leases Cash outflows for leases $ 6,148 $ 20,754 Weighted average remaining lease term (years) 6.70 8.06 Weighted average discount rate 3.08% 2.09%</t>
        </is>
      </c>
    </row>
    <row r="5">
      <c r="A5" s="4" t="inlineStr">
        <is>
          <t>Finance Lease, Liability, Fiscal Year Maturity</t>
        </is>
      </c>
      <c r="B5" s="4" t="inlineStr">
        <is>
          <t xml:space="preserve">The following table reconciles the undiscounted cash flows for five years and thereafter to the operating and finance lease liabilities recognized on the Consolidated Balance Sheet as of October 31, 2024. The reconciliation excludes short-term leases that are not recognized on the Consolidated Balance Sheet. Year: Finance Leases Operating Leases 2025 $ 5,713 $ 18,784 2026 4,316 17,651 2027 2,957 14,164 2028 1,385 11,379 2029 469 10,062 Later years 4,175 34,646 Total minimum lease payments 19,015 106,686 Amounts representing interest 1,670 8,805 Present value of minimum lease payments $ 17,345 $ 97,881 </t>
        </is>
      </c>
    </row>
    <row r="6">
      <c r="A6" s="4" t="inlineStr">
        <is>
          <t>Lessee, Operating Lease, Liability, Maturity</t>
        </is>
      </c>
      <c r="B6" s="4" t="inlineStr">
        <is>
          <t xml:space="preserve">The following table reconciles the undiscounted cash flows for five years and thereafter to the operating and finance lease liabilities recognized on the Consolidated Balance Sheet as of October 31, 2024. The reconciliation excludes short-term leases that are not recognized on the Consolidated Balance Sheet. Year: Finance Leases Operating Leases 2025 $ 5,713 $ 18,784 2026 4,316 17,651 2027 2,957 14,164 2028 1,385 11,379 2029 469 10,062 Later years 4,175 34,646 Total minimum lease payments 19,015 106,686 Amounts representing interest 1,670 8,805 Present value of minimum lease payments $ 17,345 $ 97,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the classification of our assets and liabilities measured at fair value on a recurring basis: October 31, 2024 Total Level 1 Level 2 Level 3 Assets: Foreign currency forward contracts (a) $ 3,332 $ — $ 3,332 $ — Net investment contracts (b) 6,049 — 6,049 — Total assets at fair value $ 9,381 $ — $ 9,381 $ — Liabilities: Deferred compensation plans (c) $ 9,615 $ — $ 9,615 $ — Net investment contracts (b) 20,261 — 20,261 — Foreign currency forward contracts (a) 5,508 — 5,508 — Total liabilities at fair value $ 35,384 $ — $ 35,384 $ — October 31, 2023 Total Level 1 Level 2 Level 3 Assets: Foreign currency forward contracts (a) $ 696 $ — $ 696 $ — Net investment contracts (b) 13,713 — 13,713 — Total assets at fair value $ 14,409 $ — $ 14,409 $ — Liabilities: Deferred compensation plans (c) $ 9,637 $ — $ 9,637 $ — Net investment contracts (b) 9,985 — 9,985 — Foreign currency forward contracts (a) 10,425 — 10,425 — Total liabilities at fair value $ 30,047 $ — $ 30,04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Net assets of our foreign subsidiaries are exposed to volatility in foreign currency exchange rates. We utilize net investment hedges to offset the translation adjustment arising from re-measuring our investment in foreign subsidiaries. The fair value of these hedges is primarily based on the exchange rate between the currency pair of the hedge upon which settlement is based and includes an adjustment for the counterparty’s or Company’s credit risk. The notional amount of our net investment hedge contracts as of October 31, 2024 was $845,333. (c)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is>
      </c>
    </row>
    <row r="5">
      <c r="A5" s="4" t="inlineStr">
        <is>
          <t>Carrying Amounts and Fair Values of Financial Instruments, Other than Cash and Cash Equivalents, Receivables and Accounts Payable</t>
        </is>
      </c>
      <c r="B5" s="4" t="inlineStr">
        <is>
          <t xml:space="preserve">The carrying values of cash and cash equivalents, receivables and accounts payable approximate fair value due to the short-term nature of these instruments. 2024 2023 Carrying Fair Value Carrying Fair Value Long-term debt (including current portion) $ 2,186,840 $ 2,219,414 $ 1,732,037 $ 1,699,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31, 2024</t>
        </is>
      </c>
    </row>
    <row r="3">
      <c r="A3" s="3" t="inlineStr">
        <is>
          <t>Investments, All Other Investments [Abstract]</t>
        </is>
      </c>
      <c r="B3" s="4" t="inlineStr">
        <is>
          <t xml:space="preserve"> </t>
        </is>
      </c>
    </row>
    <row r="4">
      <c r="A4" s="4" t="inlineStr">
        <is>
          <t>Outstanding Currency, Forward Exchange Contracts</t>
        </is>
      </c>
      <c r="B4" s="4" t="inlineStr">
        <is>
          <t xml:space="preserve">The following table summarizes, by currency, the contracts outstanding at October 31, 2024 and 2023: Notional Amounts Sell Buy October 31, 2024 contract amounts: Euro $ 156,836 $ 171,840 Pound sterling 22,043 168,763 Japanese yen 24,559 29,943 Mexican peso 1,732 27,996 Hong Kong dollar 1,946 1,961 Singapore dollar 73 21,472 Australian dollar — 10,167 Taiwan dollar — 8,000 Other 8,389 75,686 Total $ 215,578 $ 515,828 October 31, 2023 contract amounts: Euro $ 107,056 $ 53,919 Pound sterling 17,449 163,116 Japanese yen 18,858 22,088 Mexican peso 45 26,063 Hong Kong dollar 1,509 8,943 Singapore dollar 448 20,126 Australian dollar — 9,112 Taiwan Dollar — 8,000 Other 14,518 79,814 Total $ 159,883 $ 391,181 </t>
        </is>
      </c>
    </row>
    <row r="5">
      <c r="A5" s="4" t="inlineStr">
        <is>
          <t>Schedule of Fair Value Hedging Instruments, Statements of Financial Performance and Financial Position, Location</t>
        </is>
      </c>
      <c r="B5" s="4" t="inlineStr">
        <is>
          <t xml:space="preserve">The following table summarizes the fair values of our net investment contracts designated as net investment hedges in the Company's Consolidated Balance Sheet as of October 31, 2024: Prepaid expenses and other current assets Other assets Accrued liabilities Other long-term liabilities Net investment contracts $ 5,976 $ 73 $ 10,675 $ 9,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7284</v>
      </c>
      <c r="C4" s="5" t="n">
        <v>487493</v>
      </c>
      <c r="D4" s="5" t="n">
        <v>513103</v>
      </c>
    </row>
    <row r="5">
      <c r="A5" s="3" t="inlineStr">
        <is>
          <t>Components of 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6390</v>
      </c>
      <c r="C6" s="6" t="n">
        <v>26766</v>
      </c>
      <c r="D6" s="6" t="n">
        <v>-126657</v>
      </c>
    </row>
    <row r="7">
      <c r="A7" s="3" t="inlineStr">
        <is>
          <t>Pension and postretirement benefit plans:</t>
        </is>
      </c>
      <c r="B7" s="4" t="inlineStr">
        <is>
          <t xml:space="preserve"> </t>
        </is>
      </c>
      <c r="C7" s="4" t="inlineStr">
        <is>
          <t xml:space="preserve"> </t>
        </is>
      </c>
      <c r="D7" s="4" t="inlineStr">
        <is>
          <t xml:space="preserve"> </t>
        </is>
      </c>
    </row>
    <row r="8">
      <c r="A8" s="4" t="inlineStr">
        <is>
          <t>Net actuarial gain (loss) arising during the year</t>
        </is>
      </c>
      <c r="B8" s="6" t="n">
        <v>-4387</v>
      </c>
      <c r="C8" s="6" t="n">
        <v>-15106</v>
      </c>
      <c r="D8" s="6" t="n">
        <v>54065</v>
      </c>
    </row>
    <row r="9">
      <c r="A9" s="4" t="inlineStr">
        <is>
          <t>Amortization of prior service cost</t>
        </is>
      </c>
      <c r="B9" s="6" t="n">
        <v>-7</v>
      </c>
      <c r="C9" s="6" t="n">
        <v>-34</v>
      </c>
      <c r="D9" s="6" t="n">
        <v>-201</v>
      </c>
    </row>
    <row r="10">
      <c r="A10" s="4" t="inlineStr">
        <is>
          <t>Amortization of actuarial (gain) loss</t>
        </is>
      </c>
      <c r="B10" s="6" t="n">
        <v>-502</v>
      </c>
      <c r="C10" s="6" t="n">
        <v>-24</v>
      </c>
      <c r="D10" s="6" t="n">
        <v>7575</v>
      </c>
    </row>
    <row r="11">
      <c r="A11" s="4" t="inlineStr">
        <is>
          <t>Curtailment gain (loss)</t>
        </is>
      </c>
      <c r="B11" s="6" t="n">
        <v>0</v>
      </c>
      <c r="C11" s="6" t="n">
        <v>-2</v>
      </c>
      <c r="D11" s="6" t="n">
        <v>1052</v>
      </c>
    </row>
    <row r="12">
      <c r="A12" s="4" t="inlineStr">
        <is>
          <t>Settlement (gain) loss recognized</t>
        </is>
      </c>
      <c r="B12" s="6" t="n">
        <v>107</v>
      </c>
      <c r="C12" s="6" t="n">
        <v>-259</v>
      </c>
      <c r="D12" s="6" t="n">
        <v>32219</v>
      </c>
    </row>
    <row r="13">
      <c r="A13" s="4" t="inlineStr">
        <is>
          <t>Total pension and postretirement benefit plans</t>
        </is>
      </c>
      <c r="B13" s="6" t="n">
        <v>-4789</v>
      </c>
      <c r="C13" s="6" t="n">
        <v>-15425</v>
      </c>
      <c r="D13" s="6" t="n">
        <v>94710</v>
      </c>
    </row>
    <row r="14">
      <c r="A14" s="4" t="inlineStr">
        <is>
          <t>Total other comprehensive income (loss)</t>
        </is>
      </c>
      <c r="B14" s="6" t="n">
        <v>11601</v>
      </c>
      <c r="C14" s="6" t="n">
        <v>11341</v>
      </c>
      <c r="D14" s="6" t="n">
        <v>-31947</v>
      </c>
    </row>
    <row r="15">
      <c r="A15" s="4" t="inlineStr">
        <is>
          <t>Total comprehensive income</t>
        </is>
      </c>
      <c r="B15" s="5" t="n">
        <v>478885</v>
      </c>
      <c r="C15" s="5" t="n">
        <v>498834</v>
      </c>
      <c r="D15" s="5" t="n">
        <v>481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hares (Tables)</t>
        </is>
      </c>
      <c r="B1" s="2" t="inlineStr">
        <is>
          <t>12 Months Ended</t>
        </is>
      </c>
    </row>
    <row r="2">
      <c r="B2" s="2" t="inlineStr">
        <is>
          <t>Oct. 31, 2024</t>
        </is>
      </c>
    </row>
    <row r="3">
      <c r="A3" s="3" t="inlineStr">
        <is>
          <t>Equity [Abstract]</t>
        </is>
      </c>
      <c r="B3" s="4" t="inlineStr">
        <is>
          <t xml:space="preserve"> </t>
        </is>
      </c>
    </row>
    <row r="4">
      <c r="A4" s="4" t="inlineStr">
        <is>
          <t>Capital Shares</t>
        </is>
      </c>
      <c r="B4" s="4" t="inlineStr">
        <is>
          <t xml:space="preserve">Common shares repurchased as part of publicly announced programs during 2024, 2023 and 2022 were as follows: Year Number Total Average 2024 123 $ 28,198 $ 228.60 2023 373 79,786 213.62 2022 1,190 260,288 21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Oct. 31, 2024</t>
        </is>
      </c>
    </row>
    <row r="3">
      <c r="A3" s="3" t="inlineStr">
        <is>
          <t>Share-Based Payment Arrangement [Abstract]</t>
        </is>
      </c>
      <c r="B3" s="4" t="inlineStr">
        <is>
          <t xml:space="preserve"> </t>
        </is>
      </c>
    </row>
    <row r="4">
      <c r="A4" s="4" t="inlineStr">
        <is>
          <t>Summarized Activity Related to Stock Options</t>
        </is>
      </c>
      <c r="B4" s="4" t="inlineStr">
        <is>
          <t>The following table summarizes activity related to stock options during 2024: Number of Weighted˗Average Aggregate Weighted˗Average Outstanding at October 31, 2023 1,062 $ 152.41 Granted 61 $ 238.35 Exercised (261) $ 121.80 Forfeited or expired (7) $ 229.54 Outstanding at October 31, 2024 855 $ 167.26 $ 70,409 4.7 years Expected to vest 164 $ 239.44 $ 2,110 7.8 years Exercisable at October 31, 2024 690 $ 149.97 $ 68,283 4.0 years</t>
        </is>
      </c>
    </row>
    <row r="5">
      <c r="A5" s="4" t="inlineStr">
        <is>
          <t>Summarized Information on Currently Outstanding Options</t>
        </is>
      </c>
      <c r="B5" s="4" t="inlineStr">
        <is>
          <t xml:space="preserve">Summarized information on currently outstanding options follows: Range of Exercise Price $67 - $125 $126 - $190 $191 - $268 Number outstanding 261 314 280 Weighted-average remaining contractual life, in years 3.0 4.5 7.4 Weighted-average exercise price $ 110.17 $ 154.44 $ 235.04 Number exercisable 261 313 116 Weighted-average exercise price $ 110.15 $ 154.36 $ 227.51 </t>
        </is>
      </c>
    </row>
    <row r="6">
      <c r="A6" s="4" t="inlineStr">
        <is>
          <t>Fair Value Assumptions of Stock Options</t>
        </is>
      </c>
      <c r="B6" s="4" t="inlineStr">
        <is>
          <t>The fair value of each option grant was estimated at the date of the grant using the Black-Scholes option-pricing model with the following assumptions: 2024 2023 2022 Expected volatility 30.3%-31.7% 30.4%-31.8% 30.6%-30.8% Expected dividend yield 1.15%-1.20% 1.12%-1.27% 0.76%-0.89% Risk-free interest rate 4.22%-4.52% 3.79%-4.21% 1.36%-2.65% Expected life of the option (in years) 5.0-6.2 5.0-6.2 5.3-6.2</t>
        </is>
      </c>
    </row>
    <row r="7">
      <c r="A7" s="4" t="inlineStr">
        <is>
          <t>Summarized Activity Related to Restricted Stock Units</t>
        </is>
      </c>
      <c r="B7" s="4" t="inlineStr">
        <is>
          <t xml:space="preserve">The following table summarizes activity related to restricted share units in 2024: Number of Weighted˗Average Grant Date Fair Restricted share units at October 31, 2023 69 $ 236.28 Granted 41 $ 235.53 Forfeited (6) $ 241.89 Vested (37) $ 229.72 Restricted share units at October 31, 2024 67 $ 238.83 </t>
        </is>
      </c>
    </row>
    <row r="8">
      <c r="A8" s="4" t="inlineStr">
        <is>
          <t>Summarized Activity Related to Director Deferred Compensation Shares</t>
        </is>
      </c>
      <c r="B8" s="4" t="inlineStr">
        <is>
          <t xml:space="preserve">The following table summarizes activity related to director deferred compensation share equivalent units during 2024: Number of Weighted˗Average Outstanding at October 31, 2023 78 $ 93.11 Restricted stock units vested 5 $ 215.81 Dividend equivalents 1 $ 249.07 Distributions (19) $ 54.54 Outstanding at October 31, 2024 65 $ 11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Segments and Geographic Area Data (Tables)</t>
        </is>
      </c>
      <c r="B1" s="2" t="inlineStr">
        <is>
          <t>12 Months Ended</t>
        </is>
      </c>
    </row>
    <row r="2">
      <c r="B2" s="2" t="inlineStr">
        <is>
          <t>Oct. 31, 2024</t>
        </is>
      </c>
    </row>
    <row r="3">
      <c r="A3" s="3" t="inlineStr">
        <is>
          <t>Segment Reporting [Abstract]</t>
        </is>
      </c>
      <c r="B3" s="4" t="inlineStr">
        <is>
          <t xml:space="preserve"> </t>
        </is>
      </c>
    </row>
    <row r="4">
      <c r="A4" s="4" t="inlineStr">
        <is>
          <t>Reportable Segments</t>
        </is>
      </c>
      <c r="B4" s="4" t="inlineStr">
        <is>
          <t>The following table presents information about our reportable segments: Industrial Precision Solutions Medical and Fluid Solutions Advanced Technology Solutions Corporate Total Year ended October 31, 2024 Net external sales $ 1,484,249 $ 695,452 $ 510,220 $ — $ 2,689,921 Depreciation and amortization 56,856 58,061 13,433 7,825 136,175 Operating profit (loss) 470,559 187,731 94,231 (78,520) 674,001 Identifiable assets (a) 1,926,426 2,267,239 697,224 1,184,222 6,075,111 Property, plant and equipment expenditures 16,892 19,533 4,269 23,716 64,410 Year ended October 31, 2023 Net external sales $ 1,391,046 $ 660,316 $ 577,270 $ — $ 2,628,632 Depreciation and amortization 33,228 54,988 15,185 8,497 111,898 Operating profit (loss) 460,889 189,367 101,662 (79,157) 672,761 Identifiable assets (a) 1,932,527 1,544,456 730,192 1,105,471 5,312,646 Property, plant and equipment expenditures 9,257 15,716 4,209 5,401 34,583 Year ended October 31, 2022 Net external sales $ 1,337,242 $ 690,177 $ 562,859 $ — $ 2,590,278 Depreciation and amortization 27,891 54,674 8,780 8,578 99,923 Operating profit (loss) 434,476 217,199 133,253 (82,568) 702,360 Identifiable assets (a) 1,112,825 1,558,861 397,250 812,964 3,881,900 Property, plant and equipment expenditures 9,490 31,009 2,383 8,546 51,428 (a)</t>
        </is>
      </c>
    </row>
    <row r="5">
      <c r="A5" s="4" t="inlineStr">
        <is>
          <t>Sales and Long-lived Asset Information by Geographic Regions</t>
        </is>
      </c>
      <c r="B5" s="4" t="inlineStr">
        <is>
          <t xml:space="preserve">We have significant sales and long-lived assets in the following geographic areas: 2024 2023 2022 Net external sales Americas $ 1,178,626 $ 1,149,760 $ 1,096,596 Europe 726,100 682,676 645,603 Asia Pacific 785,195 796,196 848,079 Total net external sales $ 2,689,921 $ 2,628,632 $ 2,590,278 Long-lived assets Americas $ 465,521 $ 328,312 $ 332,709 Europe 113,274 109,428 62,039 Asia Pacific 59,432 61,282 60,973 Total long-lived assets $ 638,227 $ 499,022 $ 455,721 </t>
        </is>
      </c>
    </row>
    <row r="6">
      <c r="A6" s="4" t="inlineStr">
        <is>
          <t>Summary of Reconciliation of Consolidated Assets</t>
        </is>
      </c>
      <c r="B6" s="4" t="inlineStr">
        <is>
          <t xml:space="preserve">A reconciliation of total assets for reportable segments to total consolidated assets is as follows: 2024 2023 2022 Total identifiable assets for reportable segments $ 6,075,111 $ 5,312,646 $ 3,881,900 Eliminations (74,145) (60,876) (61,525) Total consolidated assets $ 6,000,966 $ 5,251,770 $ 3,820,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Information for the Statement of Cash Flows (Tables)</t>
        </is>
      </c>
      <c r="B1" s="2" t="inlineStr">
        <is>
          <t>12 Months Ended</t>
        </is>
      </c>
    </row>
    <row r="2">
      <c r="B2" s="2" t="inlineStr">
        <is>
          <t>Oct. 31, 2024</t>
        </is>
      </c>
    </row>
    <row r="3">
      <c r="A3" s="3" t="inlineStr">
        <is>
          <t>Cash and Cash Equivalents [Abstract]</t>
        </is>
      </c>
      <c r="B3" s="4" t="inlineStr">
        <is>
          <t xml:space="preserve"> </t>
        </is>
      </c>
    </row>
    <row r="4">
      <c r="A4" s="4" t="inlineStr">
        <is>
          <t>Supplemental Information for the Statement of Cash Flows</t>
        </is>
      </c>
      <c r="B4" s="4" t="inlineStr">
        <is>
          <t xml:space="preserve">2024 2023 2022 Cash operating activities: Interest paid $ 85,966 $ 54,710 $ 22,975 Income taxes paid 160,122 112,912 141,2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Oct. 31, 2024</t>
        </is>
      </c>
      <c r="C2" s="2" t="inlineStr">
        <is>
          <t>Oct. 31, 2023</t>
        </is>
      </c>
      <c r="D2" s="2" t="inlineStr">
        <is>
          <t>Oct.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 of revenue recognized over time</t>
        </is>
      </c>
      <c r="B4" s="9" t="n">
        <v>0.1</v>
      </c>
      <c r="C4" s="9" t="n">
        <v>0.1</v>
      </c>
      <c r="D4" s="4" t="inlineStr">
        <is>
          <t xml:space="preserve"> </t>
        </is>
      </c>
    </row>
    <row r="5">
      <c r="A5" s="4" t="inlineStr">
        <is>
          <t>Advertising costs incurred</t>
        </is>
      </c>
      <c r="B5" s="5" t="n">
        <v>8923000</v>
      </c>
      <c r="C5" s="5" t="n">
        <v>7635000</v>
      </c>
      <c r="D5" s="5" t="n">
        <v>7028000</v>
      </c>
    </row>
    <row r="6">
      <c r="A6" s="4" t="inlineStr">
        <is>
          <t>Research and development costs incurred</t>
        </is>
      </c>
      <c r="B6" s="5" t="n">
        <v>64992000</v>
      </c>
      <c r="C6" s="6" t="n">
        <v>71400000</v>
      </c>
      <c r="D6" s="6" t="n">
        <v>52531000</v>
      </c>
    </row>
    <row r="7">
      <c r="A7" s="4" t="inlineStr">
        <is>
          <t>Periods of performance considered for calculating compensation expense</t>
        </is>
      </c>
      <c r="B7" s="4" t="inlineStr">
        <is>
          <t>3 years</t>
        </is>
      </c>
      <c r="C7" s="4" t="inlineStr">
        <is>
          <t xml:space="preserve"> </t>
        </is>
      </c>
      <c r="D7" s="4" t="inlineStr">
        <is>
          <t xml:space="preserve"> </t>
        </is>
      </c>
    </row>
    <row r="8">
      <c r="A8" s="4" t="inlineStr">
        <is>
          <t>Accounts receivable, after allowance for credit loss</t>
        </is>
      </c>
      <c r="B8" s="5" t="n">
        <v>9769000</v>
      </c>
      <c r="C8" s="6" t="n">
        <v>10015000</v>
      </c>
      <c r="D8" s="4" t="inlineStr">
        <is>
          <t xml:space="preserve"> </t>
        </is>
      </c>
    </row>
    <row r="9">
      <c r="A9" s="4" t="inlineStr">
        <is>
          <t>Provision for losses on receivables</t>
        </is>
      </c>
      <c r="B9" s="5" t="n">
        <v>619000</v>
      </c>
      <c r="C9" s="6" t="n">
        <v>283000</v>
      </c>
      <c r="D9" s="6" t="n">
        <v>1259000</v>
      </c>
    </row>
    <row r="10">
      <c r="A10" s="4" t="inlineStr">
        <is>
          <t>Maturity of foreign currency forward contracts</t>
        </is>
      </c>
      <c r="B10" s="4" t="inlineStr">
        <is>
          <t>90 days</t>
        </is>
      </c>
      <c r="C10" s="4" t="inlineStr">
        <is>
          <t xml:space="preserve"> </t>
        </is>
      </c>
      <c r="D10" s="4" t="inlineStr">
        <is>
          <t xml:space="preserve"> </t>
        </is>
      </c>
    </row>
    <row r="11">
      <c r="A11" s="4" t="inlineStr">
        <is>
          <t>Interest charges capitalized</t>
        </is>
      </c>
      <c r="B11" s="5" t="n">
        <v>0</v>
      </c>
      <c r="C11" s="5" t="n">
        <v>0</v>
      </c>
      <c r="D11" s="5" t="n">
        <v>0</v>
      </c>
    </row>
    <row r="12">
      <c r="A12" s="4" t="inlineStr">
        <is>
          <t>Product warranty period</t>
        </is>
      </c>
      <c r="B12" s="4" t="inlineStr">
        <is>
          <t>1 year</t>
        </is>
      </c>
      <c r="C12" s="4" t="inlineStr">
        <is>
          <t xml:space="preserve"> </t>
        </is>
      </c>
      <c r="D12" s="4" t="inlineStr">
        <is>
          <t xml:space="preserve"> </t>
        </is>
      </c>
    </row>
    <row r="13">
      <c r="A13" s="4" t="inlineStr">
        <is>
          <t>Less than 50% Ownership Percentage, Accounted for under the Equity Method of Investment</t>
        </is>
      </c>
      <c r="B13" s="9" t="n">
        <v>0.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Liquid instruments with maturity period</t>
        </is>
      </c>
      <c r="B16" s="4" t="inlineStr">
        <is>
          <t>90 days</t>
        </is>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Options for common shares excluded from computation of diluted earning per share (in shares)</t>
        </is>
      </c>
      <c r="B19" s="6" t="n">
        <v>74000</v>
      </c>
      <c r="C19" s="6" t="n">
        <v>140000</v>
      </c>
      <c r="D19" s="6" t="n">
        <v>7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Property, Plant and Equipment and Depreciation (Detail)</t>
        </is>
      </c>
      <c r="B1" s="2" t="inlineStr">
        <is>
          <t>Oct.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Useful lives of property, plant and equipment and depreciation</t>
        </is>
      </c>
      <c r="B4" s="4" t="inlineStr">
        <is>
          <t>15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Useful lives of property, plant and equipment and depreciation</t>
        </is>
      </c>
      <c r="B7" s="4" t="inlineStr">
        <is>
          <t>2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ves of property, plant and equipment and depreciation</t>
        </is>
      </c>
      <c r="B10" s="4" t="inlineStr">
        <is>
          <t>3 years</t>
        </is>
      </c>
    </row>
    <row r="11">
      <c r="A11" s="4" t="inlineStr">
        <is>
          <t>Minimum | Enterprise management system</t>
        </is>
      </c>
      <c r="B11" s="4" t="inlineStr">
        <is>
          <t xml:space="preserve"> </t>
        </is>
      </c>
    </row>
    <row r="12">
      <c r="A12" s="3" t="inlineStr">
        <is>
          <t>Property Plant and Equipment [Line Items]</t>
        </is>
      </c>
      <c r="B12" s="4" t="inlineStr">
        <is>
          <t xml:space="preserve"> </t>
        </is>
      </c>
    </row>
    <row r="13">
      <c r="A13" s="4" t="inlineStr">
        <is>
          <t>Useful lives of property, plant and equipment and depreciation</t>
        </is>
      </c>
      <c r="B13" s="4" t="inlineStr">
        <is>
          <t>5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Useful lives of property, plant and equipment and depreciation</t>
        </is>
      </c>
      <c r="B16" s="4" t="inlineStr">
        <is>
          <t>25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ves of property, plant and equipment and depreciation</t>
        </is>
      </c>
      <c r="B19" s="4" t="inlineStr">
        <is>
          <t>4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Useful lives of property, plant and equipment and depreciation</t>
        </is>
      </c>
      <c r="B22" s="4" t="inlineStr">
        <is>
          <t>18 years</t>
        </is>
      </c>
    </row>
    <row r="23">
      <c r="A23" s="4" t="inlineStr">
        <is>
          <t>Maximum | Enterprise management system</t>
        </is>
      </c>
      <c r="B23" s="4" t="inlineStr">
        <is>
          <t xml:space="preserve"> </t>
        </is>
      </c>
    </row>
    <row r="24">
      <c r="A24" s="3" t="inlineStr">
        <is>
          <t>Property Plant and Equipment [Line Items]</t>
        </is>
      </c>
      <c r="B24" s="4" t="inlineStr">
        <is>
          <t xml:space="preserve"> </t>
        </is>
      </c>
    </row>
    <row r="25">
      <c r="A25" s="4" t="inlineStr">
        <is>
          <t>Useful lives of property, plant and equipment and depreciation</t>
        </is>
      </c>
      <c r="B25" s="4" t="inlineStr">
        <is>
          <t>1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Weighted Average Useful Lives for Each Major Category of Amortizable Intangible Assets (Detail)</t>
        </is>
      </c>
      <c r="B1" s="2" t="inlineStr">
        <is>
          <t>Oct. 31, 2024</t>
        </is>
      </c>
    </row>
    <row r="2">
      <c r="A2" s="4" t="inlineStr">
        <is>
          <t>Patent/Technology Costs</t>
        </is>
      </c>
      <c r="B2" s="4" t="inlineStr">
        <is>
          <t xml:space="preserve"> </t>
        </is>
      </c>
    </row>
    <row r="3">
      <c r="A3" s="3" t="inlineStr">
        <is>
          <t>Finite-Lived Intangible Assets [Line Items]</t>
        </is>
      </c>
      <c r="B3" s="4" t="inlineStr">
        <is>
          <t xml:space="preserve"> </t>
        </is>
      </c>
    </row>
    <row r="4">
      <c r="A4" s="4" t="inlineStr">
        <is>
          <t>Weighted average useful lives for each major category of amortizable intangible assets</t>
        </is>
      </c>
      <c r="B4" s="4" t="inlineStr">
        <is>
          <t>11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Weighted average useful lives for each major category of amortizable intangible assets</t>
        </is>
      </c>
      <c r="B7" s="4" t="inlineStr">
        <is>
          <t>17 years</t>
        </is>
      </c>
    </row>
    <row r="8">
      <c r="A8" s="4" t="inlineStr">
        <is>
          <t>Noncompete Agreements</t>
        </is>
      </c>
      <c r="B8" s="4" t="inlineStr">
        <is>
          <t xml:space="preserve"> </t>
        </is>
      </c>
    </row>
    <row r="9">
      <c r="A9" s="3" t="inlineStr">
        <is>
          <t>Finite-Lived Intangible Assets [Line Items]</t>
        </is>
      </c>
      <c r="B9" s="4" t="inlineStr">
        <is>
          <t xml:space="preserve"> </t>
        </is>
      </c>
    </row>
    <row r="10">
      <c r="A10" s="4" t="inlineStr">
        <is>
          <t>Weighted average useful lives for each major category of amortizable intangible assets</t>
        </is>
      </c>
      <c r="B10" s="4" t="inlineStr">
        <is>
          <t>4 years</t>
        </is>
      </c>
    </row>
    <row r="11">
      <c r="A11" s="4" t="inlineStr">
        <is>
          <t>Trade Names</t>
        </is>
      </c>
      <c r="B11" s="4" t="inlineStr">
        <is>
          <t xml:space="preserve"> </t>
        </is>
      </c>
    </row>
    <row r="12">
      <c r="A12" s="3" t="inlineStr">
        <is>
          <t>Finite-Lived Intangible Assets [Line Items]</t>
        </is>
      </c>
      <c r="B12" s="4" t="inlineStr">
        <is>
          <t xml:space="preserve"> </t>
        </is>
      </c>
    </row>
    <row r="13">
      <c r="A13" s="4" t="inlineStr">
        <is>
          <t>Weighted average useful lives for each major category of amortizable intangible assets</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cumulated Other Comprehensive Loss (Detail) - USD ($) $ in Thousands</t>
        </is>
      </c>
      <c r="B1" s="2" t="inlineStr">
        <is>
          <t>12 Months Ended</t>
        </is>
      </c>
    </row>
    <row r="2">
      <c r="B2" s="2" t="inlineStr">
        <is>
          <t>Oct. 31, 2024</t>
        </is>
      </c>
      <c r="C2" s="2" t="inlineStr">
        <is>
          <t>Oct. 31, 2023</t>
        </is>
      </c>
      <c r="D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eginning balance</t>
        </is>
      </c>
      <c r="B4" s="5" t="n">
        <v>-196441</v>
      </c>
      <c r="C4" s="4" t="inlineStr">
        <is>
          <t xml:space="preserve"> </t>
        </is>
      </c>
      <c r="D4" s="4" t="inlineStr">
        <is>
          <t xml:space="preserve"> </t>
        </is>
      </c>
    </row>
    <row r="5">
      <c r="A5" s="4" t="inlineStr">
        <is>
          <t>Pension and postretirement plan changes, net of tax</t>
        </is>
      </c>
      <c r="B5" s="6" t="n">
        <v>-4789</v>
      </c>
      <c r="C5" s="4" t="inlineStr">
        <is>
          <t xml:space="preserve"> </t>
        </is>
      </c>
      <c r="D5" s="4" t="inlineStr">
        <is>
          <t xml:space="preserve"> </t>
        </is>
      </c>
    </row>
    <row r="6">
      <c r="A6" s="4" t="inlineStr">
        <is>
          <t>Currency translation losses</t>
        </is>
      </c>
      <c r="B6" s="6" t="n">
        <v>16390</v>
      </c>
      <c r="C6" s="5" t="n">
        <v>26766</v>
      </c>
      <c r="D6" s="5" t="n">
        <v>-126657</v>
      </c>
    </row>
    <row r="7">
      <c r="A7" s="4" t="inlineStr">
        <is>
          <t>Accumulated other comprehensive loss, Ending balance</t>
        </is>
      </c>
      <c r="B7" s="6" t="n">
        <v>-184840</v>
      </c>
      <c r="C7" s="6" t="n">
        <v>-196441</v>
      </c>
      <c r="D7" s="4" t="inlineStr">
        <is>
          <t xml:space="preserve"> </t>
        </is>
      </c>
    </row>
    <row r="8">
      <c r="A8" s="4" t="inlineStr">
        <is>
          <t>Pension and postretirement plan changes, tax</t>
        </is>
      </c>
      <c r="B8" s="6" t="n">
        <v>1716</v>
      </c>
      <c r="C8" s="4" t="inlineStr">
        <is>
          <t xml:space="preserve"> </t>
        </is>
      </c>
      <c r="D8" s="4" t="inlineStr">
        <is>
          <t xml:space="preserve"> </t>
        </is>
      </c>
    </row>
    <row r="9">
      <c r="A9" s="4" t="inlineStr">
        <is>
          <t>Cumulative Translation Adju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loss), Beginning balance</t>
        </is>
      </c>
      <c r="B11" s="6" t="n">
        <v>-133280</v>
      </c>
      <c r="C11" s="4" t="inlineStr">
        <is>
          <t xml:space="preserve"> </t>
        </is>
      </c>
      <c r="D11" s="4" t="inlineStr">
        <is>
          <t xml:space="preserve"> </t>
        </is>
      </c>
    </row>
    <row r="12">
      <c r="A12" s="4" t="inlineStr">
        <is>
          <t>Currency translation losses</t>
        </is>
      </c>
      <c r="B12" s="6" t="n">
        <v>16390</v>
      </c>
      <c r="C12" s="4" t="inlineStr">
        <is>
          <t xml:space="preserve"> </t>
        </is>
      </c>
      <c r="D12" s="4" t="inlineStr">
        <is>
          <t xml:space="preserve"> </t>
        </is>
      </c>
    </row>
    <row r="13">
      <c r="A13" s="4" t="inlineStr">
        <is>
          <t>Accumulated other comprehensive loss, Ending balance</t>
        </is>
      </c>
      <c r="B13" s="6" t="n">
        <v>-116890</v>
      </c>
      <c r="C13" s="6" t="n">
        <v>-133280</v>
      </c>
      <c r="D13" s="4" t="inlineStr">
        <is>
          <t xml:space="preserve"> </t>
        </is>
      </c>
    </row>
    <row r="14">
      <c r="A14" s="4" t="inlineStr">
        <is>
          <t>Pension And Postretirement Benefit Pla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income (loss), Beginning balance</t>
        </is>
      </c>
      <c r="B16" s="6" t="n">
        <v>-63161</v>
      </c>
      <c r="C16" s="4" t="inlineStr">
        <is>
          <t xml:space="preserve"> </t>
        </is>
      </c>
      <c r="D16" s="4" t="inlineStr">
        <is>
          <t xml:space="preserve"> </t>
        </is>
      </c>
    </row>
    <row r="17">
      <c r="A17" s="4" t="inlineStr">
        <is>
          <t>Pension and postretirement plan changes, net of tax</t>
        </is>
      </c>
      <c r="B17" s="6" t="n">
        <v>-4789</v>
      </c>
      <c r="C17" s="4" t="inlineStr">
        <is>
          <t xml:space="preserve"> </t>
        </is>
      </c>
      <c r="D17" s="4" t="inlineStr">
        <is>
          <t xml:space="preserve"> </t>
        </is>
      </c>
    </row>
    <row r="18">
      <c r="A18" s="4" t="inlineStr">
        <is>
          <t>Accumulated other comprehensive loss, Ending balance</t>
        </is>
      </c>
      <c r="B18" s="5" t="n">
        <v>-67950</v>
      </c>
      <c r="C18" s="5" t="n">
        <v>-63161</v>
      </c>
      <c r="D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onciliation of Product Warranty Liability (Detail) - USD ($) $ in Thousands</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Balance at beginning of year</t>
        </is>
      </c>
      <c r="B4" s="5" t="n">
        <v>14401</v>
      </c>
      <c r="C4" s="5" t="n">
        <v>11723</v>
      </c>
    </row>
    <row r="5">
      <c r="A5" s="4" t="inlineStr">
        <is>
          <t>Accruals for warranties</t>
        </is>
      </c>
      <c r="B5" s="6" t="n">
        <v>14965</v>
      </c>
      <c r="C5" s="6" t="n">
        <v>20910</v>
      </c>
    </row>
    <row r="6">
      <c r="A6" s="4" t="inlineStr">
        <is>
          <t>Warranty payments</t>
        </is>
      </c>
      <c r="B6" s="6" t="n">
        <v>-15717</v>
      </c>
      <c r="C6" s="6" t="n">
        <v>-16171</v>
      </c>
    </row>
    <row r="7">
      <c r="A7" s="4" t="inlineStr">
        <is>
          <t>Currency adjustments</t>
        </is>
      </c>
      <c r="B7" s="6" t="n">
        <v>-111</v>
      </c>
      <c r="C7" s="6" t="n">
        <v>-2061</v>
      </c>
    </row>
    <row r="8">
      <c r="A8" s="4" t="inlineStr">
        <is>
          <t>Balance at end of year</t>
        </is>
      </c>
      <c r="B8" s="5" t="n">
        <v>13538</v>
      </c>
      <c r="C8" s="5" t="n">
        <v>14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t>
        </is>
      </c>
      <c r="G1" s="2" t="inlineStr">
        <is>
          <t>12 Months Ended</t>
        </is>
      </c>
    </row>
    <row r="2">
      <c r="B2" s="2" t="inlineStr">
        <is>
          <t>Aug. 21, 2024 USD ($)</t>
        </is>
      </c>
      <c r="C2" s="2" t="inlineStr">
        <is>
          <t>Aug. 24, 2023 USD ($)</t>
        </is>
      </c>
      <c r="D2" s="2" t="inlineStr">
        <is>
          <t>Aug. 24, 2023 EUR (€)</t>
        </is>
      </c>
      <c r="E2" s="2" t="inlineStr">
        <is>
          <t>Nov. 03, 2022 USD ($)</t>
        </is>
      </c>
      <c r="F2" s="2" t="inlineStr">
        <is>
          <t>Nov. 01, 2021 USD ($)</t>
        </is>
      </c>
      <c r="G2" s="2" t="inlineStr">
        <is>
          <t>Oct. 31, 2024 USD ($)</t>
        </is>
      </c>
      <c r="H2" s="2" t="inlineStr">
        <is>
          <t>Oct. 31, 2023 USD ($)</t>
        </is>
      </c>
      <c r="I2" s="2" t="inlineStr">
        <is>
          <t>Oct.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3280819000</v>
      </c>
      <c r="H4" s="5" t="n">
        <v>2784201000</v>
      </c>
      <c r="I4" s="5" t="n">
        <v>1804693000</v>
      </c>
    </row>
    <row r="5">
      <c r="A5" s="4" t="inlineStr">
        <is>
          <t>Acquisition of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5" t="n">
        <v>789996000</v>
      </c>
      <c r="H5" s="5" t="n">
        <v>1422780000</v>
      </c>
      <c r="I5" s="5" t="n">
        <v>171613000</v>
      </c>
    </row>
    <row r="6">
      <c r="A6" s="4" t="inlineStr">
        <is>
          <t>Atr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5" t="n">
        <v>49427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s</t>
        </is>
      </c>
      <c r="B9" s="6" t="n">
        <v>129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cquisition</t>
        </is>
      </c>
      <c r="B10" s="6" t="n">
        <v>78999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6" t="n">
        <v>244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trion Corporation |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s</t>
        </is>
      </c>
      <c r="B14" s="5" t="n">
        <v>40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rion Corporation | Trade Names | Acquisitions In Two Thousand Twenty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useful life</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trion Corporation | Technology-Bas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s</t>
        </is>
      </c>
      <c r="B20" s="5" t="n">
        <v>24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trion Corporation | Technology-Based Intangible Assets | Acquisitions In Two Thousand Twenty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useful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trion Corporation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s</t>
        </is>
      </c>
      <c r="B26" s="5" t="n">
        <v>64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trion Corporation | Customer Relationships | Acquisitions In Two Thousand Twenty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useful life</t>
        </is>
      </c>
      <c r="B29" s="4" t="inlineStr">
        <is>
          <t>19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AG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5" t="n">
        <v>68493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s</t>
        </is>
      </c>
      <c r="B33" s="4" t="inlineStr">
        <is>
          <t xml:space="preserve"> </t>
        </is>
      </c>
      <c r="C33" s="6" t="n">
        <v>353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payment of Acquired Company | €</t>
        </is>
      </c>
      <c r="B34" s="4" t="inlineStr">
        <is>
          <t xml:space="preserve"> </t>
        </is>
      </c>
      <c r="C34" s="4" t="inlineStr">
        <is>
          <t xml:space="preserve"> </t>
        </is>
      </c>
      <c r="D34" s="10" t="n">
        <v>30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4" t="inlineStr">
        <is>
          <t xml:space="preserve"> </t>
        </is>
      </c>
      <c r="C35" s="6" t="n">
        <v>3296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AG Group | Eu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cquisition | €</t>
        </is>
      </c>
      <c r="B38" s="4" t="inlineStr">
        <is>
          <t xml:space="preserve"> </t>
        </is>
      </c>
      <c r="C38" s="4" t="inlineStr">
        <is>
          <t xml:space="preserve"> </t>
        </is>
      </c>
      <c r="D38" s="10" t="n">
        <v>957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AG Group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s</t>
        </is>
      </c>
      <c r="B41" s="4" t="inlineStr">
        <is>
          <t xml:space="preserve"> </t>
        </is>
      </c>
      <c r="C41" s="5" t="n">
        <v>27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AG Group | Trade Names | Acquisitions In Two Thousand Twenty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useful life</t>
        </is>
      </c>
      <c r="B44" s="4" t="inlineStr">
        <is>
          <t xml:space="preserve"> </t>
        </is>
      </c>
      <c r="C44" s="4" t="inlineStr">
        <is>
          <t>9 years</t>
        </is>
      </c>
      <c r="D44" s="4" t="inlineStr">
        <is>
          <t>9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AG Group | Technology-Bas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s</t>
        </is>
      </c>
      <c r="B47" s="4" t="inlineStr">
        <is>
          <t xml:space="preserve"> </t>
        </is>
      </c>
      <c r="C47" s="5" t="n">
        <v>3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RAG Group | Technology-Based Intangible Assets | Acquisitions In Two Thousand Twenty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useful life</t>
        </is>
      </c>
      <c r="B50" s="4" t="inlineStr">
        <is>
          <t xml:space="preserve"> </t>
        </is>
      </c>
      <c r="C50" s="4" t="inlineStr">
        <is>
          <t>5 years</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RAG Group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s</t>
        </is>
      </c>
      <c r="B53" s="4" t="inlineStr">
        <is>
          <t xml:space="preserve"> </t>
        </is>
      </c>
      <c r="C53" s="5" t="n">
        <v>29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RAG Group | Customer Relationships | Acquisitions In Two Thousand Twenty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useful life</t>
        </is>
      </c>
      <c r="B56" s="4" t="inlineStr">
        <is>
          <t xml:space="preserve"> </t>
        </is>
      </c>
      <c r="C56" s="4" t="inlineStr">
        <is>
          <t>22 years</t>
        </is>
      </c>
      <c r="D56" s="4" t="inlineStr">
        <is>
          <t>22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yberOptics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t>
        </is>
      </c>
      <c r="B59" s="4" t="inlineStr">
        <is>
          <t xml:space="preserve"> </t>
        </is>
      </c>
      <c r="C59" s="4" t="inlineStr">
        <is>
          <t xml:space="preserve"> </t>
        </is>
      </c>
      <c r="D59" s="4" t="inlineStr">
        <is>
          <t xml:space="preserve"> </t>
        </is>
      </c>
      <c r="E59" s="5" t="n">
        <v>285330000</v>
      </c>
      <c r="F59" s="4" t="inlineStr">
        <is>
          <t xml:space="preserve"> </t>
        </is>
      </c>
      <c r="G59" s="4" t="inlineStr">
        <is>
          <t xml:space="preserve"> </t>
        </is>
      </c>
      <c r="H59" s="4" t="inlineStr">
        <is>
          <t xml:space="preserve"> </t>
        </is>
      </c>
      <c r="I59" s="4" t="inlineStr">
        <is>
          <t xml:space="preserve"> </t>
        </is>
      </c>
    </row>
    <row r="60">
      <c r="A60" s="4" t="inlineStr">
        <is>
          <t>Intangibles</t>
        </is>
      </c>
      <c r="B60" s="4" t="inlineStr">
        <is>
          <t xml:space="preserve"> </t>
        </is>
      </c>
      <c r="C60" s="4" t="inlineStr">
        <is>
          <t xml:space="preserve"> </t>
        </is>
      </c>
      <c r="D60" s="4" t="inlineStr">
        <is>
          <t xml:space="preserve"> </t>
        </is>
      </c>
      <c r="E60" s="5" t="n">
        <v>58600000</v>
      </c>
      <c r="F60" s="4" t="inlineStr">
        <is>
          <t xml:space="preserve"> </t>
        </is>
      </c>
      <c r="G60" s="4" t="inlineStr">
        <is>
          <t xml:space="preserve"> </t>
        </is>
      </c>
      <c r="H60" s="4" t="inlineStr">
        <is>
          <t xml:space="preserve"> </t>
        </is>
      </c>
      <c r="I60" s="4" t="inlineStr">
        <is>
          <t xml:space="preserve"> </t>
        </is>
      </c>
    </row>
    <row r="61">
      <c r="A61" s="4" t="inlineStr">
        <is>
          <t>Acquired percent of the outstanding shares</t>
        </is>
      </c>
      <c r="B61" s="4" t="inlineStr">
        <is>
          <t xml:space="preserve"> </t>
        </is>
      </c>
      <c r="C61" s="4" t="inlineStr">
        <is>
          <t xml:space="preserve"> </t>
        </is>
      </c>
      <c r="D61" s="4" t="inlineStr">
        <is>
          <t xml:space="preserve"> </t>
        </is>
      </c>
      <c r="E61" s="9" t="n">
        <v>1</v>
      </c>
      <c r="F61" s="4" t="inlineStr">
        <is>
          <t xml:space="preserve"> </t>
        </is>
      </c>
      <c r="G61" s="4" t="inlineStr">
        <is>
          <t xml:space="preserve"> </t>
        </is>
      </c>
      <c r="H61" s="4" t="inlineStr">
        <is>
          <t xml:space="preserve"> </t>
        </is>
      </c>
      <c r="I61" s="4" t="inlineStr">
        <is>
          <t xml:space="preserve"> </t>
        </is>
      </c>
    </row>
    <row r="62">
      <c r="A62" s="4" t="inlineStr">
        <is>
          <t>Acquisition of businesses, net of cash acquired</t>
        </is>
      </c>
      <c r="B62" s="4" t="inlineStr">
        <is>
          <t xml:space="preserve"> </t>
        </is>
      </c>
      <c r="C62" s="4" t="inlineStr">
        <is>
          <t xml:space="preserve"> </t>
        </is>
      </c>
      <c r="D62" s="4" t="inlineStr">
        <is>
          <t xml:space="preserve"> </t>
        </is>
      </c>
      <c r="E62" s="5" t="n">
        <v>377843000</v>
      </c>
      <c r="F62" s="4" t="inlineStr">
        <is>
          <t xml:space="preserve"> </t>
        </is>
      </c>
      <c r="G62" s="4" t="inlineStr">
        <is>
          <t xml:space="preserve"> </t>
        </is>
      </c>
      <c r="H62" s="4" t="inlineStr">
        <is>
          <t xml:space="preserve"> </t>
        </is>
      </c>
      <c r="I62" s="4" t="inlineStr">
        <is>
          <t xml:space="preserve"> </t>
        </is>
      </c>
    </row>
    <row r="63">
      <c r="A63" s="4" t="inlineStr">
        <is>
          <t>Cash</t>
        </is>
      </c>
      <c r="B63" s="4" t="inlineStr">
        <is>
          <t xml:space="preserve"> </t>
        </is>
      </c>
      <c r="C63" s="4" t="inlineStr">
        <is>
          <t xml:space="preserve"> </t>
        </is>
      </c>
      <c r="D63" s="4" t="inlineStr">
        <is>
          <t xml:space="preserve"> </t>
        </is>
      </c>
      <c r="E63" s="6" t="n">
        <v>40890000</v>
      </c>
      <c r="F63" s="4" t="inlineStr">
        <is>
          <t xml:space="preserve"> </t>
        </is>
      </c>
      <c r="G63" s="4" t="inlineStr">
        <is>
          <t xml:space="preserve"> </t>
        </is>
      </c>
      <c r="H63" s="4" t="inlineStr">
        <is>
          <t xml:space="preserve"> </t>
        </is>
      </c>
      <c r="I63" s="4" t="inlineStr">
        <is>
          <t xml:space="preserve"> </t>
        </is>
      </c>
    </row>
    <row r="64">
      <c r="A64" s="4" t="inlineStr">
        <is>
          <t>CyberOptics Corporation |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angibles</t>
        </is>
      </c>
      <c r="B66" s="4" t="inlineStr">
        <is>
          <t xml:space="preserve"> </t>
        </is>
      </c>
      <c r="C66" s="4" t="inlineStr">
        <is>
          <t xml:space="preserve"> </t>
        </is>
      </c>
      <c r="D66" s="4" t="inlineStr">
        <is>
          <t xml:space="preserve"> </t>
        </is>
      </c>
      <c r="E66" s="5" t="n">
        <v>15200000</v>
      </c>
      <c r="F66" s="4" t="inlineStr">
        <is>
          <t xml:space="preserve"> </t>
        </is>
      </c>
      <c r="G66" s="4" t="inlineStr">
        <is>
          <t xml:space="preserve"> </t>
        </is>
      </c>
      <c r="H66" s="4" t="inlineStr">
        <is>
          <t xml:space="preserve"> </t>
        </is>
      </c>
      <c r="I66" s="4" t="inlineStr">
        <is>
          <t xml:space="preserve"> </t>
        </is>
      </c>
    </row>
    <row r="67">
      <c r="A67" s="4" t="inlineStr">
        <is>
          <t>CyberOptics Corporation | Trade Names | Acquisitions In Two Thousand Twenty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 average useful life</t>
        </is>
      </c>
      <c r="B69" s="4" t="inlineStr">
        <is>
          <t xml:space="preserve"> </t>
        </is>
      </c>
      <c r="C69" s="4" t="inlineStr">
        <is>
          <t xml:space="preserve"> </t>
        </is>
      </c>
      <c r="D69" s="4" t="inlineStr">
        <is>
          <t xml:space="preserve"> </t>
        </is>
      </c>
      <c r="E69" s="4" t="inlineStr">
        <is>
          <t>15 years</t>
        </is>
      </c>
      <c r="F69" s="4" t="inlineStr">
        <is>
          <t xml:space="preserve"> </t>
        </is>
      </c>
      <c r="G69" s="4" t="inlineStr">
        <is>
          <t xml:space="preserve"> </t>
        </is>
      </c>
      <c r="H69" s="4" t="inlineStr">
        <is>
          <t xml:space="preserve"> </t>
        </is>
      </c>
      <c r="I69" s="4" t="inlineStr">
        <is>
          <t xml:space="preserve"> </t>
        </is>
      </c>
    </row>
    <row r="70">
      <c r="A70" s="4" t="inlineStr">
        <is>
          <t>CyberOptics Corporation | Technology-Base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s</t>
        </is>
      </c>
      <c r="B72" s="4" t="inlineStr">
        <is>
          <t xml:space="preserve"> </t>
        </is>
      </c>
      <c r="C72" s="4" t="inlineStr">
        <is>
          <t xml:space="preserve"> </t>
        </is>
      </c>
      <c r="D72" s="4" t="inlineStr">
        <is>
          <t xml:space="preserve"> </t>
        </is>
      </c>
      <c r="E72" s="5" t="n">
        <v>14600000</v>
      </c>
      <c r="F72" s="4" t="inlineStr">
        <is>
          <t xml:space="preserve"> </t>
        </is>
      </c>
      <c r="G72" s="4" t="inlineStr">
        <is>
          <t xml:space="preserve"> </t>
        </is>
      </c>
      <c r="H72" s="4" t="inlineStr">
        <is>
          <t xml:space="preserve"> </t>
        </is>
      </c>
      <c r="I72" s="4" t="inlineStr">
        <is>
          <t xml:space="preserve"> </t>
        </is>
      </c>
    </row>
    <row r="73">
      <c r="A73" s="4" t="inlineStr">
        <is>
          <t>CyberOptics Corporation | Technology-Based Intangible Assets | Acquisitions In Two Thousand Twenty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useful life</t>
        </is>
      </c>
      <c r="B75" s="4" t="inlineStr">
        <is>
          <t xml:space="preserve"> </t>
        </is>
      </c>
      <c r="C75" s="4" t="inlineStr">
        <is>
          <t xml:space="preserve"> </t>
        </is>
      </c>
      <c r="D75" s="4" t="inlineStr">
        <is>
          <t xml:space="preserve"> </t>
        </is>
      </c>
      <c r="E75" s="4" t="inlineStr">
        <is>
          <t>7 years</t>
        </is>
      </c>
      <c r="F75" s="4" t="inlineStr">
        <is>
          <t xml:space="preserve"> </t>
        </is>
      </c>
      <c r="G75" s="4" t="inlineStr">
        <is>
          <t xml:space="preserve"> </t>
        </is>
      </c>
      <c r="H75" s="4" t="inlineStr">
        <is>
          <t xml:space="preserve"> </t>
        </is>
      </c>
      <c r="I75" s="4" t="inlineStr">
        <is>
          <t xml:space="preserve"> </t>
        </is>
      </c>
    </row>
    <row r="76">
      <c r="A76" s="4" t="inlineStr">
        <is>
          <t>CyberOptics Corporation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angibles</t>
        </is>
      </c>
      <c r="B78" s="4" t="inlineStr">
        <is>
          <t xml:space="preserve"> </t>
        </is>
      </c>
      <c r="C78" s="4" t="inlineStr">
        <is>
          <t xml:space="preserve"> </t>
        </is>
      </c>
      <c r="D78" s="4" t="inlineStr">
        <is>
          <t xml:space="preserve"> </t>
        </is>
      </c>
      <c r="E78" s="5" t="n">
        <v>28800000</v>
      </c>
      <c r="F78" s="4" t="inlineStr">
        <is>
          <t xml:space="preserve"> </t>
        </is>
      </c>
      <c r="G78" s="4" t="inlineStr">
        <is>
          <t xml:space="preserve"> </t>
        </is>
      </c>
      <c r="H78" s="4" t="inlineStr">
        <is>
          <t xml:space="preserve"> </t>
        </is>
      </c>
      <c r="I78" s="4" t="inlineStr">
        <is>
          <t xml:space="preserve"> </t>
        </is>
      </c>
    </row>
    <row r="79">
      <c r="A79" s="4" t="inlineStr">
        <is>
          <t>CyberOptics Corporation | Customer Relationships | Acquisitions In Two Thousand Twenty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eighted average useful life</t>
        </is>
      </c>
      <c r="B81" s="4" t="inlineStr">
        <is>
          <t xml:space="preserve"> </t>
        </is>
      </c>
      <c r="C81" s="4" t="inlineStr">
        <is>
          <t xml:space="preserve"> </t>
        </is>
      </c>
      <c r="D81" s="4" t="inlineStr">
        <is>
          <t xml:space="preserve"> </t>
        </is>
      </c>
      <c r="E81" s="4" t="inlineStr">
        <is>
          <t>12 years</t>
        </is>
      </c>
      <c r="F81" s="4" t="inlineStr">
        <is>
          <t xml:space="preserve"> </t>
        </is>
      </c>
      <c r="G81" s="4" t="inlineStr">
        <is>
          <t xml:space="preserve"> </t>
        </is>
      </c>
      <c r="H81" s="4" t="inlineStr">
        <is>
          <t xml:space="preserve"> </t>
        </is>
      </c>
      <c r="I81" s="4" t="inlineStr">
        <is>
          <t xml:space="preserve"> </t>
        </is>
      </c>
    </row>
    <row r="82">
      <c r="A82" s="4" t="inlineStr">
        <is>
          <t>NDC Technologies | Acquisitions In Two Thousand Twenty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131129000</v>
      </c>
      <c r="G84" s="4" t="inlineStr">
        <is>
          <t xml:space="preserve"> </t>
        </is>
      </c>
      <c r="H84" s="4" t="inlineStr">
        <is>
          <t xml:space="preserve"> </t>
        </is>
      </c>
      <c r="I84" s="4" t="inlineStr">
        <is>
          <t xml:space="preserve"> </t>
        </is>
      </c>
    </row>
    <row r="85">
      <c r="A85" s="4" t="inlineStr">
        <is>
          <t>Intangibles</t>
        </is>
      </c>
      <c r="B85" s="4" t="inlineStr">
        <is>
          <t xml:space="preserve"> </t>
        </is>
      </c>
      <c r="C85" s="4" t="inlineStr">
        <is>
          <t xml:space="preserve"> </t>
        </is>
      </c>
      <c r="D85" s="4" t="inlineStr">
        <is>
          <t xml:space="preserve"> </t>
        </is>
      </c>
      <c r="E85" s="4" t="inlineStr">
        <is>
          <t xml:space="preserve"> </t>
        </is>
      </c>
      <c r="F85" s="5" t="n">
        <v>31130000</v>
      </c>
      <c r="G85" s="4" t="inlineStr">
        <is>
          <t xml:space="preserve"> </t>
        </is>
      </c>
      <c r="H85" s="4" t="inlineStr">
        <is>
          <t xml:space="preserve"> </t>
        </is>
      </c>
      <c r="I85" s="4" t="inlineStr">
        <is>
          <t xml:space="preserve"> </t>
        </is>
      </c>
    </row>
    <row r="86">
      <c r="A86" s="4" t="inlineStr">
        <is>
          <t>Acquired percent of the outstanding shares</t>
        </is>
      </c>
      <c r="B86" s="4" t="inlineStr">
        <is>
          <t xml:space="preserve"> </t>
        </is>
      </c>
      <c r="C86" s="4" t="inlineStr">
        <is>
          <t xml:space="preserve"> </t>
        </is>
      </c>
      <c r="D86" s="4" t="inlineStr">
        <is>
          <t xml:space="preserve"> </t>
        </is>
      </c>
      <c r="E86" s="4" t="inlineStr">
        <is>
          <t xml:space="preserve"> </t>
        </is>
      </c>
      <c r="F86" s="9" t="n">
        <v>1</v>
      </c>
      <c r="G86" s="4" t="inlineStr">
        <is>
          <t xml:space="preserve"> </t>
        </is>
      </c>
      <c r="H86" s="4" t="inlineStr">
        <is>
          <t xml:space="preserve"> </t>
        </is>
      </c>
      <c r="I86" s="4" t="inlineStr">
        <is>
          <t xml:space="preserve"> </t>
        </is>
      </c>
    </row>
    <row r="87">
      <c r="A87" s="4" t="inlineStr">
        <is>
          <t>Acquisition of businesses, net of cash acquired</t>
        </is>
      </c>
      <c r="B87" s="4" t="inlineStr">
        <is>
          <t xml:space="preserve"> </t>
        </is>
      </c>
      <c r="C87" s="4" t="inlineStr">
        <is>
          <t xml:space="preserve"> </t>
        </is>
      </c>
      <c r="D87" s="4" t="inlineStr">
        <is>
          <t xml:space="preserve"> </t>
        </is>
      </c>
      <c r="E87" s="4" t="inlineStr">
        <is>
          <t xml:space="preserve"> </t>
        </is>
      </c>
      <c r="F87" s="5" t="n">
        <v>171613000</v>
      </c>
      <c r="G87" s="4" t="inlineStr">
        <is>
          <t xml:space="preserve"> </t>
        </is>
      </c>
      <c r="H87" s="4" t="inlineStr">
        <is>
          <t xml:space="preserve"> </t>
        </is>
      </c>
      <c r="I87" s="4" t="inlineStr">
        <is>
          <t xml:space="preserve"> </t>
        </is>
      </c>
    </row>
    <row r="88">
      <c r="A88" s="4" t="inlineStr">
        <is>
          <t>Cash</t>
        </is>
      </c>
      <c r="B88" s="4" t="inlineStr">
        <is>
          <t xml:space="preserve"> </t>
        </is>
      </c>
      <c r="C88" s="4" t="inlineStr">
        <is>
          <t xml:space="preserve"> </t>
        </is>
      </c>
      <c r="D88" s="4" t="inlineStr">
        <is>
          <t xml:space="preserve"> </t>
        </is>
      </c>
      <c r="E88" s="4" t="inlineStr">
        <is>
          <t xml:space="preserve"> </t>
        </is>
      </c>
      <c r="F88" s="6" t="n">
        <v>7533000</v>
      </c>
      <c r="G88" s="4" t="inlineStr">
        <is>
          <t xml:space="preserve"> </t>
        </is>
      </c>
      <c r="H88" s="4" t="inlineStr">
        <is>
          <t xml:space="preserve"> </t>
        </is>
      </c>
      <c r="I88" s="4" t="inlineStr">
        <is>
          <t xml:space="preserve"> </t>
        </is>
      </c>
    </row>
    <row r="89">
      <c r="A89" s="4" t="inlineStr">
        <is>
          <t>Business combination, consideration transferred, other</t>
        </is>
      </c>
      <c r="B89" s="4" t="inlineStr">
        <is>
          <t xml:space="preserve"> </t>
        </is>
      </c>
      <c r="C89" s="4" t="inlineStr">
        <is>
          <t xml:space="preserve"> </t>
        </is>
      </c>
      <c r="D89" s="4" t="inlineStr">
        <is>
          <t xml:space="preserve"> </t>
        </is>
      </c>
      <c r="E89" s="4" t="inlineStr">
        <is>
          <t xml:space="preserve"> </t>
        </is>
      </c>
      <c r="F89" s="6" t="n">
        <v>2763000</v>
      </c>
      <c r="G89" s="4" t="inlineStr">
        <is>
          <t xml:space="preserve"> </t>
        </is>
      </c>
      <c r="H89" s="4" t="inlineStr">
        <is>
          <t xml:space="preserve"> </t>
        </is>
      </c>
      <c r="I89" s="4" t="inlineStr">
        <is>
          <t xml:space="preserve"> </t>
        </is>
      </c>
    </row>
    <row r="90">
      <c r="A90" s="4" t="inlineStr">
        <is>
          <t>Business combination, goodwill, tax deductible amount</t>
        </is>
      </c>
      <c r="B90" s="4" t="inlineStr">
        <is>
          <t xml:space="preserve"> </t>
        </is>
      </c>
      <c r="C90" s="4" t="inlineStr">
        <is>
          <t xml:space="preserve"> </t>
        </is>
      </c>
      <c r="D90" s="4" t="inlineStr">
        <is>
          <t xml:space="preserve"> </t>
        </is>
      </c>
      <c r="E90" s="4" t="inlineStr">
        <is>
          <t xml:space="preserve"> </t>
        </is>
      </c>
      <c r="F90" s="6" t="n">
        <v>72018000</v>
      </c>
      <c r="G90" s="4" t="inlineStr">
        <is>
          <t xml:space="preserve"> </t>
        </is>
      </c>
      <c r="H90" s="4" t="inlineStr">
        <is>
          <t xml:space="preserve"> </t>
        </is>
      </c>
      <c r="I90" s="4" t="inlineStr">
        <is>
          <t xml:space="preserve"> </t>
        </is>
      </c>
    </row>
    <row r="91">
      <c r="A91" s="4" t="inlineStr">
        <is>
          <t>NDC Technologies | Trade Names | Acquisitions In Two Thousand Twenty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angibles</t>
        </is>
      </c>
      <c r="B93" s="4" t="inlineStr">
        <is>
          <t xml:space="preserve"> </t>
        </is>
      </c>
      <c r="C93" s="4" t="inlineStr">
        <is>
          <t xml:space="preserve"> </t>
        </is>
      </c>
      <c r="D93" s="4" t="inlineStr">
        <is>
          <t xml:space="preserve"> </t>
        </is>
      </c>
      <c r="E93" s="4" t="inlineStr">
        <is>
          <t xml:space="preserve"> </t>
        </is>
      </c>
      <c r="F93" s="5" t="n">
        <v>10800000</v>
      </c>
      <c r="G93" s="4" t="inlineStr">
        <is>
          <t xml:space="preserve"> </t>
        </is>
      </c>
      <c r="H93" s="4" t="inlineStr">
        <is>
          <t xml:space="preserve"> </t>
        </is>
      </c>
      <c r="I93" s="4" t="inlineStr">
        <is>
          <t xml:space="preserve"> </t>
        </is>
      </c>
    </row>
    <row r="94">
      <c r="A94" s="4" t="inlineStr">
        <is>
          <t>Weighted average useful life</t>
        </is>
      </c>
      <c r="B94" s="4" t="inlineStr">
        <is>
          <t xml:space="preserve"> </t>
        </is>
      </c>
      <c r="C94" s="4" t="inlineStr">
        <is>
          <t xml:space="preserve"> </t>
        </is>
      </c>
      <c r="D94" s="4" t="inlineStr">
        <is>
          <t xml:space="preserve"> </t>
        </is>
      </c>
      <c r="E94" s="4" t="inlineStr">
        <is>
          <t xml:space="preserve"> </t>
        </is>
      </c>
      <c r="F94" s="4" t="inlineStr">
        <is>
          <t>13 years</t>
        </is>
      </c>
      <c r="G94" s="4" t="inlineStr">
        <is>
          <t xml:space="preserve"> </t>
        </is>
      </c>
      <c r="H94" s="4" t="inlineStr">
        <is>
          <t xml:space="preserve"> </t>
        </is>
      </c>
      <c r="I94" s="4" t="inlineStr">
        <is>
          <t xml:space="preserve"> </t>
        </is>
      </c>
    </row>
    <row r="95">
      <c r="A95" s="4" t="inlineStr">
        <is>
          <t>NDC Technologies | Technology-Based Intangible Assets | Acquisitions In Two Thousand Twenty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angibles</t>
        </is>
      </c>
      <c r="B97" s="4" t="inlineStr">
        <is>
          <t xml:space="preserve"> </t>
        </is>
      </c>
      <c r="C97" s="4" t="inlineStr">
        <is>
          <t xml:space="preserve"> </t>
        </is>
      </c>
      <c r="D97" s="4" t="inlineStr">
        <is>
          <t xml:space="preserve"> </t>
        </is>
      </c>
      <c r="E97" s="4" t="inlineStr">
        <is>
          <t xml:space="preserve"> </t>
        </is>
      </c>
      <c r="F97" s="5" t="n">
        <v>10000000</v>
      </c>
      <c r="G97" s="4" t="inlineStr">
        <is>
          <t xml:space="preserve"> </t>
        </is>
      </c>
      <c r="H97" s="4" t="inlineStr">
        <is>
          <t xml:space="preserve"> </t>
        </is>
      </c>
      <c r="I97" s="4" t="inlineStr">
        <is>
          <t xml:space="preserve"> </t>
        </is>
      </c>
    </row>
    <row r="98">
      <c r="A98" s="4" t="inlineStr">
        <is>
          <t>Weighted average useful life</t>
        </is>
      </c>
      <c r="B98" s="4" t="inlineStr">
        <is>
          <t xml:space="preserve"> </t>
        </is>
      </c>
      <c r="C98" s="4" t="inlineStr">
        <is>
          <t xml:space="preserve"> </t>
        </is>
      </c>
      <c r="D98" s="4" t="inlineStr">
        <is>
          <t xml:space="preserve"> </t>
        </is>
      </c>
      <c r="E98" s="4" t="inlineStr">
        <is>
          <t xml:space="preserve"> </t>
        </is>
      </c>
      <c r="F98" s="4" t="inlineStr">
        <is>
          <t>7 years</t>
        </is>
      </c>
      <c r="G98" s="4" t="inlineStr">
        <is>
          <t xml:space="preserve"> </t>
        </is>
      </c>
      <c r="H98" s="4" t="inlineStr">
        <is>
          <t xml:space="preserve"> </t>
        </is>
      </c>
      <c r="I98" s="4" t="inlineStr">
        <is>
          <t xml:space="preserve"> </t>
        </is>
      </c>
    </row>
    <row r="99">
      <c r="A99" s="4" t="inlineStr">
        <is>
          <t>NDC Technologies | Customer Relationships | Acquisitions In Two Thousand Twenty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angibles</t>
        </is>
      </c>
      <c r="B101" s="4" t="inlineStr">
        <is>
          <t xml:space="preserve"> </t>
        </is>
      </c>
      <c r="C101" s="4" t="inlineStr">
        <is>
          <t xml:space="preserve"> </t>
        </is>
      </c>
      <c r="D101" s="4" t="inlineStr">
        <is>
          <t xml:space="preserve"> </t>
        </is>
      </c>
      <c r="E101" s="4" t="inlineStr">
        <is>
          <t xml:space="preserve"> </t>
        </is>
      </c>
      <c r="F101" s="5" t="n">
        <v>9500000</v>
      </c>
      <c r="G101" s="4" t="inlineStr">
        <is>
          <t xml:space="preserve"> </t>
        </is>
      </c>
      <c r="H101" s="4" t="inlineStr">
        <is>
          <t xml:space="preserve"> </t>
        </is>
      </c>
      <c r="I101" s="4" t="inlineStr">
        <is>
          <t xml:space="preserve"> </t>
        </is>
      </c>
    </row>
    <row r="102">
      <c r="A102" s="4" t="inlineStr">
        <is>
          <t>Weighted average useful life</t>
        </is>
      </c>
      <c r="B102" s="4" t="inlineStr">
        <is>
          <t xml:space="preserve"> </t>
        </is>
      </c>
      <c r="C102" s="4" t="inlineStr">
        <is>
          <t xml:space="preserve"> </t>
        </is>
      </c>
      <c r="D102" s="4" t="inlineStr">
        <is>
          <t xml:space="preserve"> </t>
        </is>
      </c>
      <c r="E102" s="4" t="inlineStr">
        <is>
          <t xml:space="preserve"> </t>
        </is>
      </c>
      <c r="F102" s="4" t="inlineStr">
        <is>
          <t>4 years</t>
        </is>
      </c>
      <c r="G102" s="4" t="inlineStr">
        <is>
          <t xml:space="preserve"> </t>
        </is>
      </c>
      <c r="H102" s="4" t="inlineStr">
        <is>
          <t xml:space="preserve"> </t>
        </is>
      </c>
      <c r="I102" s="4" t="inlineStr">
        <is>
          <t xml:space="preserve"> </t>
        </is>
      </c>
    </row>
    <row r="103">
      <c r="A103" s="4" t="inlineStr">
        <is>
          <t>NDC Technologies | Non-compete Agreements | Acquisitions In Two Thousand Twenty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angibles</t>
        </is>
      </c>
      <c r="B105" s="4" t="inlineStr">
        <is>
          <t xml:space="preserve"> </t>
        </is>
      </c>
      <c r="C105" s="4" t="inlineStr">
        <is>
          <t xml:space="preserve"> </t>
        </is>
      </c>
      <c r="D105" s="4" t="inlineStr">
        <is>
          <t xml:space="preserve"> </t>
        </is>
      </c>
      <c r="E105" s="4" t="inlineStr">
        <is>
          <t xml:space="preserve"> </t>
        </is>
      </c>
      <c r="F105" s="5" t="n">
        <v>830000</v>
      </c>
      <c r="G105" s="4" t="inlineStr">
        <is>
          <t xml:space="preserve"> </t>
        </is>
      </c>
      <c r="H105" s="4" t="inlineStr">
        <is>
          <t xml:space="preserve"> </t>
        </is>
      </c>
      <c r="I105" s="4" t="inlineStr">
        <is>
          <t xml:space="preserve"> </t>
        </is>
      </c>
    </row>
    <row r="106">
      <c r="A106" s="4" t="inlineStr">
        <is>
          <t>Weighted average useful life</t>
        </is>
      </c>
      <c r="B106" s="4" t="inlineStr">
        <is>
          <t xml:space="preserve"> </t>
        </is>
      </c>
      <c r="C106" s="4" t="inlineStr">
        <is>
          <t xml:space="preserve"> </t>
        </is>
      </c>
      <c r="D106" s="4" t="inlineStr">
        <is>
          <t xml:space="preserve"> </t>
        </is>
      </c>
      <c r="E106" s="4" t="inlineStr">
        <is>
          <t xml:space="preserve"> </t>
        </is>
      </c>
      <c r="F106" s="4" t="inlineStr">
        <is>
          <t>3 years</t>
        </is>
      </c>
      <c r="G106" s="4" t="inlineStr">
        <is>
          <t xml:space="preserve"> </t>
        </is>
      </c>
      <c r="H106" s="4" t="inlineStr">
        <is>
          <t xml:space="preserve"> </t>
        </is>
      </c>
      <c r="I106" s="4" t="inlineStr">
        <is>
          <t xml:space="preserve"> </t>
        </is>
      </c>
    </row>
    <row r="107">
      <c r="A107" s="4" t="inlineStr">
        <is>
          <t>364-Day Term Loan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ther Loans Payable, Current</t>
        </is>
      </c>
      <c r="B109" s="5" t="n">
        <v>5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oans Payable, Current</t>
        </is>
      </c>
      <c r="B110" s="4" t="inlineStr">
        <is>
          <t xml:space="preserve"> </t>
        </is>
      </c>
      <c r="C110" s="5" t="n">
        <v>76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sheetData>
  <mergeCells count="3">
    <mergeCell ref="A1:A2"/>
    <mergeCell ref="C1:D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15952</v>
      </c>
      <c r="C3" s="5" t="n">
        <v>115679</v>
      </c>
    </row>
    <row r="4">
      <c r="A4" s="4" t="inlineStr">
        <is>
          <t>Receivables - net</t>
        </is>
      </c>
      <c r="B4" s="6" t="n">
        <v>594663</v>
      </c>
      <c r="C4" s="6" t="n">
        <v>590886</v>
      </c>
    </row>
    <row r="5">
      <c r="A5" s="4" t="inlineStr">
        <is>
          <t>Inventories - net</t>
        </is>
      </c>
      <c r="B5" s="6" t="n">
        <v>476935</v>
      </c>
      <c r="C5" s="6" t="n">
        <v>454775</v>
      </c>
    </row>
    <row r="6">
      <c r="A6" s="4" t="inlineStr">
        <is>
          <t>Prepaid expenses and other current assets</t>
        </is>
      </c>
      <c r="B6" s="6" t="n">
        <v>87482</v>
      </c>
      <c r="C6" s="6" t="n">
        <v>67970</v>
      </c>
    </row>
    <row r="7">
      <c r="A7" s="4" t="inlineStr">
        <is>
          <t>Total current assets</t>
        </is>
      </c>
      <c r="B7" s="6" t="n">
        <v>1275032</v>
      </c>
      <c r="C7" s="6" t="n">
        <v>1229310</v>
      </c>
    </row>
    <row r="8">
      <c r="A8" s="4" t="inlineStr">
        <is>
          <t>Goodwill</t>
        </is>
      </c>
      <c r="B8" s="6" t="n">
        <v>3280819</v>
      </c>
      <c r="C8" s="6" t="n">
        <v>2784201</v>
      </c>
    </row>
    <row r="9">
      <c r="A9" s="4" t="inlineStr">
        <is>
          <t>Property, plant and equipment - net</t>
        </is>
      </c>
      <c r="B9" s="6" t="n">
        <v>544607</v>
      </c>
      <c r="C9" s="6" t="n">
        <v>392846</v>
      </c>
    </row>
    <row r="10">
      <c r="A10" s="4" t="inlineStr">
        <is>
          <t>Intangible assets - net</t>
        </is>
      </c>
      <c r="B10" s="6" t="n">
        <v>740846</v>
      </c>
      <c r="C10" s="6" t="n">
        <v>672744</v>
      </c>
    </row>
    <row r="11">
      <c r="A11" s="4" t="inlineStr">
        <is>
          <t>Operating right of use lease assets</t>
        </is>
      </c>
      <c r="B11" s="6" t="n">
        <v>93620</v>
      </c>
      <c r="C11" s="6" t="n">
        <v>106176</v>
      </c>
    </row>
    <row r="12">
      <c r="A12" s="4" t="inlineStr">
        <is>
          <t>Deferred income taxes</t>
        </is>
      </c>
      <c r="B12" s="6" t="n">
        <v>11196</v>
      </c>
      <c r="C12" s="6" t="n">
        <v>16022</v>
      </c>
    </row>
    <row r="13">
      <c r="A13" s="4" t="inlineStr">
        <is>
          <t>Other assets</t>
        </is>
      </c>
      <c r="B13" s="6" t="n">
        <v>54846</v>
      </c>
      <c r="C13" s="6" t="n">
        <v>50471</v>
      </c>
    </row>
    <row r="14">
      <c r="A14" s="4" t="inlineStr">
        <is>
          <t>Total assets</t>
        </is>
      </c>
      <c r="B14" s="6" t="n">
        <v>6000966</v>
      </c>
      <c r="C14" s="6" t="n">
        <v>5251770</v>
      </c>
    </row>
    <row r="15">
      <c r="A15" s="3" t="inlineStr">
        <is>
          <t>Current liabilities:</t>
        </is>
      </c>
      <c r="B15" s="4" t="inlineStr">
        <is>
          <t xml:space="preserve"> </t>
        </is>
      </c>
      <c r="C15" s="4" t="inlineStr">
        <is>
          <t xml:space="preserve"> </t>
        </is>
      </c>
    </row>
    <row r="16">
      <c r="A16" s="4" t="inlineStr">
        <is>
          <t>Current maturities of long-term debt and notes payable</t>
        </is>
      </c>
      <c r="B16" s="6" t="n">
        <v>103928</v>
      </c>
      <c r="C16" s="6" t="n">
        <v>115662</v>
      </c>
    </row>
    <row r="17">
      <c r="A17" s="4" t="inlineStr">
        <is>
          <t>Accrued liabilities</t>
        </is>
      </c>
      <c r="B17" s="6" t="n">
        <v>225231</v>
      </c>
      <c r="C17" s="6" t="n">
        <v>199588</v>
      </c>
    </row>
    <row r="18">
      <c r="A18" s="4" t="inlineStr">
        <is>
          <t>Accounts payable</t>
        </is>
      </c>
      <c r="B18" s="6" t="n">
        <v>97839</v>
      </c>
      <c r="C18" s="6" t="n">
        <v>106320</v>
      </c>
    </row>
    <row r="19">
      <c r="A19" s="4" t="inlineStr">
        <is>
          <t>Customer advance payments</t>
        </is>
      </c>
      <c r="B19" s="6" t="n">
        <v>46400</v>
      </c>
      <c r="C19" s="6" t="n">
        <v>93389</v>
      </c>
    </row>
    <row r="20">
      <c r="A20" s="4" t="inlineStr">
        <is>
          <t>Income taxes payable</t>
        </is>
      </c>
      <c r="B20" s="6" t="n">
        <v>32754</v>
      </c>
      <c r="C20" s="6" t="n">
        <v>45359</v>
      </c>
    </row>
    <row r="21">
      <c r="A21" s="4" t="inlineStr">
        <is>
          <t>Operating lease liability - current</t>
        </is>
      </c>
      <c r="B21" s="6" t="n">
        <v>17063</v>
      </c>
      <c r="C21" s="6" t="n">
        <v>16853</v>
      </c>
    </row>
    <row r="22">
      <c r="A22" s="4" t="inlineStr">
        <is>
          <t>Finance lease liability</t>
        </is>
      </c>
      <c r="B22" s="6" t="n">
        <v>5262</v>
      </c>
      <c r="C22" s="6" t="n">
        <v>4918</v>
      </c>
    </row>
    <row r="23">
      <c r="A23" s="4" t="inlineStr">
        <is>
          <t>Total current liabilities</t>
        </is>
      </c>
      <c r="B23" s="6" t="n">
        <v>528477</v>
      </c>
      <c r="C23" s="6" t="n">
        <v>582089</v>
      </c>
    </row>
    <row r="24">
      <c r="A24" s="4" t="inlineStr">
        <is>
          <t>Long-term debt</t>
        </is>
      </c>
      <c r="B24" s="6" t="n">
        <v>2101197</v>
      </c>
      <c r="C24" s="6" t="n">
        <v>1621394</v>
      </c>
    </row>
    <row r="25">
      <c r="A25" s="4" t="inlineStr">
        <is>
          <t>Operating lease liability - noncurrent</t>
        </is>
      </c>
      <c r="B25" s="6" t="n">
        <v>80818</v>
      </c>
      <c r="C25" s="6" t="n">
        <v>92412</v>
      </c>
    </row>
    <row r="26">
      <c r="A26" s="4" t="inlineStr">
        <is>
          <t>Deferred income taxes</t>
        </is>
      </c>
      <c r="B26" s="6" t="n">
        <v>205687</v>
      </c>
      <c r="C26" s="6" t="n">
        <v>210637</v>
      </c>
    </row>
    <row r="27">
      <c r="A27" s="4" t="inlineStr">
        <is>
          <t>Postretirement obligations</t>
        </is>
      </c>
      <c r="B27" s="6" t="n">
        <v>51544</v>
      </c>
      <c r="C27" s="6" t="n">
        <v>50862</v>
      </c>
    </row>
    <row r="28">
      <c r="A28" s="4" t="inlineStr">
        <is>
          <t>Pension obligations</t>
        </is>
      </c>
      <c r="B28" s="6" t="n">
        <v>46893</v>
      </c>
      <c r="C28" s="6" t="n">
        <v>40425</v>
      </c>
    </row>
    <row r="29">
      <c r="A29" s="4" t="inlineStr">
        <is>
          <t>Finance lease liability - noncurrent</t>
        </is>
      </c>
      <c r="B29" s="6" t="n">
        <v>12083</v>
      </c>
      <c r="C29" s="6" t="n">
        <v>11670</v>
      </c>
    </row>
    <row r="30">
      <c r="A30" s="4" t="inlineStr">
        <is>
          <t>Other long-term liabilities</t>
        </is>
      </c>
      <c r="B30" s="6" t="n">
        <v>42075</v>
      </c>
      <c r="C30" s="6" t="n">
        <v>44221</v>
      </c>
    </row>
    <row r="31">
      <c r="A31" s="3" t="inlineStr">
        <is>
          <t>Shareholders' equity:</t>
        </is>
      </c>
      <c r="B31" s="4" t="inlineStr">
        <is>
          <t xml:space="preserve"> </t>
        </is>
      </c>
      <c r="C31" s="4" t="inlineStr">
        <is>
          <t xml:space="preserve"> </t>
        </is>
      </c>
    </row>
    <row r="32">
      <c r="A32" s="4" t="inlineStr">
        <is>
          <t>Preferred shares, no par value; 10,000 shares authorized; none issued</t>
        </is>
      </c>
      <c r="B32" s="6" t="n">
        <v>0</v>
      </c>
      <c r="C32" s="6" t="n">
        <v>0</v>
      </c>
    </row>
    <row r="33">
      <c r="A33" s="4" t="inlineStr">
        <is>
          <t>Common shares, no par value; 160,000 shares authorized; 98,023 shares issued at October 31, 2021 and 2020</t>
        </is>
      </c>
      <c r="B33" s="6" t="n">
        <v>12253</v>
      </c>
      <c r="C33" s="6" t="n">
        <v>12253</v>
      </c>
    </row>
    <row r="34">
      <c r="A34" s="4" t="inlineStr">
        <is>
          <t>Capital in excess of stated value</t>
        </is>
      </c>
      <c r="B34" s="6" t="n">
        <v>714091</v>
      </c>
      <c r="C34" s="6" t="n">
        <v>668097</v>
      </c>
    </row>
    <row r="35">
      <c r="A35" s="4" t="inlineStr">
        <is>
          <t>Retained earnings</t>
        </is>
      </c>
      <c r="B35" s="6" t="n">
        <v>4295199</v>
      </c>
      <c r="C35" s="6" t="n">
        <v>3989353</v>
      </c>
    </row>
    <row r="36">
      <c r="A36" s="4" t="inlineStr">
        <is>
          <t>Accumulated other comprehensive loss</t>
        </is>
      </c>
      <c r="B36" s="6" t="n">
        <v>-184840</v>
      </c>
      <c r="C36" s="6" t="n">
        <v>-196441</v>
      </c>
    </row>
    <row r="37">
      <c r="A37" s="4" t="inlineStr">
        <is>
          <t>Common shares in treasury, at cost</t>
        </is>
      </c>
      <c r="B37" s="6" t="n">
        <v>-1904511</v>
      </c>
      <c r="C37" s="6" t="n">
        <v>-1875202</v>
      </c>
    </row>
    <row r="38">
      <c r="A38" s="4" t="inlineStr">
        <is>
          <t>Total shareholders' equity</t>
        </is>
      </c>
      <c r="B38" s="6" t="n">
        <v>2932192</v>
      </c>
      <c r="C38" s="6" t="n">
        <v>2598060</v>
      </c>
    </row>
    <row r="39">
      <c r="A39" s="4" t="inlineStr">
        <is>
          <t>Total liabilities and shareholders' equity</t>
        </is>
      </c>
      <c r="B39" s="5" t="n">
        <v>6000966</v>
      </c>
      <c r="C39" s="5" t="n">
        <v>5251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Recognized Identified Assets Acquired and Liabilities Assumed (Details) - USD ($) $ in Thousands</t>
        </is>
      </c>
      <c r="B1" s="2" t="inlineStr">
        <is>
          <t>Aug. 21, 2024</t>
        </is>
      </c>
      <c r="C1" s="2" t="inlineStr">
        <is>
          <t>Aug. 24, 2023</t>
        </is>
      </c>
      <c r="D1" s="2" t="inlineStr">
        <is>
          <t>Nov. 03, 2022</t>
        </is>
      </c>
      <c r="E1" s="2" t="inlineStr">
        <is>
          <t>Oct. 31, 2024</t>
        </is>
      </c>
      <c r="F1" s="2" t="inlineStr">
        <is>
          <t>Oct. 31, 2023</t>
        </is>
      </c>
      <c r="G1" s="2" t="inlineStr">
        <is>
          <t>Oct.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3280819</v>
      </c>
      <c r="F3" s="5" t="n">
        <v>2784201</v>
      </c>
      <c r="G3" s="5" t="n">
        <v>1804693</v>
      </c>
    </row>
    <row r="4">
      <c r="A4" s="4" t="inlineStr">
        <is>
          <t>CyberOptics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5" t="n">
        <v>40890</v>
      </c>
      <c r="E6" s="4" t="inlineStr">
        <is>
          <t xml:space="preserve"> </t>
        </is>
      </c>
      <c r="F6" s="4" t="inlineStr">
        <is>
          <t xml:space="preserve"> </t>
        </is>
      </c>
      <c r="G6" s="4" t="inlineStr">
        <is>
          <t xml:space="preserve"> </t>
        </is>
      </c>
    </row>
    <row r="7">
      <c r="A7" s="4" t="inlineStr">
        <is>
          <t>Receivables - net</t>
        </is>
      </c>
      <c r="B7" s="4" t="inlineStr">
        <is>
          <t xml:space="preserve"> </t>
        </is>
      </c>
      <c r="C7" s="4" t="inlineStr">
        <is>
          <t xml:space="preserve"> </t>
        </is>
      </c>
      <c r="D7" s="6" t="n">
        <v>21364</v>
      </c>
      <c r="E7" s="4" t="inlineStr">
        <is>
          <t xml:space="preserve"> </t>
        </is>
      </c>
      <c r="F7" s="4" t="inlineStr">
        <is>
          <t xml:space="preserve"> </t>
        </is>
      </c>
      <c r="G7" s="4" t="inlineStr">
        <is>
          <t xml:space="preserve"> </t>
        </is>
      </c>
    </row>
    <row r="8">
      <c r="A8" s="4" t="inlineStr">
        <is>
          <t>Inventories - net</t>
        </is>
      </c>
      <c r="B8" s="4" t="inlineStr">
        <is>
          <t xml:space="preserve"> </t>
        </is>
      </c>
      <c r="C8" s="4" t="inlineStr">
        <is>
          <t xml:space="preserve"> </t>
        </is>
      </c>
      <c r="D8" s="6" t="n">
        <v>33639</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285330</v>
      </c>
      <c r="E9" s="4" t="inlineStr">
        <is>
          <t xml:space="preserve"> </t>
        </is>
      </c>
      <c r="F9" s="4" t="inlineStr">
        <is>
          <t xml:space="preserve"> </t>
        </is>
      </c>
      <c r="G9" s="4" t="inlineStr">
        <is>
          <t xml:space="preserve"> </t>
        </is>
      </c>
    </row>
    <row r="10">
      <c r="A10" s="4" t="inlineStr">
        <is>
          <t>Intangibles</t>
        </is>
      </c>
      <c r="B10" s="4" t="inlineStr">
        <is>
          <t xml:space="preserve"> </t>
        </is>
      </c>
      <c r="C10" s="4" t="inlineStr">
        <is>
          <t xml:space="preserve"> </t>
        </is>
      </c>
      <c r="D10" s="6" t="n">
        <v>58600</v>
      </c>
      <c r="E10" s="4" t="inlineStr">
        <is>
          <t xml:space="preserve"> </t>
        </is>
      </c>
      <c r="F10" s="4" t="inlineStr">
        <is>
          <t xml:space="preserve"> </t>
        </is>
      </c>
      <c r="G10" s="4" t="inlineStr">
        <is>
          <t xml:space="preserve"> </t>
        </is>
      </c>
    </row>
    <row r="11">
      <c r="A11" s="4" t="inlineStr">
        <is>
          <t>Other assets</t>
        </is>
      </c>
      <c r="B11" s="4" t="inlineStr">
        <is>
          <t xml:space="preserve"> </t>
        </is>
      </c>
      <c r="C11" s="4" t="inlineStr">
        <is>
          <t xml:space="preserve"> </t>
        </is>
      </c>
      <c r="D11" s="6" t="n">
        <v>13768</v>
      </c>
      <c r="E11" s="4" t="inlineStr">
        <is>
          <t xml:space="preserve"> </t>
        </is>
      </c>
      <c r="F11" s="4" t="inlineStr">
        <is>
          <t xml:space="preserve"> </t>
        </is>
      </c>
      <c r="G11" s="4" t="inlineStr">
        <is>
          <t xml:space="preserve"> </t>
        </is>
      </c>
    </row>
    <row r="12">
      <c r="A12" s="4" t="inlineStr">
        <is>
          <t>Total Assets</t>
        </is>
      </c>
      <c r="B12" s="4" t="inlineStr">
        <is>
          <t xml:space="preserve"> </t>
        </is>
      </c>
      <c r="C12" s="4" t="inlineStr">
        <is>
          <t xml:space="preserve"> </t>
        </is>
      </c>
      <c r="D12" s="6" t="n">
        <v>453591</v>
      </c>
      <c r="E12" s="4" t="inlineStr">
        <is>
          <t xml:space="preserve"> </t>
        </is>
      </c>
      <c r="F12" s="4" t="inlineStr">
        <is>
          <t xml:space="preserve"> </t>
        </is>
      </c>
      <c r="G12" s="4" t="inlineStr">
        <is>
          <t xml:space="preserve"> </t>
        </is>
      </c>
    </row>
    <row r="13">
      <c r="A13" s="4" t="inlineStr">
        <is>
          <t>Accounts payable</t>
        </is>
      </c>
      <c r="B13" s="4" t="inlineStr">
        <is>
          <t xml:space="preserve"> </t>
        </is>
      </c>
      <c r="C13" s="4" t="inlineStr">
        <is>
          <t xml:space="preserve"> </t>
        </is>
      </c>
      <c r="D13" s="6" t="n">
        <v>8109</v>
      </c>
      <c r="E13" s="4" t="inlineStr">
        <is>
          <t xml:space="preserve"> </t>
        </is>
      </c>
      <c r="F13" s="4" t="inlineStr">
        <is>
          <t xml:space="preserve"> </t>
        </is>
      </c>
      <c r="G13" s="4" t="inlineStr">
        <is>
          <t xml:space="preserve"> </t>
        </is>
      </c>
    </row>
    <row r="14">
      <c r="A14" s="4" t="inlineStr">
        <is>
          <t>Deferred income taxes</t>
        </is>
      </c>
      <c r="B14" s="4" t="inlineStr">
        <is>
          <t xml:space="preserve"> </t>
        </is>
      </c>
      <c r="C14" s="4" t="inlineStr">
        <is>
          <t xml:space="preserve"> </t>
        </is>
      </c>
      <c r="D14" s="6" t="n">
        <v>14826</v>
      </c>
      <c r="E14" s="4" t="inlineStr">
        <is>
          <t xml:space="preserve"> </t>
        </is>
      </c>
      <c r="F14" s="4" t="inlineStr">
        <is>
          <t xml:space="preserve"> </t>
        </is>
      </c>
      <c r="G14" s="4" t="inlineStr">
        <is>
          <t xml:space="preserve"> </t>
        </is>
      </c>
    </row>
    <row r="15">
      <c r="A15" s="4" t="inlineStr">
        <is>
          <t>Other liabilities</t>
        </is>
      </c>
      <c r="B15" s="4" t="inlineStr">
        <is>
          <t xml:space="preserve"> </t>
        </is>
      </c>
      <c r="C15" s="4" t="inlineStr">
        <is>
          <t xml:space="preserve"> </t>
        </is>
      </c>
      <c r="D15" s="6" t="n">
        <v>11923</v>
      </c>
      <c r="E15" s="4" t="inlineStr">
        <is>
          <t xml:space="preserve"> </t>
        </is>
      </c>
      <c r="F15" s="4" t="inlineStr">
        <is>
          <t xml:space="preserve"> </t>
        </is>
      </c>
      <c r="G15" s="4" t="inlineStr">
        <is>
          <t xml:space="preserve"> </t>
        </is>
      </c>
    </row>
    <row r="16">
      <c r="A16" s="4" t="inlineStr">
        <is>
          <t>Total Liabilities</t>
        </is>
      </c>
      <c r="B16" s="4" t="inlineStr">
        <is>
          <t xml:space="preserve"> </t>
        </is>
      </c>
      <c r="C16" s="4" t="inlineStr">
        <is>
          <t xml:space="preserve"> </t>
        </is>
      </c>
      <c r="D16" s="5" t="n">
        <v>34858</v>
      </c>
      <c r="E16" s="4" t="inlineStr">
        <is>
          <t xml:space="preserve"> </t>
        </is>
      </c>
      <c r="F16" s="4" t="inlineStr">
        <is>
          <t xml:space="preserve"> </t>
        </is>
      </c>
      <c r="G16" s="4" t="inlineStr">
        <is>
          <t xml:space="preserve"> </t>
        </is>
      </c>
    </row>
    <row r="17">
      <c r="A17" s="4" t="inlineStr">
        <is>
          <t>ARAG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5" t="n">
        <v>32966</v>
      </c>
      <c r="D19" s="4" t="inlineStr">
        <is>
          <t xml:space="preserve"> </t>
        </is>
      </c>
      <c r="E19" s="4" t="inlineStr">
        <is>
          <t xml:space="preserve"> </t>
        </is>
      </c>
      <c r="F19" s="4" t="inlineStr">
        <is>
          <t xml:space="preserve"> </t>
        </is>
      </c>
      <c r="G19" s="4" t="inlineStr">
        <is>
          <t xml:space="preserve"> </t>
        </is>
      </c>
    </row>
    <row r="20">
      <c r="A20" s="4" t="inlineStr">
        <is>
          <t>Receivables - net</t>
        </is>
      </c>
      <c r="B20" s="4" t="inlineStr">
        <is>
          <t xml:space="preserve"> </t>
        </is>
      </c>
      <c r="C20" s="6" t="n">
        <v>31081</v>
      </c>
      <c r="D20" s="4" t="inlineStr">
        <is>
          <t xml:space="preserve"> </t>
        </is>
      </c>
      <c r="E20" s="4" t="inlineStr">
        <is>
          <t xml:space="preserve"> </t>
        </is>
      </c>
      <c r="F20" s="4" t="inlineStr">
        <is>
          <t xml:space="preserve"> </t>
        </is>
      </c>
      <c r="G20" s="4" t="inlineStr">
        <is>
          <t xml:space="preserve"> </t>
        </is>
      </c>
    </row>
    <row r="21">
      <c r="A21" s="4" t="inlineStr">
        <is>
          <t>Inventories - net</t>
        </is>
      </c>
      <c r="B21" s="4" t="inlineStr">
        <is>
          <t xml:space="preserve"> </t>
        </is>
      </c>
      <c r="C21" s="6" t="n">
        <v>54252</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684938</v>
      </c>
      <c r="D22" s="4" t="inlineStr">
        <is>
          <t xml:space="preserve"> </t>
        </is>
      </c>
      <c r="E22" s="4" t="inlineStr">
        <is>
          <t xml:space="preserve"> </t>
        </is>
      </c>
      <c r="F22" s="4" t="inlineStr">
        <is>
          <t xml:space="preserve"> </t>
        </is>
      </c>
      <c r="G22" s="4" t="inlineStr">
        <is>
          <t xml:space="preserve"> </t>
        </is>
      </c>
    </row>
    <row r="23">
      <c r="A23" s="4" t="inlineStr">
        <is>
          <t>Intangibles</t>
        </is>
      </c>
      <c r="B23" s="4" t="inlineStr">
        <is>
          <t xml:space="preserve"> </t>
        </is>
      </c>
      <c r="C23" s="6" t="n">
        <v>353500</v>
      </c>
      <c r="D23" s="4" t="inlineStr">
        <is>
          <t xml:space="preserve"> </t>
        </is>
      </c>
      <c r="E23" s="4" t="inlineStr">
        <is>
          <t xml:space="preserve"> </t>
        </is>
      </c>
      <c r="F23" s="4" t="inlineStr">
        <is>
          <t xml:space="preserve"> </t>
        </is>
      </c>
      <c r="G23" s="4" t="inlineStr">
        <is>
          <t xml:space="preserve"> </t>
        </is>
      </c>
    </row>
    <row r="24">
      <c r="A24" s="4" t="inlineStr">
        <is>
          <t>Other assets</t>
        </is>
      </c>
      <c r="B24" s="4" t="inlineStr">
        <is>
          <t xml:space="preserve"> </t>
        </is>
      </c>
      <c r="C24" s="6" t="n">
        <v>55963</v>
      </c>
      <c r="D24" s="4" t="inlineStr">
        <is>
          <t xml:space="preserve"> </t>
        </is>
      </c>
      <c r="E24" s="4" t="inlineStr">
        <is>
          <t xml:space="preserve"> </t>
        </is>
      </c>
      <c r="F24" s="4" t="inlineStr">
        <is>
          <t xml:space="preserve"> </t>
        </is>
      </c>
      <c r="G24" s="4" t="inlineStr">
        <is>
          <t xml:space="preserve"> </t>
        </is>
      </c>
    </row>
    <row r="25">
      <c r="A25" s="4" t="inlineStr">
        <is>
          <t>Total Assets</t>
        </is>
      </c>
      <c r="B25" s="4" t="inlineStr">
        <is>
          <t xml:space="preserve"> </t>
        </is>
      </c>
      <c r="C25" s="6" t="n">
        <v>1212700</v>
      </c>
      <c r="D25" s="4" t="inlineStr">
        <is>
          <t xml:space="preserve"> </t>
        </is>
      </c>
      <c r="E25" s="4" t="inlineStr">
        <is>
          <t xml:space="preserve"> </t>
        </is>
      </c>
      <c r="F25" s="4" t="inlineStr">
        <is>
          <t xml:space="preserve"> </t>
        </is>
      </c>
      <c r="G25" s="4" t="inlineStr">
        <is>
          <t xml:space="preserve"> </t>
        </is>
      </c>
    </row>
    <row r="26">
      <c r="A26" s="4" t="inlineStr">
        <is>
          <t>Accounts payable</t>
        </is>
      </c>
      <c r="B26" s="4" t="inlineStr">
        <is>
          <t xml:space="preserve"> </t>
        </is>
      </c>
      <c r="C26" s="6" t="n">
        <v>18915</v>
      </c>
      <c r="D26" s="4" t="inlineStr">
        <is>
          <t xml:space="preserve"> </t>
        </is>
      </c>
      <c r="E26" s="4" t="inlineStr">
        <is>
          <t xml:space="preserve"> </t>
        </is>
      </c>
      <c r="F26" s="4" t="inlineStr">
        <is>
          <t xml:space="preserve"> </t>
        </is>
      </c>
      <c r="G26" s="4" t="inlineStr">
        <is>
          <t xml:space="preserve"> </t>
        </is>
      </c>
    </row>
    <row r="27">
      <c r="A27" s="4" t="inlineStr">
        <is>
          <t>Deferred income taxes</t>
        </is>
      </c>
      <c r="B27" s="4" t="inlineStr">
        <is>
          <t xml:space="preserve"> </t>
        </is>
      </c>
      <c r="C27" s="6" t="n">
        <v>100097</v>
      </c>
      <c r="D27" s="4" t="inlineStr">
        <is>
          <t xml:space="preserve"> </t>
        </is>
      </c>
      <c r="E27" s="4" t="inlineStr">
        <is>
          <t xml:space="preserve"> </t>
        </is>
      </c>
      <c r="F27" s="4" t="inlineStr">
        <is>
          <t xml:space="preserve"> </t>
        </is>
      </c>
      <c r="G27" s="4" t="inlineStr">
        <is>
          <t xml:space="preserve"> </t>
        </is>
      </c>
    </row>
    <row r="28">
      <c r="A28" s="4" t="inlineStr">
        <is>
          <t>Other liabilities</t>
        </is>
      </c>
      <c r="B28" s="4" t="inlineStr">
        <is>
          <t xml:space="preserve"> </t>
        </is>
      </c>
      <c r="C28" s="6" t="n">
        <v>15785</v>
      </c>
      <c r="D28" s="4" t="inlineStr">
        <is>
          <t xml:space="preserve"> </t>
        </is>
      </c>
      <c r="E28" s="4" t="inlineStr">
        <is>
          <t xml:space="preserve"> </t>
        </is>
      </c>
      <c r="F28" s="4" t="inlineStr">
        <is>
          <t xml:space="preserve"> </t>
        </is>
      </c>
      <c r="G28" s="4" t="inlineStr">
        <is>
          <t xml:space="preserve"> </t>
        </is>
      </c>
    </row>
    <row r="29">
      <c r="A29" s="4" t="inlineStr">
        <is>
          <t>Total Liabilities</t>
        </is>
      </c>
      <c r="B29" s="4" t="inlineStr">
        <is>
          <t xml:space="preserve"> </t>
        </is>
      </c>
      <c r="C29" s="5" t="n">
        <v>134797</v>
      </c>
      <c r="D29" s="4" t="inlineStr">
        <is>
          <t xml:space="preserve"> </t>
        </is>
      </c>
      <c r="E29" s="4" t="inlineStr">
        <is>
          <t xml:space="preserve"> </t>
        </is>
      </c>
      <c r="F29" s="4" t="inlineStr">
        <is>
          <t xml:space="preserve"> </t>
        </is>
      </c>
      <c r="G29" s="4" t="inlineStr">
        <is>
          <t xml:space="preserve"> </t>
        </is>
      </c>
    </row>
    <row r="30">
      <c r="A30" s="4" t="inlineStr">
        <is>
          <t>Atr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5" t="n">
        <v>244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s - net</t>
        </is>
      </c>
      <c r="B33" s="6" t="n">
        <v>208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ntories - net</t>
        </is>
      </c>
      <c r="B34" s="6" t="n">
        <v>648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49427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s</t>
        </is>
      </c>
      <c r="B36" s="6" t="n">
        <v>129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assets</t>
        </is>
      </c>
      <c r="B37" s="6" t="n">
        <v>15805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ssets</t>
        </is>
      </c>
      <c r="B38" s="6" t="n">
        <v>8920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B39" s="6" t="n">
        <v>2558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income taxes</t>
        </is>
      </c>
      <c r="B40" s="6" t="n">
        <v>3122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liabilities</t>
        </is>
      </c>
      <c r="B41" s="6" t="n">
        <v>2081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iabilities</t>
        </is>
      </c>
      <c r="B42" s="5" t="n">
        <v>77626</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onsolidated Balance Sheet - Details of Consolidated Balance Sheet (Detail) - USD ($) $ in Thousands</t>
        </is>
      </c>
      <c r="B1" s="2" t="inlineStr">
        <is>
          <t>Oct. 31, 2024</t>
        </is>
      </c>
      <c r="C1" s="2" t="inlineStr">
        <is>
          <t>Oct. 31, 2023</t>
        </is>
      </c>
      <c r="D1" s="2" t="inlineStr">
        <is>
          <t>Oct. 31, 2022</t>
        </is>
      </c>
    </row>
    <row r="2">
      <c r="A2" s="3" t="inlineStr">
        <is>
          <t>Receivables:</t>
        </is>
      </c>
      <c r="B2" s="4" t="inlineStr">
        <is>
          <t xml:space="preserve"> </t>
        </is>
      </c>
      <c r="C2" s="4" t="inlineStr">
        <is>
          <t xml:space="preserve"> </t>
        </is>
      </c>
      <c r="D2" s="4" t="inlineStr">
        <is>
          <t xml:space="preserve"> </t>
        </is>
      </c>
    </row>
    <row r="3">
      <c r="A3" s="4" t="inlineStr">
        <is>
          <t>Accounts</t>
        </is>
      </c>
      <c r="B3" s="5" t="n">
        <v>571381</v>
      </c>
      <c r="C3" s="5" t="n">
        <v>558393</v>
      </c>
      <c r="D3" s="4" t="inlineStr">
        <is>
          <t xml:space="preserve"> </t>
        </is>
      </c>
    </row>
    <row r="4">
      <c r="A4" s="4" t="inlineStr">
        <is>
          <t>Notes</t>
        </is>
      </c>
      <c r="B4" s="6" t="n">
        <v>595</v>
      </c>
      <c r="C4" s="6" t="n">
        <v>662</v>
      </c>
      <c r="D4" s="4" t="inlineStr">
        <is>
          <t xml:space="preserve"> </t>
        </is>
      </c>
    </row>
    <row r="5">
      <c r="A5" s="4" t="inlineStr">
        <is>
          <t>Other</t>
        </is>
      </c>
      <c r="B5" s="6" t="n">
        <v>32456</v>
      </c>
      <c r="C5" s="6" t="n">
        <v>41845</v>
      </c>
      <c r="D5" s="4" t="inlineStr">
        <is>
          <t xml:space="preserve"> </t>
        </is>
      </c>
    </row>
    <row r="6">
      <c r="A6" s="4" t="inlineStr">
        <is>
          <t>Receivables, total</t>
        </is>
      </c>
      <c r="B6" s="6" t="n">
        <v>604432</v>
      </c>
      <c r="C6" s="6" t="n">
        <v>600901</v>
      </c>
      <c r="D6" s="4" t="inlineStr">
        <is>
          <t xml:space="preserve"> </t>
        </is>
      </c>
    </row>
    <row r="7">
      <c r="A7" s="4" t="inlineStr">
        <is>
          <t>Allowance for doubtful accounts</t>
        </is>
      </c>
      <c r="B7" s="6" t="n">
        <v>-9769</v>
      </c>
      <c r="C7" s="6" t="n">
        <v>-10015</v>
      </c>
      <c r="D7" s="4" t="inlineStr">
        <is>
          <t xml:space="preserve"> </t>
        </is>
      </c>
    </row>
    <row r="8">
      <c r="A8" s="4" t="inlineStr">
        <is>
          <t>Receivables-net</t>
        </is>
      </c>
      <c r="B8" s="6" t="n">
        <v>594663</v>
      </c>
      <c r="C8" s="6" t="n">
        <v>590886</v>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Finished goods</t>
        </is>
      </c>
      <c r="B10" s="6" t="n">
        <v>256465</v>
      </c>
      <c r="C10" s="6" t="n">
        <v>233552</v>
      </c>
      <c r="D10" s="4" t="inlineStr">
        <is>
          <t xml:space="preserve"> </t>
        </is>
      </c>
    </row>
    <row r="11">
      <c r="A11" s="4" t="inlineStr">
        <is>
          <t>Raw materials and component parts</t>
        </is>
      </c>
      <c r="B11" s="6" t="n">
        <v>250477</v>
      </c>
      <c r="C11" s="6" t="n">
        <v>211874</v>
      </c>
      <c r="D11" s="4" t="inlineStr">
        <is>
          <t xml:space="preserve"> </t>
        </is>
      </c>
    </row>
    <row r="12">
      <c r="A12" s="4" t="inlineStr">
        <is>
          <t>Work-in-process</t>
        </is>
      </c>
      <c r="B12" s="6" t="n">
        <v>55790</v>
      </c>
      <c r="C12" s="6" t="n">
        <v>86474</v>
      </c>
      <c r="D12" s="4" t="inlineStr">
        <is>
          <t xml:space="preserve"> </t>
        </is>
      </c>
    </row>
    <row r="13">
      <c r="A13" s="4" t="inlineStr">
        <is>
          <t>Inventories gross</t>
        </is>
      </c>
      <c r="B13" s="6" t="n">
        <v>562732</v>
      </c>
      <c r="C13" s="6" t="n">
        <v>531900</v>
      </c>
      <c r="D13" s="4" t="inlineStr">
        <is>
          <t xml:space="preserve"> </t>
        </is>
      </c>
    </row>
    <row r="14">
      <c r="A14" s="4" t="inlineStr">
        <is>
          <t>Obsolescence and other reserves</t>
        </is>
      </c>
      <c r="B14" s="6" t="n">
        <v>-85797</v>
      </c>
      <c r="C14" s="6" t="n">
        <v>-77125</v>
      </c>
      <c r="D14" s="4" t="inlineStr">
        <is>
          <t xml:space="preserve"> </t>
        </is>
      </c>
    </row>
    <row r="15">
      <c r="A15" s="4" t="inlineStr">
        <is>
          <t>Inventories net</t>
        </is>
      </c>
      <c r="B15" s="6" t="n">
        <v>476935</v>
      </c>
      <c r="C15" s="6" t="n">
        <v>454775</v>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1182371</v>
      </c>
      <c r="C17" s="6" t="n">
        <v>970630</v>
      </c>
      <c r="D17" s="4" t="inlineStr">
        <is>
          <t xml:space="preserve"> </t>
        </is>
      </c>
    </row>
    <row r="18">
      <c r="A18" s="4" t="inlineStr">
        <is>
          <t>Accumulated depreciation</t>
        </is>
      </c>
      <c r="B18" s="6" t="n">
        <v>-637764</v>
      </c>
      <c r="C18" s="6" t="n">
        <v>-577784</v>
      </c>
      <c r="D18" s="4" t="inlineStr">
        <is>
          <t xml:space="preserve"> </t>
        </is>
      </c>
    </row>
    <row r="19">
      <c r="A19" s="4" t="inlineStr">
        <is>
          <t>Property, plant and equipment - net</t>
        </is>
      </c>
      <c r="B19" s="6" t="n">
        <v>544607</v>
      </c>
      <c r="C19" s="6" t="n">
        <v>392846</v>
      </c>
      <c r="D19" s="4" t="inlineStr">
        <is>
          <t xml:space="preserve"> </t>
        </is>
      </c>
    </row>
    <row r="20">
      <c r="A20" s="3" t="inlineStr">
        <is>
          <t>Accrued liabilities:</t>
        </is>
      </c>
      <c r="B20" s="4" t="inlineStr">
        <is>
          <t xml:space="preserve"> </t>
        </is>
      </c>
      <c r="C20" s="4" t="inlineStr">
        <is>
          <t xml:space="preserve"> </t>
        </is>
      </c>
      <c r="D20" s="4" t="inlineStr">
        <is>
          <t xml:space="preserve"> </t>
        </is>
      </c>
    </row>
    <row r="21">
      <c r="A21" s="4" t="inlineStr">
        <is>
          <t>Salaries and other compensation</t>
        </is>
      </c>
      <c r="B21" s="6" t="n">
        <v>77799</v>
      </c>
      <c r="C21" s="6" t="n">
        <v>63130</v>
      </c>
      <c r="D21" s="4" t="inlineStr">
        <is>
          <t xml:space="preserve"> </t>
        </is>
      </c>
    </row>
    <row r="22">
      <c r="A22" s="4" t="inlineStr">
        <is>
          <t>Interest Payable, Current</t>
        </is>
      </c>
      <c r="B22" s="6" t="n">
        <v>13800</v>
      </c>
      <c r="C22" s="6" t="n">
        <v>11240</v>
      </c>
      <c r="D22" s="4" t="inlineStr">
        <is>
          <t xml:space="preserve"> </t>
        </is>
      </c>
    </row>
    <row r="23">
      <c r="A23" s="4" t="inlineStr">
        <is>
          <t>Taxes other than income taxes</t>
        </is>
      </c>
      <c r="B23" s="6" t="n">
        <v>13560</v>
      </c>
      <c r="C23" s="6" t="n">
        <v>14894</v>
      </c>
      <c r="D23" s="4" t="inlineStr">
        <is>
          <t xml:space="preserve"> </t>
        </is>
      </c>
    </row>
    <row r="24">
      <c r="A24" s="4" t="inlineStr">
        <is>
          <t>Warranty</t>
        </is>
      </c>
      <c r="B24" s="6" t="n">
        <v>13538</v>
      </c>
      <c r="C24" s="6" t="n">
        <v>14401</v>
      </c>
      <c r="D24" s="5" t="n">
        <v>11723</v>
      </c>
    </row>
    <row r="25">
      <c r="A25" s="4" t="inlineStr">
        <is>
          <t>Net Investment Contracts</t>
        </is>
      </c>
      <c r="B25" s="6" t="n">
        <v>10675</v>
      </c>
      <c r="C25" s="6" t="n">
        <v>0</v>
      </c>
      <c r="D25" s="4" t="inlineStr">
        <is>
          <t xml:space="preserve"> </t>
        </is>
      </c>
    </row>
    <row r="26">
      <c r="A26" s="4" t="inlineStr">
        <is>
          <t>Pension and other employee benefits</t>
        </is>
      </c>
      <c r="B26" s="6" t="n">
        <v>8919</v>
      </c>
      <c r="C26" s="6" t="n">
        <v>8686</v>
      </c>
      <c r="D26" s="4" t="inlineStr">
        <is>
          <t xml:space="preserve"> </t>
        </is>
      </c>
    </row>
    <row r="27">
      <c r="A27" s="4" t="inlineStr">
        <is>
          <t>Commissions and rebates</t>
        </is>
      </c>
      <c r="B27" s="6" t="n">
        <v>6844</v>
      </c>
      <c r="C27" s="6" t="n">
        <v>8823</v>
      </c>
      <c r="D27" s="4" t="inlineStr">
        <is>
          <t xml:space="preserve"> </t>
        </is>
      </c>
    </row>
    <row r="28">
      <c r="A28" s="4" t="inlineStr">
        <is>
          <t>Foreign Currency Forward Contracts, Current</t>
        </is>
      </c>
      <c r="B28" s="6" t="n">
        <v>5508</v>
      </c>
      <c r="C28" s="6" t="n">
        <v>10425</v>
      </c>
      <c r="D28" s="4" t="inlineStr">
        <is>
          <t xml:space="preserve"> </t>
        </is>
      </c>
    </row>
    <row r="29">
      <c r="A29" s="4" t="inlineStr">
        <is>
          <t>Other</t>
        </is>
      </c>
      <c r="B29" s="6" t="n">
        <v>74588</v>
      </c>
      <c r="C29" s="6" t="n">
        <v>67989</v>
      </c>
      <c r="D29" s="4" t="inlineStr">
        <is>
          <t xml:space="preserve"> </t>
        </is>
      </c>
    </row>
    <row r="30">
      <c r="A30" s="4" t="inlineStr">
        <is>
          <t>Accrued liabilities total</t>
        </is>
      </c>
      <c r="B30" s="6" t="n">
        <v>225231</v>
      </c>
      <c r="C30" s="6" t="n">
        <v>199588</v>
      </c>
      <c r="D30" s="4" t="inlineStr">
        <is>
          <t xml:space="preserve"> </t>
        </is>
      </c>
    </row>
    <row r="31">
      <c r="A31" s="4" t="inlineStr">
        <is>
          <t>Land</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 gross</t>
        </is>
      </c>
      <c r="B33" s="6" t="n">
        <v>32018</v>
      </c>
      <c r="C33" s="6" t="n">
        <v>15792</v>
      </c>
      <c r="D33" s="4" t="inlineStr">
        <is>
          <t xml:space="preserve"> </t>
        </is>
      </c>
    </row>
    <row r="34">
      <c r="A34" s="4" t="inlineStr">
        <is>
          <t>Land improvement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Property, plant and equipment gross</t>
        </is>
      </c>
      <c r="B36" s="6" t="n">
        <v>4822</v>
      </c>
      <c r="C36" s="6" t="n">
        <v>5019</v>
      </c>
      <c r="D36" s="4" t="inlineStr">
        <is>
          <t xml:space="preserve"> </t>
        </is>
      </c>
    </row>
    <row r="37">
      <c r="A37" s="4" t="inlineStr">
        <is>
          <t>Buildings</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Property, plant and equipment gross</t>
        </is>
      </c>
      <c r="B39" s="6" t="n">
        <v>354854</v>
      </c>
      <c r="C39" s="6" t="n">
        <v>294267</v>
      </c>
      <c r="D39" s="4" t="inlineStr">
        <is>
          <t xml:space="preserve"> </t>
        </is>
      </c>
    </row>
    <row r="40">
      <c r="A40" s="4" t="inlineStr">
        <is>
          <t>Machinery and equipment</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Property, plant and equipment gross</t>
        </is>
      </c>
      <c r="B42" s="6" t="n">
        <v>649510</v>
      </c>
      <c r="C42" s="6" t="n">
        <v>549291</v>
      </c>
      <c r="D42" s="4" t="inlineStr">
        <is>
          <t xml:space="preserve"> </t>
        </is>
      </c>
    </row>
    <row r="43">
      <c r="A43" s="4" t="inlineStr">
        <is>
          <t>Enterprise management system</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Property, plant and equipment gross</t>
        </is>
      </c>
      <c r="B45" s="6" t="n">
        <v>53401</v>
      </c>
      <c r="C45" s="6" t="n">
        <v>52939</v>
      </c>
      <c r="D45" s="4" t="inlineStr">
        <is>
          <t xml:space="preserve"> </t>
        </is>
      </c>
    </row>
    <row r="46">
      <c r="A46" s="4" t="inlineStr">
        <is>
          <t>Construction-in-progress</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Property, plant and equipment gross</t>
        </is>
      </c>
      <c r="B48" s="6" t="n">
        <v>58362</v>
      </c>
      <c r="C48" s="6" t="n">
        <v>24916</v>
      </c>
      <c r="D48" s="4" t="inlineStr">
        <is>
          <t xml:space="preserve"> </t>
        </is>
      </c>
    </row>
    <row r="49">
      <c r="A49" s="4" t="inlineStr">
        <is>
          <t>Leased property under finance leases</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Property, plant and equipment gross</t>
        </is>
      </c>
      <c r="B51" s="5" t="n">
        <v>29404</v>
      </c>
      <c r="C51" s="5" t="n">
        <v>28406</v>
      </c>
      <c r="D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 - USD ($) $ in Thousands</t>
        </is>
      </c>
      <c r="B1" s="2" t="inlineStr">
        <is>
          <t>12 Months Ended</t>
        </is>
      </c>
    </row>
    <row r="2">
      <c r="B2" s="2" t="inlineStr">
        <is>
          <t>Oct. 31, 2024</t>
        </is>
      </c>
      <c r="C2" s="2" t="inlineStr">
        <is>
          <t>Oct. 31, 2023</t>
        </is>
      </c>
    </row>
    <row r="3">
      <c r="A3" s="3" t="inlineStr">
        <is>
          <t>Goodwill [Line Items]</t>
        </is>
      </c>
      <c r="B3" s="4" t="inlineStr">
        <is>
          <t xml:space="preserve"> </t>
        </is>
      </c>
      <c r="C3" s="4" t="inlineStr">
        <is>
          <t xml:space="preserve"> </t>
        </is>
      </c>
    </row>
    <row r="4">
      <c r="A4" s="4" t="inlineStr">
        <is>
          <t>Beginning balance</t>
        </is>
      </c>
      <c r="B4" s="5" t="n">
        <v>2784201</v>
      </c>
      <c r="C4" s="5" t="n">
        <v>1804693</v>
      </c>
    </row>
    <row r="5">
      <c r="A5" s="4" t="inlineStr">
        <is>
          <t>Acquisitions</t>
        </is>
      </c>
      <c r="B5" s="6" t="n">
        <v>484317</v>
      </c>
      <c r="C5" s="6" t="n">
        <v>980230</v>
      </c>
    </row>
    <row r="6">
      <c r="A6" s="4" t="inlineStr">
        <is>
          <t>Currency effect</t>
        </is>
      </c>
      <c r="B6" s="6" t="n">
        <v>12301</v>
      </c>
      <c r="C6" s="6" t="n">
        <v>-722</v>
      </c>
    </row>
    <row r="7">
      <c r="A7" s="4" t="inlineStr">
        <is>
          <t>Ending balance</t>
        </is>
      </c>
      <c r="B7" s="6" t="n">
        <v>3280819</v>
      </c>
      <c r="C7" s="6" t="n">
        <v>2784201</v>
      </c>
    </row>
    <row r="8">
      <c r="A8" s="4" t="inlineStr">
        <is>
          <t>Industrial Precision Solution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6" t="n">
        <v>1208996</v>
      </c>
      <c r="C10" s="6" t="n">
        <v>520236</v>
      </c>
    </row>
    <row r="11">
      <c r="A11" s="4" t="inlineStr">
        <is>
          <t>Acquisitions</t>
        </is>
      </c>
      <c r="B11" s="6" t="n">
        <v>-9962</v>
      </c>
      <c r="C11" s="6" t="n">
        <v>694900</v>
      </c>
    </row>
    <row r="12">
      <c r="A12" s="4" t="inlineStr">
        <is>
          <t>Currency effect</t>
        </is>
      </c>
      <c r="B12" s="6" t="n">
        <v>8597</v>
      </c>
      <c r="C12" s="6" t="n">
        <v>-6140</v>
      </c>
    </row>
    <row r="13">
      <c r="A13" s="4" t="inlineStr">
        <is>
          <t>Ending balance</t>
        </is>
      </c>
      <c r="B13" s="6" t="n">
        <v>1207631</v>
      </c>
      <c r="C13" s="6" t="n">
        <v>1208996</v>
      </c>
    </row>
    <row r="14">
      <c r="A14" s="4" t="inlineStr">
        <is>
          <t>Medical Fluid System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6" t="n">
        <v>1173858</v>
      </c>
      <c r="C16" s="6" t="n">
        <v>1172069</v>
      </c>
    </row>
    <row r="17">
      <c r="A17" s="4" t="inlineStr">
        <is>
          <t>Acquisitions</t>
        </is>
      </c>
      <c r="B17" s="6" t="n">
        <v>494279</v>
      </c>
      <c r="C17" s="6" t="n">
        <v>0</v>
      </c>
    </row>
    <row r="18">
      <c r="A18" s="4" t="inlineStr">
        <is>
          <t>Currency effect</t>
        </is>
      </c>
      <c r="B18" s="6" t="n">
        <v>1611</v>
      </c>
      <c r="C18" s="6" t="n">
        <v>1789</v>
      </c>
    </row>
    <row r="19">
      <c r="A19" s="4" t="inlineStr">
        <is>
          <t>Ending balance</t>
        </is>
      </c>
      <c r="B19" s="6" t="n">
        <v>1669748</v>
      </c>
      <c r="C19" s="6" t="n">
        <v>1173858</v>
      </c>
    </row>
    <row r="20">
      <c r="A20" s="4" t="inlineStr">
        <is>
          <t>Advanced Technology Solution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6" t="n">
        <v>401347</v>
      </c>
      <c r="C22" s="6" t="n">
        <v>112388</v>
      </c>
    </row>
    <row r="23">
      <c r="A23" s="4" t="inlineStr">
        <is>
          <t>Acquisitions</t>
        </is>
      </c>
      <c r="B23" s="6" t="n">
        <v>0</v>
      </c>
      <c r="C23" s="6" t="n">
        <v>285330</v>
      </c>
    </row>
    <row r="24">
      <c r="A24" s="4" t="inlineStr">
        <is>
          <t>Currency effect</t>
        </is>
      </c>
      <c r="B24" s="6" t="n">
        <v>2093</v>
      </c>
      <c r="C24" s="6" t="n">
        <v>3629</v>
      </c>
    </row>
    <row r="25">
      <c r="A25" s="4" t="inlineStr">
        <is>
          <t>Ending balance</t>
        </is>
      </c>
      <c r="B25" s="5" t="n">
        <v>403440</v>
      </c>
      <c r="C25" s="5" t="n">
        <v>4013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 - USD ($) $ in Thousands</t>
        </is>
      </c>
      <c r="B1" s="2" t="inlineStr">
        <is>
          <t>Oct. 31, 2024</t>
        </is>
      </c>
      <c r="C1" s="2" t="inlineStr">
        <is>
          <t>Oct. 31, 2023</t>
        </is>
      </c>
    </row>
    <row r="2">
      <c r="A2" s="3" t="inlineStr">
        <is>
          <t>Finite-Lived Intangible Assets [Line Items]</t>
        </is>
      </c>
      <c r="B2" s="4" t="inlineStr">
        <is>
          <t xml:space="preserve"> </t>
        </is>
      </c>
      <c r="C2" s="4" t="inlineStr">
        <is>
          <t xml:space="preserve"> </t>
        </is>
      </c>
    </row>
    <row r="3">
      <c r="A3" s="4" t="inlineStr">
        <is>
          <t>Carrying Amount</t>
        </is>
      </c>
      <c r="B3" s="5" t="n">
        <v>1286588</v>
      </c>
      <c r="C3" s="5" t="n">
        <v>1135513</v>
      </c>
    </row>
    <row r="4">
      <c r="A4" s="4" t="inlineStr">
        <is>
          <t>Accumulated Amortization</t>
        </is>
      </c>
      <c r="B4" s="6" t="n">
        <v>545742</v>
      </c>
      <c r="C4" s="6" t="n">
        <v>462769</v>
      </c>
    </row>
    <row r="5">
      <c r="A5" s="4" t="inlineStr">
        <is>
          <t>Net Book Value</t>
        </is>
      </c>
      <c r="B5" s="6" t="n">
        <v>740846</v>
      </c>
      <c r="C5" s="6" t="n">
        <v>67274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6" t="n">
        <v>878071</v>
      </c>
      <c r="C8" s="6" t="n">
        <v>794706</v>
      </c>
    </row>
    <row r="9">
      <c r="A9" s="4" t="inlineStr">
        <is>
          <t>Accumulated Amortization</t>
        </is>
      </c>
      <c r="B9" s="6" t="n">
        <v>339756</v>
      </c>
      <c r="C9" s="6" t="n">
        <v>287585</v>
      </c>
    </row>
    <row r="10">
      <c r="A10" s="4" t="inlineStr">
        <is>
          <t>Net Book Value</t>
        </is>
      </c>
      <c r="B10" s="6" t="n">
        <v>538315</v>
      </c>
      <c r="C10" s="6" t="n">
        <v>507121</v>
      </c>
    </row>
    <row r="11">
      <c r="A11" s="4" t="inlineStr">
        <is>
          <t>Patent/Technology Co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Amount</t>
        </is>
      </c>
      <c r="B13" s="6" t="n">
        <v>232371</v>
      </c>
      <c r="C13" s="6" t="n">
        <v>204905</v>
      </c>
    </row>
    <row r="14">
      <c r="A14" s="4" t="inlineStr">
        <is>
          <t>Accumulated Amortization</t>
        </is>
      </c>
      <c r="B14" s="6" t="n">
        <v>134187</v>
      </c>
      <c r="C14" s="6" t="n">
        <v>112994</v>
      </c>
    </row>
    <row r="15">
      <c r="A15" s="4" t="inlineStr">
        <is>
          <t>Net Book Value</t>
        </is>
      </c>
      <c r="B15" s="6" t="n">
        <v>98184</v>
      </c>
      <c r="C15" s="6" t="n">
        <v>91911</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t>
        </is>
      </c>
      <c r="B18" s="6" t="n">
        <v>167144</v>
      </c>
      <c r="C18" s="6" t="n">
        <v>125692</v>
      </c>
    </row>
    <row r="19">
      <c r="A19" s="4" t="inlineStr">
        <is>
          <t>Accumulated Amortization</t>
        </is>
      </c>
      <c r="B19" s="6" t="n">
        <v>62887</v>
      </c>
      <c r="C19" s="6" t="n">
        <v>52488</v>
      </c>
    </row>
    <row r="20">
      <c r="A20" s="4" t="inlineStr">
        <is>
          <t>Net Book Value</t>
        </is>
      </c>
      <c r="B20" s="6" t="n">
        <v>104257</v>
      </c>
      <c r="C20" s="6" t="n">
        <v>73204</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Amount</t>
        </is>
      </c>
      <c r="B23" s="6" t="n">
        <v>8502</v>
      </c>
      <c r="C23" s="6" t="n">
        <v>10028</v>
      </c>
    </row>
    <row r="24">
      <c r="A24" s="4" t="inlineStr">
        <is>
          <t>Accumulated Amortization</t>
        </is>
      </c>
      <c r="B24" s="6" t="n">
        <v>8412</v>
      </c>
      <c r="C24" s="6" t="n">
        <v>9521</v>
      </c>
    </row>
    <row r="25">
      <c r="A25" s="4" t="inlineStr">
        <is>
          <t>Net Book Value</t>
        </is>
      </c>
      <c r="B25" s="6" t="n">
        <v>90</v>
      </c>
      <c r="C25" s="6" t="n">
        <v>507</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arrying Amount</t>
        </is>
      </c>
      <c r="B28" s="6" t="n">
        <v>500</v>
      </c>
      <c r="C28" s="6" t="n">
        <v>182</v>
      </c>
    </row>
    <row r="29">
      <c r="A29" s="4" t="inlineStr">
        <is>
          <t>Accumulated Amortization</t>
        </is>
      </c>
      <c r="B29" s="6" t="n">
        <v>500</v>
      </c>
      <c r="C29" s="6" t="n">
        <v>181</v>
      </c>
    </row>
    <row r="30">
      <c r="A30" s="4" t="inlineStr">
        <is>
          <t>Net Book Value</t>
        </is>
      </c>
      <c r="B30" s="5" t="n">
        <v>0</v>
      </c>
      <c r="C30"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Oct. 31, 2024</t>
        </is>
      </c>
      <c r="C2" s="2" t="inlineStr">
        <is>
          <t>Oct. 31, 2023</t>
        </is>
      </c>
      <c r="D2" s="2" t="inlineStr">
        <is>
          <t>Oct.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5" t="n">
        <v>76972</v>
      </c>
      <c r="C4" s="5" t="n">
        <v>59719</v>
      </c>
      <c r="D4" s="5" t="n">
        <v>508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 $ in Thousands</t>
        </is>
      </c>
      <c r="B1" s="2" t="inlineStr">
        <is>
          <t>Oct. 31, 2024 USD ($)</t>
        </is>
      </c>
    </row>
    <row r="2">
      <c r="A2" s="3" t="inlineStr">
        <is>
          <t>Goodwill and Intangible Assets Disclosure [Abstract]</t>
        </is>
      </c>
      <c r="B2" s="4" t="inlineStr">
        <is>
          <t xml:space="preserve"> </t>
        </is>
      </c>
    </row>
    <row r="3">
      <c r="A3" s="4" t="inlineStr">
        <is>
          <t>2025</t>
        </is>
      </c>
      <c r="B3" s="5" t="n">
        <v>77220</v>
      </c>
    </row>
    <row r="4">
      <c r="A4" s="4" t="inlineStr">
        <is>
          <t>2026</t>
        </is>
      </c>
      <c r="B4" s="6" t="n">
        <v>73639</v>
      </c>
    </row>
    <row r="5">
      <c r="A5" s="4" t="inlineStr">
        <is>
          <t>2027</t>
        </is>
      </c>
      <c r="B5" s="6" t="n">
        <v>70807</v>
      </c>
    </row>
    <row r="6">
      <c r="A6" s="4" t="inlineStr">
        <is>
          <t>2028</t>
        </is>
      </c>
      <c r="B6" s="6" t="n">
        <v>68239</v>
      </c>
    </row>
    <row r="7">
      <c r="A7" s="4" t="inlineStr">
        <is>
          <t>2029</t>
        </is>
      </c>
      <c r="B7" s="5" t="n">
        <v>62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80" customWidth="1" min="3" max="3"/>
    <col width="41" customWidth="1" min="4" max="4"/>
    <col width="22" customWidth="1" min="5" max="5"/>
  </cols>
  <sheetData>
    <row r="1">
      <c r="A1" s="1" t="inlineStr">
        <is>
          <t>Retirement, Pension and Other Postretirement Plans - Additional Information (Detail)</t>
        </is>
      </c>
      <c r="B1" s="2" t="inlineStr">
        <is>
          <t>3 Months Ended</t>
        </is>
      </c>
      <c r="C1" s="2" t="inlineStr">
        <is>
          <t>12 Months Ended</t>
        </is>
      </c>
    </row>
    <row r="2">
      <c r="B2" s="2" t="inlineStr">
        <is>
          <t>Apr. 30, 2023 USD ($)</t>
        </is>
      </c>
      <c r="C2" s="2" t="inlineStr">
        <is>
          <t>Oct. 31, 2024 USD ($)</t>
        </is>
      </c>
      <c r="D2" s="2" t="inlineStr">
        <is>
          <t>Oct. 31, 2023 USD ($)</t>
        </is>
      </c>
      <c r="E2" s="2" t="inlineStr">
        <is>
          <t>Oct.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vesting period</t>
        </is>
      </c>
      <c r="B4" s="4" t="inlineStr">
        <is>
          <t xml:space="preserve"> </t>
        </is>
      </c>
      <c r="C4" s="4" t="inlineStr">
        <is>
          <t>3 years</t>
        </is>
      </c>
      <c r="D4" s="4" t="inlineStr">
        <is>
          <t xml:space="preserve"> </t>
        </is>
      </c>
      <c r="E4" s="4" t="inlineStr">
        <is>
          <t xml:space="preserve"> </t>
        </is>
      </c>
    </row>
    <row r="5">
      <c r="A5" s="4" t="inlineStr">
        <is>
          <t>Expenses on retirement plan</t>
        </is>
      </c>
      <c r="B5" s="4" t="inlineStr">
        <is>
          <t xml:space="preserve"> </t>
        </is>
      </c>
      <c r="C5" s="5" t="n">
        <v>30564000</v>
      </c>
      <c r="D5" s="5" t="n">
        <v>29511000</v>
      </c>
      <c r="E5" s="5" t="n">
        <v>26635000</v>
      </c>
    </row>
    <row r="6">
      <c r="A6" s="4" t="inlineStr">
        <is>
          <t>Pension settlement charge for U.S. Plans</t>
        </is>
      </c>
      <c r="B6" s="4" t="inlineStr">
        <is>
          <t xml:space="preserve"> </t>
        </is>
      </c>
      <c r="C6" s="5" t="n">
        <v>-151000</v>
      </c>
      <c r="D6" s="6" t="n">
        <v>335000</v>
      </c>
      <c r="E6" s="6" t="n">
        <v>-298000</v>
      </c>
    </row>
    <row r="7">
      <c r="A7" s="4" t="inlineStr">
        <is>
          <t>Retiree eligible age</t>
        </is>
      </c>
      <c r="B7" s="4" t="inlineStr">
        <is>
          <t xml:space="preserve"> </t>
        </is>
      </c>
      <c r="C7" s="4" t="inlineStr">
        <is>
          <t>65 years</t>
        </is>
      </c>
      <c r="D7" s="4" t="inlineStr">
        <is>
          <t xml:space="preserve"> </t>
        </is>
      </c>
      <c r="E7" s="4" t="inlineStr">
        <is>
          <t xml:space="preserve"> </t>
        </is>
      </c>
    </row>
    <row r="8">
      <c r="A8" s="4" t="inlineStr">
        <is>
          <t>Pension settlement charge for U.S. Plans</t>
        </is>
      </c>
      <c r="B8" s="4" t="inlineStr">
        <is>
          <t xml:space="preserve"> </t>
        </is>
      </c>
      <c r="C8" s="5" t="n">
        <v>0</v>
      </c>
      <c r="D8" s="5" t="n">
        <v>0</v>
      </c>
      <c r="E8" s="6" t="n">
        <v>-41221000</v>
      </c>
    </row>
    <row r="9">
      <c r="A9" s="4" t="inlineStr">
        <is>
          <t>Defined Benefit Plan, Net Periodic Benefit Cost (Credit) Excluding Service Cost, Statement of Income or Comprehensive Income [Extensible Enumeration]</t>
        </is>
      </c>
      <c r="B9" s="4" t="inlineStr">
        <is>
          <t xml:space="preserve"> </t>
        </is>
      </c>
      <c r="C9" s="4" t="inlineStr">
        <is>
          <t xml:space="preserve"> </t>
        </is>
      </c>
      <c r="D9" s="4" t="inlineStr">
        <is>
          <t>Pension settlement charge for U.S. Plans</t>
        </is>
      </c>
      <c r="E9" s="4" t="inlineStr">
        <is>
          <t xml:space="preserve"> </t>
        </is>
      </c>
    </row>
    <row r="10">
      <c r="A10" s="4" t="inlineStr">
        <is>
          <t>Pension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Method used to amortize net gains and losses, description</t>
        </is>
      </c>
      <c r="B12" s="4" t="inlineStr">
        <is>
          <t xml:space="preserve"> </t>
        </is>
      </c>
      <c r="C12" s="4" t="inlineStr">
        <is>
          <t>Net actuarial gains or losses are amortized to expense on a plan-by-plan basis when exceeding the accounting corridor, which is set at 10 percent of the greater of the plan assets or benefit obligations.</t>
        </is>
      </c>
      <c r="D12" s="4" t="inlineStr">
        <is>
          <t xml:space="preserve"> </t>
        </is>
      </c>
      <c r="E12" s="4" t="inlineStr">
        <is>
          <t xml:space="preserve"> </t>
        </is>
      </c>
    </row>
    <row r="13">
      <c r="A13" s="4" t="inlineStr">
        <is>
          <t>Employer contribution in next fiscal year</t>
        </is>
      </c>
      <c r="B13" s="4" t="inlineStr">
        <is>
          <t xml:space="preserve"> </t>
        </is>
      </c>
      <c r="C13" s="5" t="n">
        <v>3726000</v>
      </c>
      <c r="D13" s="4" t="inlineStr">
        <is>
          <t xml:space="preserve"> </t>
        </is>
      </c>
      <c r="E13" s="4" t="inlineStr">
        <is>
          <t xml:space="preserve"> </t>
        </is>
      </c>
    </row>
    <row r="14">
      <c r="A14" s="4" t="inlineStr">
        <is>
          <t>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Method used to amortize net gains and losses, description</t>
        </is>
      </c>
      <c r="B16" s="4" t="inlineStr">
        <is>
          <t xml:space="preserve"> </t>
        </is>
      </c>
      <c r="C16" s="4" t="inlineStr">
        <is>
          <t>Net actuarial gains or losses are amortized to expense on a plan-by-plan basis when exceeding the accounting corridor, which is set at 10 percent of the greater of the plan assets or benefit obligations.</t>
        </is>
      </c>
      <c r="D16" s="4" t="inlineStr">
        <is>
          <t xml:space="preserve"> </t>
        </is>
      </c>
      <c r="E16" s="4" t="inlineStr">
        <is>
          <t xml:space="preserve"> </t>
        </is>
      </c>
    </row>
    <row r="17">
      <c r="A17" s="4" t="inlineStr">
        <is>
          <t>Employer contribution in next fiscal year</t>
        </is>
      </c>
      <c r="B17" s="4" t="inlineStr">
        <is>
          <t xml:space="preserve"> </t>
        </is>
      </c>
      <c r="C17" s="5" t="n">
        <v>2896000</v>
      </c>
      <c r="D17" s="4" t="inlineStr">
        <is>
          <t xml:space="preserve"> </t>
        </is>
      </c>
      <c r="E17" s="4" t="inlineStr">
        <is>
          <t xml:space="preserve"> </t>
        </is>
      </c>
    </row>
    <row r="18">
      <c r="A18" s="4" t="inlineStr">
        <is>
          <t>UNITED STATES | Pension Plan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nsion settlement charge for U.S. Plans</t>
        </is>
      </c>
      <c r="B20" s="4" t="inlineStr">
        <is>
          <t xml:space="preserve"> </t>
        </is>
      </c>
      <c r="C20" s="5" t="n">
        <v>-56000</v>
      </c>
      <c r="D20" s="5" t="n">
        <v>-90000</v>
      </c>
      <c r="E20" s="6" t="n">
        <v>-41548000</v>
      </c>
    </row>
    <row r="21">
      <c r="A21" s="4" t="inlineStr">
        <is>
          <t>Percentage of World wide pension assets</t>
        </is>
      </c>
      <c r="B21" s="4" t="inlineStr">
        <is>
          <t xml:space="preserve"> </t>
        </is>
      </c>
      <c r="C21" s="9" t="n">
        <v>0.89</v>
      </c>
      <c r="D21" s="4" t="inlineStr">
        <is>
          <t xml:space="preserve"> </t>
        </is>
      </c>
      <c r="E21" s="4" t="inlineStr">
        <is>
          <t xml:space="preserve"> </t>
        </is>
      </c>
    </row>
    <row r="22">
      <c r="A22" s="4" t="inlineStr">
        <is>
          <t>Defined Benefit Plan, Number of Pension Plans</t>
        </is>
      </c>
      <c r="B22" s="6" t="n">
        <v>2</v>
      </c>
      <c r="C22" s="4" t="inlineStr">
        <is>
          <t xml:space="preserve"> </t>
        </is>
      </c>
      <c r="D22" s="4" t="inlineStr">
        <is>
          <t xml:space="preserve"> </t>
        </is>
      </c>
      <c r="E22" s="4" t="inlineStr">
        <is>
          <t xml:space="preserve"> </t>
        </is>
      </c>
    </row>
    <row r="23">
      <c r="A23" s="4" t="inlineStr">
        <is>
          <t>Fair value of plan assets</t>
        </is>
      </c>
      <c r="B23" s="5" t="n">
        <v>171181</v>
      </c>
      <c r="C23" s="5" t="n">
        <v>366042000</v>
      </c>
      <c r="D23" s="6" t="n">
        <v>321676000</v>
      </c>
      <c r="E23" s="6" t="n">
        <v>333851000</v>
      </c>
    </row>
    <row r="24">
      <c r="A24" s="4" t="inlineStr">
        <is>
          <t>Number of retirees and Beneficiaries</t>
        </is>
      </c>
      <c r="B24" s="6" t="n">
        <v>1500</v>
      </c>
      <c r="C24" s="4" t="inlineStr">
        <is>
          <t xml:space="preserve"> </t>
        </is>
      </c>
      <c r="D24" s="4" t="inlineStr">
        <is>
          <t xml:space="preserve"> </t>
        </is>
      </c>
      <c r="E24" s="4" t="inlineStr">
        <is>
          <t xml:space="preserve"> </t>
        </is>
      </c>
    </row>
    <row r="25">
      <c r="A25" s="4" t="inlineStr">
        <is>
          <t>UNITED STATES | Retirement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6" t="n">
        <v>0</v>
      </c>
      <c r="D27" s="6" t="n">
        <v>0</v>
      </c>
      <c r="E27" s="6" t="n">
        <v>0</v>
      </c>
    </row>
    <row r="28">
      <c r="A28" s="4" t="inlineStr">
        <is>
          <t>International | Pension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ension settlement charge for U.S. Plans</t>
        </is>
      </c>
      <c r="B30" s="4" t="inlineStr">
        <is>
          <t xml:space="preserve"> </t>
        </is>
      </c>
      <c r="C30" s="5" t="n">
        <v>-95000</v>
      </c>
      <c r="D30" s="5" t="n">
        <v>425000</v>
      </c>
      <c r="E30" s="5" t="n">
        <v>29000</v>
      </c>
    </row>
    <row r="31">
      <c r="A31" s="4" t="inlineStr">
        <is>
          <t>Weighted average crediting rates</t>
        </is>
      </c>
      <c r="B31" s="4" t="inlineStr">
        <is>
          <t xml:space="preserve"> </t>
        </is>
      </c>
      <c r="C31" s="11" t="n">
        <v>0.011</v>
      </c>
      <c r="D31" s="11" t="n">
        <v>0.007</v>
      </c>
      <c r="E31" s="11" t="n">
        <v>0.006</v>
      </c>
    </row>
    <row r="32">
      <c r="A32" s="4" t="inlineStr">
        <is>
          <t>Percentage of World wide pension assets</t>
        </is>
      </c>
      <c r="B32" s="4" t="inlineStr">
        <is>
          <t xml:space="preserve"> </t>
        </is>
      </c>
      <c r="C32" s="9" t="n">
        <v>0.11</v>
      </c>
      <c r="D32" s="4" t="inlineStr">
        <is>
          <t xml:space="preserve"> </t>
        </is>
      </c>
      <c r="E32" s="4" t="inlineStr">
        <is>
          <t xml:space="preserve"> </t>
        </is>
      </c>
    </row>
    <row r="33">
      <c r="A33" s="4" t="inlineStr">
        <is>
          <t>Fair value of plan assets</t>
        </is>
      </c>
      <c r="B33" s="4" t="inlineStr">
        <is>
          <t xml:space="preserve"> </t>
        </is>
      </c>
      <c r="C33" s="5" t="n">
        <v>44829000</v>
      </c>
      <c r="D33" s="5" t="n">
        <v>39863000</v>
      </c>
      <c r="E33" s="5" t="n">
        <v>38316000</v>
      </c>
    </row>
    <row r="34">
      <c r="A34" s="4" t="inlineStr">
        <is>
          <t>Equity securitie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ercentage of target rate in return seeking assets</t>
        </is>
      </c>
      <c r="B36" s="4" t="inlineStr">
        <is>
          <t xml:space="preserve"> </t>
        </is>
      </c>
      <c r="C36" s="9" t="n">
        <v>0.3</v>
      </c>
      <c r="D36" s="4" t="inlineStr">
        <is>
          <t xml:space="preserve"> </t>
        </is>
      </c>
      <c r="E36" s="4" t="inlineStr">
        <is>
          <t xml:space="preserve"> </t>
        </is>
      </c>
    </row>
    <row r="37">
      <c r="A37" s="4" t="inlineStr">
        <is>
          <t>Debt securitie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ercentage of target rate in return seeking assets</t>
        </is>
      </c>
      <c r="B39" s="4" t="inlineStr">
        <is>
          <t xml:space="preserve"> </t>
        </is>
      </c>
      <c r="C39" s="9" t="n">
        <v>0.7</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Reconciliation of the Benefit Obligations, Plan Assets, Accrued Benefit Cost and the Amount Recognized in Financial Statements for Pension Plans (Detail) - USD ($) $ in Thousands</t>
        </is>
      </c>
      <c r="B1" s="2" t="inlineStr">
        <is>
          <t>12 Months Ended</t>
        </is>
      </c>
    </row>
    <row r="2">
      <c r="B2" s="2" t="inlineStr">
        <is>
          <t>Oct. 31, 2024</t>
        </is>
      </c>
      <c r="C2" s="2" t="inlineStr">
        <is>
          <t>Oct. 31, 2023</t>
        </is>
      </c>
      <c r="D2" s="2" t="inlineStr">
        <is>
          <t>Oct. 31, 2022</t>
        </is>
      </c>
    </row>
    <row r="3">
      <c r="A3" s="4" t="inlineStr">
        <is>
          <t>Pension Plans | 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319186</v>
      </c>
      <c r="C5" s="5" t="n">
        <v>303520</v>
      </c>
      <c r="D5" s="4" t="inlineStr">
        <is>
          <t xml:space="preserve"> </t>
        </is>
      </c>
    </row>
    <row r="6">
      <c r="A6" s="4" t="inlineStr">
        <is>
          <t>Service cost</t>
        </is>
      </c>
      <c r="B6" s="6" t="n">
        <v>10043</v>
      </c>
      <c r="C6" s="6" t="n">
        <v>10973</v>
      </c>
      <c r="D6" s="5" t="n">
        <v>16820</v>
      </c>
    </row>
    <row r="7">
      <c r="A7" s="4" t="inlineStr">
        <is>
          <t>Interest cost</t>
        </is>
      </c>
      <c r="B7" s="6" t="n">
        <v>18975</v>
      </c>
      <c r="C7" s="6" t="n">
        <v>16699</v>
      </c>
      <c r="D7" s="6" t="n">
        <v>14486</v>
      </c>
    </row>
    <row r="8">
      <c r="A8" s="4" t="inlineStr">
        <is>
          <t>Participant contributions</t>
        </is>
      </c>
      <c r="B8" s="6" t="n">
        <v>0</v>
      </c>
      <c r="C8" s="6" t="n">
        <v>0</v>
      </c>
      <c r="D8" s="4" t="inlineStr">
        <is>
          <t xml:space="preserve"> </t>
        </is>
      </c>
    </row>
    <row r="9">
      <c r="A9" s="4" t="inlineStr">
        <is>
          <t>Settlements</t>
        </is>
      </c>
      <c r="B9" s="6" t="n">
        <v>-1659</v>
      </c>
      <c r="C9" s="6" t="n">
        <v>-1499</v>
      </c>
      <c r="D9" s="4" t="inlineStr">
        <is>
          <t xml:space="preserve"> </t>
        </is>
      </c>
    </row>
    <row r="10">
      <c r="A10" s="4" t="inlineStr">
        <is>
          <t>Curtailments</t>
        </is>
      </c>
      <c r="B10" s="6" t="n">
        <v>0</v>
      </c>
      <c r="C10" s="6" t="n">
        <v>0</v>
      </c>
      <c r="D10" s="4" t="inlineStr">
        <is>
          <t xml:space="preserve"> </t>
        </is>
      </c>
    </row>
    <row r="11">
      <c r="A11" s="4" t="inlineStr">
        <is>
          <t>Foreign currency exchange rate change</t>
        </is>
      </c>
      <c r="B11" s="6" t="n">
        <v>0</v>
      </c>
      <c r="C11" s="6" t="n">
        <v>0</v>
      </c>
      <c r="D11" s="4" t="inlineStr">
        <is>
          <t xml:space="preserve"> </t>
        </is>
      </c>
    </row>
    <row r="12">
      <c r="A12" s="4" t="inlineStr">
        <is>
          <t>Actuarial (gain) loss</t>
        </is>
      </c>
      <c r="B12" s="6" t="n">
        <v>30709</v>
      </c>
      <c r="C12" s="6" t="n">
        <v>-4120</v>
      </c>
      <c r="D12" s="4" t="inlineStr">
        <is>
          <t xml:space="preserve"> </t>
        </is>
      </c>
    </row>
    <row r="13">
      <c r="A13" s="4" t="inlineStr">
        <is>
          <t>Benefits paid</t>
        </is>
      </c>
      <c r="B13" s="6" t="n">
        <v>-8906</v>
      </c>
      <c r="C13" s="6" t="n">
        <v>-6387</v>
      </c>
      <c r="D13" s="4" t="inlineStr">
        <is>
          <t xml:space="preserve"> </t>
        </is>
      </c>
    </row>
    <row r="14">
      <c r="A14" s="4" t="inlineStr">
        <is>
          <t>Benefit obligation at end of year</t>
        </is>
      </c>
      <c r="B14" s="6" t="n">
        <v>368348</v>
      </c>
      <c r="C14" s="6" t="n">
        <v>319186</v>
      </c>
      <c r="D14" s="6" t="n">
        <v>303520</v>
      </c>
    </row>
    <row r="15">
      <c r="A15" s="3" t="inlineStr">
        <is>
          <t>Change in plan assets:</t>
        </is>
      </c>
      <c r="B15" s="4" t="inlineStr">
        <is>
          <t xml:space="preserve"> </t>
        </is>
      </c>
      <c r="C15" s="4" t="inlineStr">
        <is>
          <t xml:space="preserve"> </t>
        </is>
      </c>
      <c r="D15" s="4" t="inlineStr">
        <is>
          <t xml:space="preserve"> </t>
        </is>
      </c>
    </row>
    <row r="16">
      <c r="A16" s="4" t="inlineStr">
        <is>
          <t>Beginning balance</t>
        </is>
      </c>
      <c r="B16" s="6" t="n">
        <v>321676</v>
      </c>
      <c r="C16" s="6" t="n">
        <v>333851</v>
      </c>
      <c r="D16" s="4" t="inlineStr">
        <is>
          <t xml:space="preserve"> </t>
        </is>
      </c>
    </row>
    <row r="17">
      <c r="A17" s="4" t="inlineStr">
        <is>
          <t>Actual return on plan assets</t>
        </is>
      </c>
      <c r="B17" s="6" t="n">
        <v>52744</v>
      </c>
      <c r="C17" s="6" t="n">
        <v>-6307</v>
      </c>
      <c r="D17" s="4" t="inlineStr">
        <is>
          <t xml:space="preserve"> </t>
        </is>
      </c>
    </row>
    <row r="18">
      <c r="A18" s="4" t="inlineStr">
        <is>
          <t>Company contributions</t>
        </is>
      </c>
      <c r="B18" s="6" t="n">
        <v>2187</v>
      </c>
      <c r="C18" s="6" t="n">
        <v>2018</v>
      </c>
      <c r="D18" s="4" t="inlineStr">
        <is>
          <t xml:space="preserve"> </t>
        </is>
      </c>
    </row>
    <row r="19">
      <c r="A19" s="4" t="inlineStr">
        <is>
          <t>Participant contributions</t>
        </is>
      </c>
      <c r="B19" s="6" t="n">
        <v>0</v>
      </c>
      <c r="C19" s="6" t="n">
        <v>0</v>
      </c>
      <c r="D19" s="4" t="inlineStr">
        <is>
          <t xml:space="preserve"> </t>
        </is>
      </c>
    </row>
    <row r="20">
      <c r="A20" s="4" t="inlineStr">
        <is>
          <t>Settlements</t>
        </is>
      </c>
      <c r="B20" s="6" t="n">
        <v>-1659</v>
      </c>
      <c r="C20" s="6" t="n">
        <v>-1499</v>
      </c>
      <c r="D20" s="4" t="inlineStr">
        <is>
          <t xml:space="preserve"> </t>
        </is>
      </c>
    </row>
    <row r="21">
      <c r="A21" s="4" t="inlineStr">
        <is>
          <t>Foreign currency exchange rate change</t>
        </is>
      </c>
      <c r="B21" s="6" t="n">
        <v>0</v>
      </c>
      <c r="C21" s="6" t="n">
        <v>0</v>
      </c>
      <c r="D21" s="4" t="inlineStr">
        <is>
          <t xml:space="preserve"> </t>
        </is>
      </c>
    </row>
    <row r="22">
      <c r="A22" s="4" t="inlineStr">
        <is>
          <t>Benefits paid</t>
        </is>
      </c>
      <c r="B22" s="6" t="n">
        <v>-8906</v>
      </c>
      <c r="C22" s="6" t="n">
        <v>-6387</v>
      </c>
      <c r="D22" s="4" t="inlineStr">
        <is>
          <t xml:space="preserve"> </t>
        </is>
      </c>
    </row>
    <row r="23">
      <c r="A23" s="4" t="inlineStr">
        <is>
          <t>Ending balance</t>
        </is>
      </c>
      <c r="B23" s="6" t="n">
        <v>366042</v>
      </c>
      <c r="C23" s="6" t="n">
        <v>321676</v>
      </c>
      <c r="D23" s="6" t="n">
        <v>333851</v>
      </c>
    </row>
    <row r="24">
      <c r="A24" s="4" t="inlineStr">
        <is>
          <t>Funded status at end of year</t>
        </is>
      </c>
      <c r="B24" s="6" t="n">
        <v>-2306</v>
      </c>
      <c r="C24" s="6" t="n">
        <v>2490</v>
      </c>
      <c r="D24" s="4" t="inlineStr">
        <is>
          <t xml:space="preserve"> </t>
        </is>
      </c>
    </row>
    <row r="25">
      <c r="A25" s="3" t="inlineStr">
        <is>
          <t>Amounts recognized in financial statements:</t>
        </is>
      </c>
      <c r="B25" s="4" t="inlineStr">
        <is>
          <t xml:space="preserve"> </t>
        </is>
      </c>
      <c r="C25" s="4" t="inlineStr">
        <is>
          <t xml:space="preserve"> </t>
        </is>
      </c>
      <c r="D25" s="4" t="inlineStr">
        <is>
          <t xml:space="preserve"> </t>
        </is>
      </c>
    </row>
    <row r="26">
      <c r="A26" s="4" t="inlineStr">
        <is>
          <t>Noncurrent asset</t>
        </is>
      </c>
      <c r="B26" s="6" t="n">
        <v>7320</v>
      </c>
      <c r="C26" s="6" t="n">
        <v>11473</v>
      </c>
      <c r="D26" s="4" t="inlineStr">
        <is>
          <t xml:space="preserve"> </t>
        </is>
      </c>
    </row>
    <row r="27">
      <c r="A27" s="4" t="inlineStr">
        <is>
          <t>Accrued benefit liability</t>
        </is>
      </c>
      <c r="B27" s="6" t="n">
        <v>-977</v>
      </c>
      <c r="C27" s="6" t="n">
        <v>-1494</v>
      </c>
      <c r="D27" s="4" t="inlineStr">
        <is>
          <t xml:space="preserve"> </t>
        </is>
      </c>
    </row>
    <row r="28">
      <c r="A28" s="4" t="inlineStr">
        <is>
          <t>Long-term pension obligations</t>
        </is>
      </c>
      <c r="B28" s="6" t="n">
        <v>-8649</v>
      </c>
      <c r="C28" s="6" t="n">
        <v>-7489</v>
      </c>
      <c r="D28" s="4" t="inlineStr">
        <is>
          <t xml:space="preserve"> </t>
        </is>
      </c>
    </row>
    <row r="29">
      <c r="A29" s="4" t="inlineStr">
        <is>
          <t>Total amount recognized in financial statements</t>
        </is>
      </c>
      <c r="B29" s="6" t="n">
        <v>-2306</v>
      </c>
      <c r="C29" s="6" t="n">
        <v>2490</v>
      </c>
      <c r="D29" s="4" t="inlineStr">
        <is>
          <t xml:space="preserve"> </t>
        </is>
      </c>
    </row>
    <row r="30">
      <c r="A30" s="3" t="inlineStr">
        <is>
          <t>Defined Benefit Plan, Accumulated Other Comprehensive (Income) Loss, before Tax [Abstract]</t>
        </is>
      </c>
      <c r="B30" s="4" t="inlineStr">
        <is>
          <t xml:space="preserve"> </t>
        </is>
      </c>
      <c r="C30" s="4" t="inlineStr">
        <is>
          <t xml:space="preserve"> </t>
        </is>
      </c>
      <c r="D30" s="4" t="inlineStr">
        <is>
          <t xml:space="preserve"> </t>
        </is>
      </c>
    </row>
    <row r="31">
      <c r="A31" s="4" t="inlineStr">
        <is>
          <t>Net actuarial loss (gain)</t>
        </is>
      </c>
      <c r="B31" s="6" t="n">
        <v>107027</v>
      </c>
      <c r="C31" s="6" t="n">
        <v>102506</v>
      </c>
      <c r="D31" s="4" t="inlineStr">
        <is>
          <t xml:space="preserve"> </t>
        </is>
      </c>
    </row>
    <row r="32">
      <c r="A32" s="4" t="inlineStr">
        <is>
          <t>Prior service cost (credit)</t>
        </is>
      </c>
      <c r="B32" s="6" t="n">
        <v>0</v>
      </c>
      <c r="C32" s="6" t="n">
        <v>0</v>
      </c>
      <c r="D32" s="4" t="inlineStr">
        <is>
          <t xml:space="preserve"> </t>
        </is>
      </c>
    </row>
    <row r="33">
      <c r="A33" s="4" t="inlineStr">
        <is>
          <t>Accumulated other comprehensive loss (income)</t>
        </is>
      </c>
      <c r="B33" s="6" t="n">
        <v>107027</v>
      </c>
      <c r="C33" s="6" t="n">
        <v>102506</v>
      </c>
      <c r="D33" s="6" t="n">
        <v>74293</v>
      </c>
    </row>
    <row r="34">
      <c r="A34" s="4" t="inlineStr">
        <is>
          <t>Pension Plans | International</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6" t="n">
        <v>62813</v>
      </c>
      <c r="C36" s="6" t="n">
        <v>60880</v>
      </c>
      <c r="D36" s="4" t="inlineStr">
        <is>
          <t xml:space="preserve"> </t>
        </is>
      </c>
    </row>
    <row r="37">
      <c r="A37" s="4" t="inlineStr">
        <is>
          <t>Service cost</t>
        </is>
      </c>
      <c r="B37" s="6" t="n">
        <v>942</v>
      </c>
      <c r="C37" s="6" t="n">
        <v>1096</v>
      </c>
      <c r="D37" s="6" t="n">
        <v>1693</v>
      </c>
    </row>
    <row r="38">
      <c r="A38" s="4" t="inlineStr">
        <is>
          <t>Interest cost</t>
        </is>
      </c>
      <c r="B38" s="6" t="n">
        <v>2766</v>
      </c>
      <c r="C38" s="6" t="n">
        <v>2513</v>
      </c>
      <c r="D38" s="6" t="n">
        <v>1105</v>
      </c>
    </row>
    <row r="39">
      <c r="A39" s="4" t="inlineStr">
        <is>
          <t>Participant contributions</t>
        </is>
      </c>
      <c r="B39" s="6" t="n">
        <v>82</v>
      </c>
      <c r="C39" s="6" t="n">
        <v>79</v>
      </c>
      <c r="D39" s="4" t="inlineStr">
        <is>
          <t xml:space="preserve"> </t>
        </is>
      </c>
    </row>
    <row r="40">
      <c r="A40" s="4" t="inlineStr">
        <is>
          <t>Settlements</t>
        </is>
      </c>
      <c r="B40" s="6" t="n">
        <v>-805</v>
      </c>
      <c r="C40" s="6" t="n">
        <v>-607</v>
      </c>
      <c r="D40" s="4" t="inlineStr">
        <is>
          <t xml:space="preserve"> </t>
        </is>
      </c>
    </row>
    <row r="41">
      <c r="A41" s="4" t="inlineStr">
        <is>
          <t>Curtailments</t>
        </is>
      </c>
      <c r="B41" s="6" t="n">
        <v>0</v>
      </c>
      <c r="C41" s="6" t="n">
        <v>-2</v>
      </c>
      <c r="D41" s="4" t="inlineStr">
        <is>
          <t xml:space="preserve"> </t>
        </is>
      </c>
    </row>
    <row r="42">
      <c r="A42" s="4" t="inlineStr">
        <is>
          <t>Foreign currency exchange rate change</t>
        </is>
      </c>
      <c r="B42" s="6" t="n">
        <v>2320</v>
      </c>
      <c r="C42" s="6" t="n">
        <v>3566</v>
      </c>
      <c r="D42" s="4" t="inlineStr">
        <is>
          <t xml:space="preserve"> </t>
        </is>
      </c>
    </row>
    <row r="43">
      <c r="A43" s="4" t="inlineStr">
        <is>
          <t>Actuarial (gain) loss</t>
        </is>
      </c>
      <c r="B43" s="6" t="n">
        <v>4086</v>
      </c>
      <c r="C43" s="6" t="n">
        <v>-2361</v>
      </c>
      <c r="D43" s="4" t="inlineStr">
        <is>
          <t xml:space="preserve"> </t>
        </is>
      </c>
    </row>
    <row r="44">
      <c r="A44" s="4" t="inlineStr">
        <is>
          <t>Benefits paid</t>
        </is>
      </c>
      <c r="B44" s="6" t="n">
        <v>-2841</v>
      </c>
      <c r="C44" s="6" t="n">
        <v>-2351</v>
      </c>
      <c r="D44" s="4" t="inlineStr">
        <is>
          <t xml:space="preserve"> </t>
        </is>
      </c>
    </row>
    <row r="45">
      <c r="A45" s="4" t="inlineStr">
        <is>
          <t>Benefit obligation at end of year</t>
        </is>
      </c>
      <c r="B45" s="6" t="n">
        <v>69363</v>
      </c>
      <c r="C45" s="6" t="n">
        <v>62813</v>
      </c>
      <c r="D45" s="6" t="n">
        <v>60880</v>
      </c>
    </row>
    <row r="46">
      <c r="A46" s="3" t="inlineStr">
        <is>
          <t>Change in plan assets:</t>
        </is>
      </c>
      <c r="B46" s="4" t="inlineStr">
        <is>
          <t xml:space="preserve"> </t>
        </is>
      </c>
      <c r="C46" s="4" t="inlineStr">
        <is>
          <t xml:space="preserve"> </t>
        </is>
      </c>
      <c r="D46" s="4" t="inlineStr">
        <is>
          <t xml:space="preserve"> </t>
        </is>
      </c>
    </row>
    <row r="47">
      <c r="A47" s="4" t="inlineStr">
        <is>
          <t>Beginning balance</t>
        </is>
      </c>
      <c r="B47" s="6" t="n">
        <v>39863</v>
      </c>
      <c r="C47" s="6" t="n">
        <v>38316</v>
      </c>
      <c r="D47" s="4" t="inlineStr">
        <is>
          <t xml:space="preserve"> </t>
        </is>
      </c>
    </row>
    <row r="48">
      <c r="A48" s="4" t="inlineStr">
        <is>
          <t>Actual return on plan assets</t>
        </is>
      </c>
      <c r="B48" s="6" t="n">
        <v>4460</v>
      </c>
      <c r="C48" s="6" t="n">
        <v>117</v>
      </c>
      <c r="D48" s="4" t="inlineStr">
        <is>
          <t xml:space="preserve"> </t>
        </is>
      </c>
    </row>
    <row r="49">
      <c r="A49" s="4" t="inlineStr">
        <is>
          <t>Company contributions</t>
        </is>
      </c>
      <c r="B49" s="6" t="n">
        <v>2104</v>
      </c>
      <c r="C49" s="6" t="n">
        <v>2429</v>
      </c>
      <c r="D49" s="4" t="inlineStr">
        <is>
          <t xml:space="preserve"> </t>
        </is>
      </c>
    </row>
    <row r="50">
      <c r="A50" s="4" t="inlineStr">
        <is>
          <t>Participant contributions</t>
        </is>
      </c>
      <c r="B50" s="6" t="n">
        <v>82</v>
      </c>
      <c r="C50" s="6" t="n">
        <v>79</v>
      </c>
      <c r="D50" s="4" t="inlineStr">
        <is>
          <t xml:space="preserve"> </t>
        </is>
      </c>
    </row>
    <row r="51">
      <c r="A51" s="4" t="inlineStr">
        <is>
          <t>Settlements</t>
        </is>
      </c>
      <c r="B51" s="6" t="n">
        <v>-805</v>
      </c>
      <c r="C51" s="6" t="n">
        <v>-607</v>
      </c>
      <c r="D51" s="4" t="inlineStr">
        <is>
          <t xml:space="preserve"> </t>
        </is>
      </c>
    </row>
    <row r="52">
      <c r="A52" s="4" t="inlineStr">
        <is>
          <t>Foreign currency exchange rate change</t>
        </is>
      </c>
      <c r="B52" s="6" t="n">
        <v>1966</v>
      </c>
      <c r="C52" s="6" t="n">
        <v>1880</v>
      </c>
      <c r="D52" s="4" t="inlineStr">
        <is>
          <t xml:space="preserve"> </t>
        </is>
      </c>
    </row>
    <row r="53">
      <c r="A53" s="4" t="inlineStr">
        <is>
          <t>Benefits paid</t>
        </is>
      </c>
      <c r="B53" s="6" t="n">
        <v>-2841</v>
      </c>
      <c r="C53" s="6" t="n">
        <v>-2351</v>
      </c>
      <c r="D53" s="4" t="inlineStr">
        <is>
          <t xml:space="preserve"> </t>
        </is>
      </c>
    </row>
    <row r="54">
      <c r="A54" s="4" t="inlineStr">
        <is>
          <t>Ending balance</t>
        </is>
      </c>
      <c r="B54" s="6" t="n">
        <v>44829</v>
      </c>
      <c r="C54" s="6" t="n">
        <v>39863</v>
      </c>
      <c r="D54" s="6" t="n">
        <v>38316</v>
      </c>
    </row>
    <row r="55">
      <c r="A55" s="4" t="inlineStr">
        <is>
          <t>Funded status at end of year</t>
        </is>
      </c>
      <c r="B55" s="6" t="n">
        <v>-24534</v>
      </c>
      <c r="C55" s="6" t="n">
        <v>-22950</v>
      </c>
      <c r="D55" s="4" t="inlineStr">
        <is>
          <t xml:space="preserve"> </t>
        </is>
      </c>
    </row>
    <row r="56">
      <c r="A56" s="3" t="inlineStr">
        <is>
          <t>Amounts recognized in financial statements:</t>
        </is>
      </c>
      <c r="B56" s="4" t="inlineStr">
        <is>
          <t xml:space="preserve"> </t>
        </is>
      </c>
      <c r="C56" s="4" t="inlineStr">
        <is>
          <t xml:space="preserve"> </t>
        </is>
      </c>
      <c r="D56" s="4" t="inlineStr">
        <is>
          <t xml:space="preserve"> </t>
        </is>
      </c>
    </row>
    <row r="57">
      <c r="A57" s="4" t="inlineStr">
        <is>
          <t>Noncurrent asset</t>
        </is>
      </c>
      <c r="B57" s="6" t="n">
        <v>13716</v>
      </c>
      <c r="C57" s="6" t="n">
        <v>9991</v>
      </c>
      <c r="D57" s="4" t="inlineStr">
        <is>
          <t xml:space="preserve"> </t>
        </is>
      </c>
    </row>
    <row r="58">
      <c r="A58" s="4" t="inlineStr">
        <is>
          <t>Accrued benefit liability</t>
        </is>
      </c>
      <c r="B58" s="6" t="n">
        <v>-6</v>
      </c>
      <c r="C58" s="6" t="n">
        <v>-5</v>
      </c>
      <c r="D58" s="4" t="inlineStr">
        <is>
          <t xml:space="preserve"> </t>
        </is>
      </c>
    </row>
    <row r="59">
      <c r="A59" s="4" t="inlineStr">
        <is>
          <t>Long-term pension obligations</t>
        </is>
      </c>
      <c r="B59" s="6" t="n">
        <v>-38244</v>
      </c>
      <c r="C59" s="6" t="n">
        <v>-32936</v>
      </c>
      <c r="D59" s="4" t="inlineStr">
        <is>
          <t xml:space="preserve"> </t>
        </is>
      </c>
    </row>
    <row r="60">
      <c r="A60" s="4" t="inlineStr">
        <is>
          <t>Total amount recognized in financial statements</t>
        </is>
      </c>
      <c r="B60" s="6" t="n">
        <v>-24534</v>
      </c>
      <c r="C60" s="6" t="n">
        <v>-22950</v>
      </c>
      <c r="D60" s="4" t="inlineStr">
        <is>
          <t xml:space="preserve"> </t>
        </is>
      </c>
    </row>
    <row r="61">
      <c r="A61" s="3" t="inlineStr">
        <is>
          <t>Defined Benefit Plan, Accumulated Other Comprehensive (Income) Loss, before Tax [Abstract]</t>
        </is>
      </c>
      <c r="B61" s="4" t="inlineStr">
        <is>
          <t xml:space="preserve"> </t>
        </is>
      </c>
      <c r="C61" s="4" t="inlineStr">
        <is>
          <t xml:space="preserve"> </t>
        </is>
      </c>
      <c r="D61" s="4" t="inlineStr">
        <is>
          <t xml:space="preserve"> </t>
        </is>
      </c>
    </row>
    <row r="62">
      <c r="A62" s="4" t="inlineStr">
        <is>
          <t>Net actuarial loss (gain)</t>
        </is>
      </c>
      <c r="B62" s="6" t="n">
        <v>-2312</v>
      </c>
      <c r="C62" s="6" t="n">
        <v>-3122</v>
      </c>
      <c r="D62" s="4" t="inlineStr">
        <is>
          <t xml:space="preserve"> </t>
        </is>
      </c>
    </row>
    <row r="63">
      <c r="A63" s="4" t="inlineStr">
        <is>
          <t>Prior service cost (credit)</t>
        </is>
      </c>
      <c r="B63" s="6" t="n">
        <v>-88</v>
      </c>
      <c r="C63" s="6" t="n">
        <v>-91</v>
      </c>
      <c r="D63" s="4" t="inlineStr">
        <is>
          <t xml:space="preserve"> </t>
        </is>
      </c>
    </row>
    <row r="64">
      <c r="A64" s="4" t="inlineStr">
        <is>
          <t>Accumulated other comprehensive loss (income)</t>
        </is>
      </c>
      <c r="B64" s="6" t="n">
        <v>-2400</v>
      </c>
      <c r="C64" s="6" t="n">
        <v>-3213</v>
      </c>
      <c r="D64" s="6" t="n">
        <v>-2413</v>
      </c>
    </row>
    <row r="65">
      <c r="A65" s="4" t="inlineStr">
        <is>
          <t>Retirement Plans | UNITED STATES</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Benefit obligation at beginning of year</t>
        </is>
      </c>
      <c r="B67" s="6" t="n">
        <v>53433</v>
      </c>
      <c r="C67" s="6" t="n">
        <v>59851</v>
      </c>
      <c r="D67" s="4" t="inlineStr">
        <is>
          <t xml:space="preserve"> </t>
        </is>
      </c>
    </row>
    <row r="68">
      <c r="A68" s="4" t="inlineStr">
        <is>
          <t>Service cost</t>
        </is>
      </c>
      <c r="B68" s="6" t="n">
        <v>281</v>
      </c>
      <c r="C68" s="6" t="n">
        <v>399</v>
      </c>
      <c r="D68" s="6" t="n">
        <v>687</v>
      </c>
    </row>
    <row r="69">
      <c r="A69" s="4" t="inlineStr">
        <is>
          <t>Interest cost</t>
        </is>
      </c>
      <c r="B69" s="6" t="n">
        <v>3018</v>
      </c>
      <c r="C69" s="6" t="n">
        <v>3063</v>
      </c>
      <c r="D69" s="6" t="n">
        <v>1923</v>
      </c>
    </row>
    <row r="70">
      <c r="A70" s="4" t="inlineStr">
        <is>
          <t>Participant contributions</t>
        </is>
      </c>
      <c r="B70" s="6" t="n">
        <v>580</v>
      </c>
      <c r="C70" s="6" t="n">
        <v>614</v>
      </c>
      <c r="D70" s="4" t="inlineStr">
        <is>
          <t xml:space="preserve"> </t>
        </is>
      </c>
    </row>
    <row r="71">
      <c r="A71" s="4" t="inlineStr">
        <is>
          <t>Actuarial (gain) loss</t>
        </is>
      </c>
      <c r="B71" s="6" t="n">
        <v>623</v>
      </c>
      <c r="C71" s="6" t="n">
        <v>-7301</v>
      </c>
      <c r="D71" s="4" t="inlineStr">
        <is>
          <t xml:space="preserve"> </t>
        </is>
      </c>
    </row>
    <row r="72">
      <c r="A72" s="4" t="inlineStr">
        <is>
          <t>Benefits paid</t>
        </is>
      </c>
      <c r="B72" s="6" t="n">
        <v>-3683</v>
      </c>
      <c r="C72" s="6" t="n">
        <v>-3193</v>
      </c>
      <c r="D72" s="4" t="inlineStr">
        <is>
          <t xml:space="preserve"> </t>
        </is>
      </c>
    </row>
    <row r="73">
      <c r="A73" s="4" t="inlineStr">
        <is>
          <t>Benefit obligation at end of year</t>
        </is>
      </c>
      <c r="B73" s="6" t="n">
        <v>54252</v>
      </c>
      <c r="C73" s="6" t="n">
        <v>53433</v>
      </c>
      <c r="D73" s="6" t="n">
        <v>59851</v>
      </c>
    </row>
    <row r="74">
      <c r="A74" s="3" t="inlineStr">
        <is>
          <t>Change in plan assets:</t>
        </is>
      </c>
      <c r="B74" s="4" t="inlineStr">
        <is>
          <t xml:space="preserve"> </t>
        </is>
      </c>
      <c r="C74" s="4" t="inlineStr">
        <is>
          <t xml:space="preserve"> </t>
        </is>
      </c>
      <c r="D74" s="4" t="inlineStr">
        <is>
          <t xml:space="preserve"> </t>
        </is>
      </c>
    </row>
    <row r="75">
      <c r="A75" s="4" t="inlineStr">
        <is>
          <t>Beginning balance</t>
        </is>
      </c>
      <c r="B75" s="6" t="n">
        <v>0</v>
      </c>
      <c r="C75" s="6" t="n">
        <v>0</v>
      </c>
      <c r="D75" s="4" t="inlineStr">
        <is>
          <t xml:space="preserve"> </t>
        </is>
      </c>
    </row>
    <row r="76">
      <c r="A76" s="4" t="inlineStr">
        <is>
          <t>Company contributions</t>
        </is>
      </c>
      <c r="B76" s="6" t="n">
        <v>3103</v>
      </c>
      <c r="C76" s="6" t="n">
        <v>2579</v>
      </c>
      <c r="D76" s="4" t="inlineStr">
        <is>
          <t xml:space="preserve"> </t>
        </is>
      </c>
    </row>
    <row r="77">
      <c r="A77" s="4" t="inlineStr">
        <is>
          <t>Participant contributions</t>
        </is>
      </c>
      <c r="B77" s="6" t="n">
        <v>580</v>
      </c>
      <c r="C77" s="6" t="n">
        <v>614</v>
      </c>
      <c r="D77" s="4" t="inlineStr">
        <is>
          <t xml:space="preserve"> </t>
        </is>
      </c>
    </row>
    <row r="78">
      <c r="A78" s="4" t="inlineStr">
        <is>
          <t>Benefits paid</t>
        </is>
      </c>
      <c r="B78" s="6" t="n">
        <v>-3683</v>
      </c>
      <c r="C78" s="6" t="n">
        <v>-3193</v>
      </c>
      <c r="D78" s="4" t="inlineStr">
        <is>
          <t xml:space="preserve"> </t>
        </is>
      </c>
    </row>
    <row r="79">
      <c r="A79" s="4" t="inlineStr">
        <is>
          <t>Ending balance</t>
        </is>
      </c>
      <c r="B79" s="6" t="n">
        <v>0</v>
      </c>
      <c r="C79" s="6" t="n">
        <v>0</v>
      </c>
      <c r="D79" s="6" t="n">
        <v>0</v>
      </c>
    </row>
    <row r="80">
      <c r="A80" s="4" t="inlineStr">
        <is>
          <t>Funded status at end of year</t>
        </is>
      </c>
      <c r="B80" s="6" t="n">
        <v>-54252</v>
      </c>
      <c r="C80" s="6" t="n">
        <v>-53433</v>
      </c>
      <c r="D80" s="4" t="inlineStr">
        <is>
          <t xml:space="preserve"> </t>
        </is>
      </c>
    </row>
    <row r="81">
      <c r="A81" s="3" t="inlineStr">
        <is>
          <t>Amounts recognized in financial statements:</t>
        </is>
      </c>
      <c r="B81" s="4" t="inlineStr">
        <is>
          <t xml:space="preserve"> </t>
        </is>
      </c>
      <c r="C81" s="4" t="inlineStr">
        <is>
          <t xml:space="preserve"> </t>
        </is>
      </c>
      <c r="D81" s="4" t="inlineStr">
        <is>
          <t xml:space="preserve"> </t>
        </is>
      </c>
    </row>
    <row r="82">
      <c r="A82" s="4" t="inlineStr">
        <is>
          <t>Accrued benefit liability</t>
        </is>
      </c>
      <c r="B82" s="6" t="n">
        <v>-2890</v>
      </c>
      <c r="C82" s="6" t="n">
        <v>-2800</v>
      </c>
      <c r="D82" s="4" t="inlineStr">
        <is>
          <t xml:space="preserve"> </t>
        </is>
      </c>
    </row>
    <row r="83">
      <c r="A83" s="4" t="inlineStr">
        <is>
          <t>Long-term pension obligations</t>
        </is>
      </c>
      <c r="B83" s="6" t="n">
        <v>-51362</v>
      </c>
      <c r="C83" s="6" t="n">
        <v>-50633</v>
      </c>
      <c r="D83" s="4" t="inlineStr">
        <is>
          <t xml:space="preserve"> </t>
        </is>
      </c>
    </row>
    <row r="84">
      <c r="A84" s="4" t="inlineStr">
        <is>
          <t>Total amount recognized in financial statements</t>
        </is>
      </c>
      <c r="B84" s="6" t="n">
        <v>-54252</v>
      </c>
      <c r="C84" s="6" t="n">
        <v>-53433</v>
      </c>
      <c r="D84" s="4" t="inlineStr">
        <is>
          <t xml:space="preserve"> </t>
        </is>
      </c>
    </row>
    <row r="85">
      <c r="A85" s="3" t="inlineStr">
        <is>
          <t>Defined Benefit Plan, Accumulated Other Comprehensive (Income) Loss, before Tax [Abstract]</t>
        </is>
      </c>
      <c r="B85" s="4" t="inlineStr">
        <is>
          <t xml:space="preserve"> </t>
        </is>
      </c>
      <c r="C85" s="4" t="inlineStr">
        <is>
          <t xml:space="preserve"> </t>
        </is>
      </c>
      <c r="D85" s="4" t="inlineStr">
        <is>
          <t xml:space="preserve"> </t>
        </is>
      </c>
    </row>
    <row r="86">
      <c r="A86" s="4" t="inlineStr">
        <is>
          <t>Accumulated other comprehensive loss (income)</t>
        </is>
      </c>
      <c r="B86" s="5" t="n">
        <v>-11122</v>
      </c>
      <c r="C86" s="5" t="n">
        <v>-12336</v>
      </c>
      <c r="D86" s="5" t="n">
        <v>-50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and Other Postretirement Plans - Summary of Changes in Accumulated Other Comprehensive (Gain) Loss (Detail) - USD ($) $ in Thousands</t>
        </is>
      </c>
      <c r="B1" s="2" t="inlineStr">
        <is>
          <t>12 Months Ended</t>
        </is>
      </c>
    </row>
    <row r="2">
      <c r="B2" s="2" t="inlineStr">
        <is>
          <t>Oct. 31, 2024</t>
        </is>
      </c>
      <c r="C2" s="2" t="inlineStr">
        <is>
          <t>Oct. 31, 2023</t>
        </is>
      </c>
    </row>
    <row r="3">
      <c r="A3" s="4" t="inlineStr">
        <is>
          <t>Pension Plans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alance at beginning of year</t>
        </is>
      </c>
      <c r="B5" s="5" t="n">
        <v>102506</v>
      </c>
      <c r="C5" s="5" t="n">
        <v>74293</v>
      </c>
    </row>
    <row r="6">
      <c r="A6" s="4" t="inlineStr">
        <is>
          <t>Net loss (gain) arising during the year</t>
        </is>
      </c>
      <c r="B6" s="6" t="n">
        <v>4577</v>
      </c>
      <c r="C6" s="6" t="n">
        <v>28303</v>
      </c>
    </row>
    <row r="7">
      <c r="A7" s="4" t="inlineStr">
        <is>
          <t>Net (gain) recognized during the year</t>
        </is>
      </c>
      <c r="B7" s="6" t="n">
        <v>0</v>
      </c>
      <c r="C7" s="6" t="n">
        <v>0</v>
      </c>
    </row>
    <row r="8">
      <c r="A8" s="4" t="inlineStr">
        <is>
          <t>Prior service adjustment recognized during the year</t>
        </is>
      </c>
      <c r="B8" s="6" t="n">
        <v>0</v>
      </c>
      <c r="C8" s="6" t="n">
        <v>0</v>
      </c>
    </row>
    <row r="9">
      <c r="A9" s="4" t="inlineStr">
        <is>
          <t>Settlement (gain) loss</t>
        </is>
      </c>
      <c r="B9" s="6" t="n">
        <v>-56</v>
      </c>
      <c r="C9" s="6" t="n">
        <v>-90</v>
      </c>
    </row>
    <row r="10">
      <c r="A10" s="4" t="inlineStr">
        <is>
          <t>Curtailment (gain) loss</t>
        </is>
      </c>
      <c r="B10" s="6" t="n">
        <v>0</v>
      </c>
      <c r="C10" s="6" t="n">
        <v>0</v>
      </c>
    </row>
    <row r="11">
      <c r="A11" s="4" t="inlineStr">
        <is>
          <t>Exchange rate effect during the year</t>
        </is>
      </c>
      <c r="B11" s="6" t="n">
        <v>0</v>
      </c>
      <c r="C11" s="6" t="n">
        <v>0</v>
      </c>
    </row>
    <row r="12">
      <c r="A12" s="4" t="inlineStr">
        <is>
          <t>Balance at end of year</t>
        </is>
      </c>
      <c r="B12" s="6" t="n">
        <v>107027</v>
      </c>
      <c r="C12" s="6" t="n">
        <v>102506</v>
      </c>
    </row>
    <row r="13">
      <c r="A13" s="4" t="inlineStr">
        <is>
          <t>Pension Plans | Internation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alance at beginning of year</t>
        </is>
      </c>
      <c r="B15" s="6" t="n">
        <v>-3213</v>
      </c>
      <c r="C15" s="6" t="n">
        <v>-2413</v>
      </c>
    </row>
    <row r="16">
      <c r="A16" s="4" t="inlineStr">
        <is>
          <t>Net loss (gain) arising during the year</t>
        </is>
      </c>
      <c r="B16" s="6" t="n">
        <v>1197</v>
      </c>
      <c r="C16" s="6" t="n">
        <v>-943</v>
      </c>
    </row>
    <row r="17">
      <c r="A17" s="4" t="inlineStr">
        <is>
          <t>Net (gain) recognized during the year</t>
        </is>
      </c>
      <c r="B17" s="6" t="n">
        <v>-29</v>
      </c>
      <c r="C17" s="6" t="n">
        <v>-79</v>
      </c>
    </row>
    <row r="18">
      <c r="A18" s="4" t="inlineStr">
        <is>
          <t>Prior service adjustment recognized during the year</t>
        </is>
      </c>
      <c r="B18" s="6" t="n">
        <v>-8</v>
      </c>
      <c r="C18" s="6" t="n">
        <v>-50</v>
      </c>
    </row>
    <row r="19">
      <c r="A19" s="4" t="inlineStr">
        <is>
          <t>Settlement (gain) loss</t>
        </is>
      </c>
      <c r="B19" s="6" t="n">
        <v>-95</v>
      </c>
      <c r="C19" s="6" t="n">
        <v>425</v>
      </c>
    </row>
    <row r="20">
      <c r="A20" s="4" t="inlineStr">
        <is>
          <t>Curtailment (gain) loss</t>
        </is>
      </c>
      <c r="B20" s="6" t="n">
        <v>0</v>
      </c>
      <c r="C20" s="6" t="n">
        <v>2</v>
      </c>
    </row>
    <row r="21">
      <c r="A21" s="4" t="inlineStr">
        <is>
          <t>Exchange rate effect during the year</t>
        </is>
      </c>
      <c r="B21" s="6" t="n">
        <v>-268</v>
      </c>
      <c r="C21" s="6" t="n">
        <v>-255</v>
      </c>
    </row>
    <row r="22">
      <c r="A22" s="4" t="inlineStr">
        <is>
          <t>Balance at end of year</t>
        </is>
      </c>
      <c r="B22" s="6" t="n">
        <v>-2400</v>
      </c>
      <c r="C22" s="6" t="n">
        <v>-3213</v>
      </c>
    </row>
    <row r="23">
      <c r="A23" s="4" t="inlineStr">
        <is>
          <t>Retirement Plans | UNITED STAT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Balance at beginning of year</t>
        </is>
      </c>
      <c r="B25" s="6" t="n">
        <v>-12336</v>
      </c>
      <c r="C25" s="6" t="n">
        <v>-5035</v>
      </c>
    </row>
    <row r="26">
      <c r="A26" s="4" t="inlineStr">
        <is>
          <t>Net loss (gain) arising during the year</t>
        </is>
      </c>
      <c r="B26" s="6" t="n">
        <v>623</v>
      </c>
      <c r="C26" s="6" t="n">
        <v>-7301</v>
      </c>
    </row>
    <row r="27">
      <c r="A27" s="4" t="inlineStr">
        <is>
          <t>Net (gain) recognized during the year</t>
        </is>
      </c>
      <c r="B27" s="6" t="n">
        <v>591</v>
      </c>
      <c r="C27" s="6" t="n">
        <v>0</v>
      </c>
    </row>
    <row r="28">
      <c r="A28" s="4" t="inlineStr">
        <is>
          <t>Balance at end of year</t>
        </is>
      </c>
      <c r="B28" s="5" t="n">
        <v>-11122</v>
      </c>
      <c r="C28" s="5" t="n">
        <v>-123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and Other Postretirement Plans - Accumulated Benefit Obligation (Detail) - Pension Plans - USD ($) $ in Thousands</t>
        </is>
      </c>
      <c r="B1" s="2" t="inlineStr">
        <is>
          <t>Oct. 31, 2024</t>
        </is>
      </c>
      <c r="C1" s="2" t="inlineStr">
        <is>
          <t>Oct. 31, 2023</t>
        </is>
      </c>
    </row>
    <row r="2">
      <c r="A2" s="4" t="inlineStr">
        <is>
          <t>UNITED STATES</t>
        </is>
      </c>
      <c r="B2" s="4" t="inlineStr">
        <is>
          <t xml:space="preserve"> </t>
        </is>
      </c>
      <c r="C2" s="4" t="inlineStr">
        <is>
          <t xml:space="preserve"> </t>
        </is>
      </c>
    </row>
    <row r="3">
      <c r="A3" s="3" t="inlineStr">
        <is>
          <t>For all plans:</t>
        </is>
      </c>
      <c r="B3" s="4" t="inlineStr">
        <is>
          <t xml:space="preserve"> </t>
        </is>
      </c>
      <c r="C3" s="4" t="inlineStr">
        <is>
          <t xml:space="preserve"> </t>
        </is>
      </c>
    </row>
    <row r="4">
      <c r="A4" s="4" t="inlineStr">
        <is>
          <t>Accumulated benefit obligation</t>
        </is>
      </c>
      <c r="B4" s="5" t="n">
        <v>10121</v>
      </c>
      <c r="C4" s="5" t="n">
        <v>8703</v>
      </c>
    </row>
    <row r="5">
      <c r="A5" s="4" t="inlineStr">
        <is>
          <t>Fair value of plan assets</t>
        </is>
      </c>
      <c r="B5" s="6" t="n">
        <v>0</v>
      </c>
      <c r="C5" s="6" t="n">
        <v>0</v>
      </c>
    </row>
    <row r="6">
      <c r="A6" s="3" t="inlineStr">
        <is>
          <t>For plans with projected benefit obligation in excess of plan assets:</t>
        </is>
      </c>
      <c r="B6" s="4" t="inlineStr">
        <is>
          <t xml:space="preserve"> </t>
        </is>
      </c>
      <c r="C6" s="4" t="inlineStr">
        <is>
          <t xml:space="preserve"> </t>
        </is>
      </c>
    </row>
    <row r="7">
      <c r="A7" s="4" t="inlineStr">
        <is>
          <t>Projected benefit obligation</t>
        </is>
      </c>
      <c r="B7" s="6" t="n">
        <v>9626</v>
      </c>
      <c r="C7" s="6" t="n">
        <v>8983</v>
      </c>
    </row>
    <row r="8">
      <c r="A8" s="4" t="inlineStr">
        <is>
          <t>Fair value of plan assets</t>
        </is>
      </c>
      <c r="B8" s="6" t="n">
        <v>0</v>
      </c>
      <c r="C8" s="6" t="n">
        <v>0</v>
      </c>
    </row>
    <row r="9">
      <c r="A9" s="4" t="inlineStr">
        <is>
          <t>International</t>
        </is>
      </c>
      <c r="B9" s="4" t="inlineStr">
        <is>
          <t xml:space="preserve"> </t>
        </is>
      </c>
      <c r="C9" s="4" t="inlineStr">
        <is>
          <t xml:space="preserve"> </t>
        </is>
      </c>
    </row>
    <row r="10">
      <c r="A10" s="3" t="inlineStr">
        <is>
          <t>For all plans:</t>
        </is>
      </c>
      <c r="B10" s="4" t="inlineStr">
        <is>
          <t xml:space="preserve"> </t>
        </is>
      </c>
      <c r="C10" s="4" t="inlineStr">
        <is>
          <t xml:space="preserve"> </t>
        </is>
      </c>
    </row>
    <row r="11">
      <c r="A11" s="4" t="inlineStr">
        <is>
          <t>Accumulated benefit obligation</t>
        </is>
      </c>
      <c r="B11" s="6" t="n">
        <v>41647</v>
      </c>
      <c r="C11" s="6" t="n">
        <v>36413</v>
      </c>
    </row>
    <row r="12">
      <c r="A12" s="4" t="inlineStr">
        <is>
          <t>Fair value of plan assets</t>
        </is>
      </c>
      <c r="B12" s="6" t="n">
        <v>5323</v>
      </c>
      <c r="C12" s="6" t="n">
        <v>5115</v>
      </c>
    </row>
    <row r="13">
      <c r="A13" s="3" t="inlineStr">
        <is>
          <t>For plans with projected benefit obligation in excess of plan assets:</t>
        </is>
      </c>
      <c r="B13" s="4" t="inlineStr">
        <is>
          <t xml:space="preserve"> </t>
        </is>
      </c>
      <c r="C13" s="4" t="inlineStr">
        <is>
          <t xml:space="preserve"> </t>
        </is>
      </c>
    </row>
    <row r="14">
      <c r="A14" s="4" t="inlineStr">
        <is>
          <t>Projected benefit obligation</t>
        </is>
      </c>
      <c r="B14" s="6" t="n">
        <v>43574</v>
      </c>
      <c r="C14" s="6" t="n">
        <v>38039</v>
      </c>
    </row>
    <row r="15">
      <c r="A15" s="4" t="inlineStr">
        <is>
          <t>Fair value of plan assets</t>
        </is>
      </c>
      <c r="B15" s="5" t="n">
        <v>5323</v>
      </c>
      <c r="C15" s="5" t="n">
        <v>5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hares, authorized (in shares)</t>
        </is>
      </c>
      <c r="B3" s="6" t="n">
        <v>10000000</v>
      </c>
      <c r="C3" s="6" t="n">
        <v>10000000</v>
      </c>
    </row>
    <row r="4">
      <c r="A4" s="4" t="inlineStr">
        <is>
          <t>Preferred shares, issued (in shares)</t>
        </is>
      </c>
      <c r="B4" s="6" t="n">
        <v>0</v>
      </c>
      <c r="C4" s="6" t="n">
        <v>0</v>
      </c>
    </row>
    <row r="5">
      <c r="A5" s="4" t="inlineStr">
        <is>
          <t>Common shares, authorized (in shares)</t>
        </is>
      </c>
      <c r="B5" s="6" t="n">
        <v>160000000</v>
      </c>
      <c r="C5" s="6" t="n">
        <v>160000000</v>
      </c>
    </row>
    <row r="6">
      <c r="A6" s="4" t="inlineStr">
        <is>
          <t>Common shares, issued (in shares)</t>
        </is>
      </c>
      <c r="B6" s="6" t="n">
        <v>98023000</v>
      </c>
      <c r="C6" s="6" t="n">
        <v>9802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Net Periodic Benefit Cost (Detail) - USD ($) $ in Thousands</t>
        </is>
      </c>
      <c r="B1" s="2" t="inlineStr">
        <is>
          <t>12 Months Ended</t>
        </is>
      </c>
    </row>
    <row r="2">
      <c r="B2" s="2" t="inlineStr">
        <is>
          <t>Oct. 31, 2024</t>
        </is>
      </c>
      <c r="C2" s="2" t="inlineStr">
        <is>
          <t>Oct. 31, 2023</t>
        </is>
      </c>
      <c r="D2" s="2" t="inlineStr">
        <is>
          <t>Oct.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 (gain)</t>
        </is>
      </c>
      <c r="B4" s="5" t="n">
        <v>151</v>
      </c>
      <c r="C4" s="5" t="n">
        <v>-335</v>
      </c>
      <c r="D4" s="5" t="n">
        <v>298</v>
      </c>
    </row>
    <row r="5">
      <c r="A5" s="4" t="inlineStr">
        <is>
          <t>Pension Plans | 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0043</v>
      </c>
      <c r="C7" s="6" t="n">
        <v>10973</v>
      </c>
      <c r="D7" s="6" t="n">
        <v>16820</v>
      </c>
    </row>
    <row r="8">
      <c r="A8" s="4" t="inlineStr">
        <is>
          <t>Interest cost</t>
        </is>
      </c>
      <c r="B8" s="6" t="n">
        <v>18975</v>
      </c>
      <c r="C8" s="6" t="n">
        <v>16699</v>
      </c>
      <c r="D8" s="6" t="n">
        <v>14486</v>
      </c>
    </row>
    <row r="9">
      <c r="A9" s="4" t="inlineStr">
        <is>
          <t>Expected return on plan assets</t>
        </is>
      </c>
      <c r="B9" s="6" t="n">
        <v>-26611</v>
      </c>
      <c r="C9" s="6" t="n">
        <v>-26116</v>
      </c>
      <c r="D9" s="6" t="n">
        <v>-27776</v>
      </c>
    </row>
    <row r="10">
      <c r="A10" s="4" t="inlineStr">
        <is>
          <t>Amortization of prior service credit</t>
        </is>
      </c>
      <c r="B10" s="6" t="n">
        <v>0</v>
      </c>
      <c r="C10" s="6" t="n">
        <v>0</v>
      </c>
      <c r="D10" s="6" t="n">
        <v>48</v>
      </c>
    </row>
    <row r="11">
      <c r="A11" s="4" t="inlineStr">
        <is>
          <t>Amortization of net actuarial loss</t>
        </is>
      </c>
      <c r="B11" s="6" t="n">
        <v>0</v>
      </c>
      <c r="C11" s="6" t="n">
        <v>0</v>
      </c>
      <c r="D11" s="6" t="n">
        <v>7504</v>
      </c>
    </row>
    <row r="12">
      <c r="A12" s="4" t="inlineStr">
        <is>
          <t>Settlement loss (gain)</t>
        </is>
      </c>
      <c r="B12" s="6" t="n">
        <v>56</v>
      </c>
      <c r="C12" s="6" t="n">
        <v>90</v>
      </c>
      <c r="D12" s="6" t="n">
        <v>41548</v>
      </c>
    </row>
    <row r="13">
      <c r="A13" s="4" t="inlineStr">
        <is>
          <t>Curtailment (gain) loss</t>
        </is>
      </c>
      <c r="B13" s="6" t="n">
        <v>0</v>
      </c>
      <c r="C13" s="6" t="n">
        <v>0</v>
      </c>
      <c r="D13" s="6" t="n">
        <v>0</v>
      </c>
    </row>
    <row r="14">
      <c r="A14" s="4" t="inlineStr">
        <is>
          <t>Total benefit cost</t>
        </is>
      </c>
      <c r="B14" s="6" t="n">
        <v>2463</v>
      </c>
      <c r="C14" s="6" t="n">
        <v>1646</v>
      </c>
      <c r="D14" s="6" t="n">
        <v>52630</v>
      </c>
    </row>
    <row r="15">
      <c r="A15" s="4" t="inlineStr">
        <is>
          <t>Pension Plans | Internationa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942</v>
      </c>
      <c r="C17" s="6" t="n">
        <v>1096</v>
      </c>
      <c r="D17" s="6" t="n">
        <v>1693</v>
      </c>
    </row>
    <row r="18">
      <c r="A18" s="4" t="inlineStr">
        <is>
          <t>Interest cost</t>
        </is>
      </c>
      <c r="B18" s="6" t="n">
        <v>2766</v>
      </c>
      <c r="C18" s="6" t="n">
        <v>2513</v>
      </c>
      <c r="D18" s="6" t="n">
        <v>1105</v>
      </c>
    </row>
    <row r="19">
      <c r="A19" s="4" t="inlineStr">
        <is>
          <t>Expected return on plan assets</t>
        </is>
      </c>
      <c r="B19" s="6" t="n">
        <v>-1626</v>
      </c>
      <c r="C19" s="6" t="n">
        <v>-1532</v>
      </c>
      <c r="D19" s="6" t="n">
        <v>-1430</v>
      </c>
    </row>
    <row r="20">
      <c r="A20" s="4" t="inlineStr">
        <is>
          <t>Amortization of prior service credit</t>
        </is>
      </c>
      <c r="B20" s="6" t="n">
        <v>-8</v>
      </c>
      <c r="C20" s="6" t="n">
        <v>-50</v>
      </c>
      <c r="D20" s="6" t="n">
        <v>-104</v>
      </c>
    </row>
    <row r="21">
      <c r="A21" s="4" t="inlineStr">
        <is>
          <t>Amortization of net actuarial loss</t>
        </is>
      </c>
      <c r="B21" s="6" t="n">
        <v>29</v>
      </c>
      <c r="C21" s="6" t="n">
        <v>79</v>
      </c>
      <c r="D21" s="6" t="n">
        <v>2278</v>
      </c>
    </row>
    <row r="22">
      <c r="A22" s="4" t="inlineStr">
        <is>
          <t>Settlement loss (gain)</t>
        </is>
      </c>
      <c r="B22" s="6" t="n">
        <v>95</v>
      </c>
      <c r="C22" s="6" t="n">
        <v>-425</v>
      </c>
      <c r="D22" s="6" t="n">
        <v>-29</v>
      </c>
    </row>
    <row r="23">
      <c r="A23" s="4" t="inlineStr">
        <is>
          <t>Curtailment (gain) loss</t>
        </is>
      </c>
      <c r="B23" s="6" t="n">
        <v>0</v>
      </c>
      <c r="C23" s="6" t="n">
        <v>2</v>
      </c>
      <c r="D23" s="6" t="n">
        <v>2112</v>
      </c>
    </row>
    <row r="24">
      <c r="A24" s="4" t="inlineStr">
        <is>
          <t>Total benefit cost</t>
        </is>
      </c>
      <c r="B24" s="5" t="n">
        <v>2198</v>
      </c>
      <c r="C24" s="5" t="n">
        <v>1679</v>
      </c>
      <c r="D24" s="5" t="n">
        <v>14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Weighted Average Assumptions Representing the Rates Used to Develop the Actuarial Present Value of Projected Benefit Obligation and the Net Periodic Benefit Costs (Detail)</t>
        </is>
      </c>
      <c r="B1" s="2" t="inlineStr">
        <is>
          <t>12 Months Ended</t>
        </is>
      </c>
    </row>
    <row r="2">
      <c r="B2" s="2" t="inlineStr">
        <is>
          <t>Oct. 31, 2024</t>
        </is>
      </c>
      <c r="C2" s="2" t="inlineStr">
        <is>
          <t>Oct. 31, 2023</t>
        </is>
      </c>
      <c r="D2" s="2" t="inlineStr">
        <is>
          <t>Oct. 31, 2022</t>
        </is>
      </c>
    </row>
    <row r="3">
      <c r="A3" s="4" t="inlineStr">
        <is>
          <t>Pension Plans | UNITED STATES</t>
        </is>
      </c>
      <c r="B3" s="4" t="inlineStr">
        <is>
          <t xml:space="preserve"> </t>
        </is>
      </c>
      <c r="C3" s="4" t="inlineStr">
        <is>
          <t xml:space="preserve"> </t>
        </is>
      </c>
      <c r="D3" s="4" t="inlineStr">
        <is>
          <t xml:space="preserve"> </t>
        </is>
      </c>
    </row>
    <row r="4">
      <c r="A4" s="3" t="inlineStr">
        <is>
          <t>Assumptions used to determine benefit obligations at October 31:</t>
        </is>
      </c>
      <c r="B4" s="4" t="inlineStr">
        <is>
          <t xml:space="preserve"> </t>
        </is>
      </c>
      <c r="C4" s="4" t="inlineStr">
        <is>
          <t xml:space="preserve"> </t>
        </is>
      </c>
      <c r="D4" s="4" t="inlineStr">
        <is>
          <t xml:space="preserve"> </t>
        </is>
      </c>
    </row>
    <row r="5">
      <c r="A5" s="4" t="inlineStr">
        <is>
          <t>Discount rate</t>
        </is>
      </c>
      <c r="B5" s="11" t="n">
        <v>0.0527</v>
      </c>
      <c r="C5" s="11" t="n">
        <v>0.0608</v>
      </c>
      <c r="D5" s="11" t="n">
        <v>0.057</v>
      </c>
    </row>
    <row r="6">
      <c r="A6" s="4" t="inlineStr">
        <is>
          <t>Rate of compensation increase</t>
        </is>
      </c>
      <c r="B6" s="11" t="n">
        <v>0.0396</v>
      </c>
      <c r="C6" s="11" t="n">
        <v>0.0392</v>
      </c>
      <c r="D6" s="11" t="n">
        <v>0.043</v>
      </c>
    </row>
    <row r="7">
      <c r="A7" s="3" t="inlineStr">
        <is>
          <t>Assumptions used to determine net benefit costs for the years ended October 31:</t>
        </is>
      </c>
      <c r="B7" s="4" t="inlineStr">
        <is>
          <t xml:space="preserve"> </t>
        </is>
      </c>
      <c r="C7" s="4" t="inlineStr">
        <is>
          <t xml:space="preserve"> </t>
        </is>
      </c>
      <c r="D7" s="4" t="inlineStr">
        <is>
          <t xml:space="preserve"> </t>
        </is>
      </c>
    </row>
    <row r="8">
      <c r="A8" s="4" t="inlineStr">
        <is>
          <t>Discount rate - benefit obligation</t>
        </is>
      </c>
      <c r="B8" s="11" t="n">
        <v>0.0608</v>
      </c>
      <c r="C8" s="11" t="n">
        <v>0.057</v>
      </c>
      <c r="D8" s="11" t="n">
        <v>0.0302</v>
      </c>
    </row>
    <row r="9">
      <c r="A9" s="4" t="inlineStr">
        <is>
          <t>Discount rate - service cost</t>
        </is>
      </c>
      <c r="B9" s="11" t="n">
        <v>0.0618</v>
      </c>
      <c r="C9" s="11" t="n">
        <v>0.0589</v>
      </c>
      <c r="D9" s="11" t="n">
        <v>0.0342</v>
      </c>
    </row>
    <row r="10">
      <c r="A10" s="4" t="inlineStr">
        <is>
          <t>Discount rate - interest cost</t>
        </is>
      </c>
      <c r="B10" s="11" t="n">
        <v>0.0584</v>
      </c>
      <c r="C10" s="11" t="n">
        <v>0.0537</v>
      </c>
      <c r="D10" s="11" t="n">
        <v>0.0235</v>
      </c>
    </row>
    <row r="11">
      <c r="A11" s="4" t="inlineStr">
        <is>
          <t>Expected return on plan assets</t>
        </is>
      </c>
      <c r="B11" s="11" t="n">
        <v>0.065</v>
      </c>
      <c r="C11" s="11" t="n">
        <v>0.064</v>
      </c>
      <c r="D11" s="11" t="n">
        <v>0.0575</v>
      </c>
    </row>
    <row r="12">
      <c r="A12" s="4" t="inlineStr">
        <is>
          <t>Rate of compensation increase</t>
        </is>
      </c>
      <c r="B12" s="11" t="n">
        <v>0.0392</v>
      </c>
      <c r="C12" s="11" t="n">
        <v>0.0387</v>
      </c>
      <c r="D12" s="9" t="n">
        <v>0.04</v>
      </c>
    </row>
    <row r="13">
      <c r="A13" s="4" t="inlineStr">
        <is>
          <t>Pension Plans | International</t>
        </is>
      </c>
      <c r="B13" s="4" t="inlineStr">
        <is>
          <t xml:space="preserve"> </t>
        </is>
      </c>
      <c r="C13" s="4" t="inlineStr">
        <is>
          <t xml:space="preserve"> </t>
        </is>
      </c>
      <c r="D13" s="4" t="inlineStr">
        <is>
          <t xml:space="preserve"> </t>
        </is>
      </c>
    </row>
    <row r="14">
      <c r="A14" s="3" t="inlineStr">
        <is>
          <t>Assumptions used to determine benefit obligations at October 31:</t>
        </is>
      </c>
      <c r="B14" s="4" t="inlineStr">
        <is>
          <t xml:space="preserve"> </t>
        </is>
      </c>
      <c r="C14" s="4" t="inlineStr">
        <is>
          <t xml:space="preserve"> </t>
        </is>
      </c>
      <c r="D14" s="4" t="inlineStr">
        <is>
          <t xml:space="preserve"> </t>
        </is>
      </c>
    </row>
    <row r="15">
      <c r="A15" s="4" t="inlineStr">
        <is>
          <t>Discount rate</t>
        </is>
      </c>
      <c r="B15" s="11" t="n">
        <v>0.038</v>
      </c>
      <c r="C15" s="11" t="n">
        <v>0.0435</v>
      </c>
      <c r="D15" s="11" t="n">
        <v>0.0378</v>
      </c>
    </row>
    <row r="16">
      <c r="A16" s="4" t="inlineStr">
        <is>
          <t>Rate of compensation increase</t>
        </is>
      </c>
      <c r="B16" s="11" t="n">
        <v>0.0308</v>
      </c>
      <c r="C16" s="11" t="n">
        <v>0.0296</v>
      </c>
      <c r="D16" s="11" t="n">
        <v>0.0344</v>
      </c>
    </row>
    <row r="17">
      <c r="A17" s="3" t="inlineStr">
        <is>
          <t>Assumptions used to determine net benefit costs for the years ended October 31:</t>
        </is>
      </c>
      <c r="B17" s="4" t="inlineStr">
        <is>
          <t xml:space="preserve"> </t>
        </is>
      </c>
      <c r="C17" s="4" t="inlineStr">
        <is>
          <t xml:space="preserve"> </t>
        </is>
      </c>
      <c r="D17" s="4" t="inlineStr">
        <is>
          <t xml:space="preserve"> </t>
        </is>
      </c>
    </row>
    <row r="18">
      <c r="A18" s="4" t="inlineStr">
        <is>
          <t>Discount rate - benefit obligation</t>
        </is>
      </c>
      <c r="B18" s="11" t="n">
        <v>0.0435</v>
      </c>
      <c r="C18" s="11" t="n">
        <v>0.0378</v>
      </c>
      <c r="D18" s="11" t="n">
        <v>0.013</v>
      </c>
    </row>
    <row r="19">
      <c r="A19" s="4" t="inlineStr">
        <is>
          <t>Discount rate - service cost</t>
        </is>
      </c>
      <c r="B19" s="11" t="n">
        <v>0.0348</v>
      </c>
      <c r="C19" s="11" t="n">
        <v>0.0288</v>
      </c>
      <c r="D19" s="11" t="n">
        <v>0.0114</v>
      </c>
    </row>
    <row r="20">
      <c r="A20" s="4" t="inlineStr">
        <is>
          <t>Discount rate - interest cost</t>
        </is>
      </c>
      <c r="B20" s="11" t="n">
        <v>0.0428</v>
      </c>
      <c r="C20" s="11" t="n">
        <v>0.0385</v>
      </c>
      <c r="D20" s="11" t="n">
        <v>0.0137</v>
      </c>
    </row>
    <row r="21">
      <c r="A21" s="4" t="inlineStr">
        <is>
          <t>Expected return on plan assets</t>
        </is>
      </c>
      <c r="B21" s="11" t="n">
        <v>0.0404</v>
      </c>
      <c r="C21" s="11" t="n">
        <v>0.0375</v>
      </c>
      <c r="D21" s="11" t="n">
        <v>0.0329</v>
      </c>
    </row>
    <row r="22">
      <c r="A22" s="4" t="inlineStr">
        <is>
          <t>Rate of compensation increase</t>
        </is>
      </c>
      <c r="B22" s="11" t="n">
        <v>0.0296</v>
      </c>
      <c r="C22" s="11" t="n">
        <v>0.0344</v>
      </c>
      <c r="D22" s="11" t="n">
        <v>0.029</v>
      </c>
    </row>
    <row r="23">
      <c r="A23" s="4" t="inlineStr">
        <is>
          <t>Retirement Plans | UNITED STATES</t>
        </is>
      </c>
      <c r="B23" s="4" t="inlineStr">
        <is>
          <t xml:space="preserve"> </t>
        </is>
      </c>
      <c r="C23" s="4" t="inlineStr">
        <is>
          <t xml:space="preserve"> </t>
        </is>
      </c>
      <c r="D23" s="4" t="inlineStr">
        <is>
          <t xml:space="preserve"> </t>
        </is>
      </c>
    </row>
    <row r="24">
      <c r="A24" s="3" t="inlineStr">
        <is>
          <t>Assumptions used to determine benefit obligations at October 31:</t>
        </is>
      </c>
      <c r="B24" s="4" t="inlineStr">
        <is>
          <t xml:space="preserve"> </t>
        </is>
      </c>
      <c r="C24" s="4" t="inlineStr">
        <is>
          <t xml:space="preserve"> </t>
        </is>
      </c>
      <c r="D24" s="4" t="inlineStr">
        <is>
          <t xml:space="preserve"> </t>
        </is>
      </c>
    </row>
    <row r="25">
      <c r="A25" s="4" t="inlineStr">
        <is>
          <t>Discount rate</t>
        </is>
      </c>
      <c r="B25" s="11" t="n">
        <v>0.0518</v>
      </c>
      <c r="C25" s="11" t="n">
        <v>0.0602</v>
      </c>
      <c r="D25" s="11" t="n">
        <v>0.0559</v>
      </c>
    </row>
    <row r="26">
      <c r="A26" s="4" t="inlineStr">
        <is>
          <t>Health care cost trend rate</t>
        </is>
      </c>
      <c r="B26" s="11" t="n">
        <v>0.0225</v>
      </c>
      <c r="C26" s="11" t="n">
        <v>0.034</v>
      </c>
      <c r="D26" s="11" t="n">
        <v>0.035</v>
      </c>
    </row>
    <row r="27">
      <c r="A27" s="4" t="inlineStr">
        <is>
          <t>Rate to which health care cost trend rate is assumed to incline/decline (ultimate trend rate)</t>
        </is>
      </c>
      <c r="B27" s="11" t="n">
        <v>0.018</v>
      </c>
      <c r="C27" s="11" t="n">
        <v>0.0316</v>
      </c>
      <c r="D27" s="11" t="n">
        <v>0.0319</v>
      </c>
    </row>
    <row r="28">
      <c r="A28" s="4" t="inlineStr">
        <is>
          <t>Year the rate reaches the ultimate trend rate</t>
        </is>
      </c>
      <c r="B28" s="4" t="inlineStr">
        <is>
          <t>2033</t>
        </is>
      </c>
      <c r="C28" s="4" t="inlineStr">
        <is>
          <t>2032</t>
        </is>
      </c>
      <c r="D28" s="4" t="inlineStr">
        <is>
          <t>2032</t>
        </is>
      </c>
    </row>
    <row r="29">
      <c r="A29" s="3" t="inlineStr">
        <is>
          <t>Assumptions used to determine net benefit costs for the years ended October 31:</t>
        </is>
      </c>
      <c r="B29" s="4" t="inlineStr">
        <is>
          <t xml:space="preserve"> </t>
        </is>
      </c>
      <c r="C29" s="4" t="inlineStr">
        <is>
          <t xml:space="preserve"> </t>
        </is>
      </c>
      <c r="D29" s="4" t="inlineStr">
        <is>
          <t xml:space="preserve"> </t>
        </is>
      </c>
    </row>
    <row r="30">
      <c r="A30" s="4" t="inlineStr">
        <is>
          <t>Discount rate - benefit obligation</t>
        </is>
      </c>
      <c r="B30" s="11" t="n">
        <v>0.0602</v>
      </c>
      <c r="C30" s="11" t="n">
        <v>0.0559</v>
      </c>
      <c r="D30" s="11" t="n">
        <v>0.0298</v>
      </c>
    </row>
    <row r="31">
      <c r="A31" s="4" t="inlineStr">
        <is>
          <t>Discount rate - service cost</t>
        </is>
      </c>
      <c r="B31" s="11" t="n">
        <v>0.0626</v>
      </c>
      <c r="C31" s="9" t="n">
        <v>0.06</v>
      </c>
      <c r="D31" s="11" t="n">
        <v>0.0355</v>
      </c>
    </row>
    <row r="32">
      <c r="A32" s="4" t="inlineStr">
        <is>
          <t>Discount rate - interest cost</t>
        </is>
      </c>
      <c r="B32" s="11" t="n">
        <v>0.0576</v>
      </c>
      <c r="C32" s="11" t="n">
        <v>0.0522</v>
      </c>
      <c r="D32" s="11" t="n">
        <v>0.0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ension and Other Postretirement Plans - Allocation of Pension Plan Assets (Detail) - Pension Plans</t>
        </is>
      </c>
      <c r="B1" s="2" t="inlineStr">
        <is>
          <t>Oct. 31, 2024</t>
        </is>
      </c>
      <c r="C1" s="2" t="inlineStr">
        <is>
          <t>Oct. 31, 2023</t>
        </is>
      </c>
    </row>
    <row r="2">
      <c r="A2" s="4" t="inlineStr">
        <is>
          <t>UNITED STATES</t>
        </is>
      </c>
      <c r="B2" s="4" t="inlineStr">
        <is>
          <t xml:space="preserve"> </t>
        </is>
      </c>
      <c r="C2" s="4" t="inlineStr">
        <is>
          <t xml:space="preserve"> </t>
        </is>
      </c>
    </row>
    <row r="3">
      <c r="A3" s="3" t="inlineStr">
        <is>
          <t>Allocation of pension plan assets</t>
        </is>
      </c>
      <c r="B3" s="4" t="inlineStr">
        <is>
          <t xml:space="preserve"> </t>
        </is>
      </c>
      <c r="C3" s="4" t="inlineStr">
        <is>
          <t xml:space="preserve"> </t>
        </is>
      </c>
    </row>
    <row r="4">
      <c r="A4" s="4" t="inlineStr">
        <is>
          <t>Defined Benefit Plan, Actual Plan Asset Allocations</t>
        </is>
      </c>
      <c r="B4" s="9" t="n">
        <v>1</v>
      </c>
      <c r="C4" s="9" t="n">
        <v>1</v>
      </c>
    </row>
    <row r="5">
      <c r="A5" s="4" t="inlineStr">
        <is>
          <t>International</t>
        </is>
      </c>
      <c r="B5" s="4" t="inlineStr">
        <is>
          <t xml:space="preserve"> </t>
        </is>
      </c>
      <c r="C5" s="4" t="inlineStr">
        <is>
          <t xml:space="preserve"> </t>
        </is>
      </c>
    </row>
    <row r="6">
      <c r="A6" s="3" t="inlineStr">
        <is>
          <t>Allocation of pension plan assets</t>
        </is>
      </c>
      <c r="B6" s="4" t="inlineStr">
        <is>
          <t xml:space="preserve"> </t>
        </is>
      </c>
      <c r="C6" s="4" t="inlineStr">
        <is>
          <t xml:space="preserve"> </t>
        </is>
      </c>
    </row>
    <row r="7">
      <c r="A7" s="4" t="inlineStr">
        <is>
          <t>Defined Benefit Plan, Actual Plan Asset Allocations</t>
        </is>
      </c>
      <c r="B7" s="9" t="n">
        <v>1</v>
      </c>
      <c r="C7" s="9" t="n">
        <v>1</v>
      </c>
    </row>
    <row r="8">
      <c r="A8" s="4" t="inlineStr">
        <is>
          <t>Equity securities | UNITED STATES</t>
        </is>
      </c>
      <c r="B8" s="4" t="inlineStr">
        <is>
          <t xml:space="preserve"> </t>
        </is>
      </c>
      <c r="C8" s="4" t="inlineStr">
        <is>
          <t xml:space="preserve"> </t>
        </is>
      </c>
    </row>
    <row r="9">
      <c r="A9" s="3" t="inlineStr">
        <is>
          <t>Allocation of pension plan assets</t>
        </is>
      </c>
      <c r="B9" s="4" t="inlineStr">
        <is>
          <t xml:space="preserve"> </t>
        </is>
      </c>
      <c r="C9" s="4" t="inlineStr">
        <is>
          <t xml:space="preserve"> </t>
        </is>
      </c>
    </row>
    <row r="10">
      <c r="A10" s="4" t="inlineStr">
        <is>
          <t>Defined Benefit Plan, Actual Plan Asset Allocations</t>
        </is>
      </c>
      <c r="B10" s="9" t="n">
        <v>0.03</v>
      </c>
      <c r="C10" s="9" t="n">
        <v>0.03</v>
      </c>
    </row>
    <row r="11">
      <c r="A11" s="4" t="inlineStr">
        <is>
          <t>Equity securities | International</t>
        </is>
      </c>
      <c r="B11" s="4" t="inlineStr">
        <is>
          <t xml:space="preserve"> </t>
        </is>
      </c>
      <c r="C11" s="4" t="inlineStr">
        <is>
          <t xml:space="preserve"> </t>
        </is>
      </c>
    </row>
    <row r="12">
      <c r="A12" s="3" t="inlineStr">
        <is>
          <t>Allocation of pension plan assets</t>
        </is>
      </c>
      <c r="B12" s="4" t="inlineStr">
        <is>
          <t xml:space="preserve"> </t>
        </is>
      </c>
      <c r="C12" s="4" t="inlineStr">
        <is>
          <t xml:space="preserve"> </t>
        </is>
      </c>
    </row>
    <row r="13">
      <c r="A13" s="4" t="inlineStr">
        <is>
          <t>Defined Benefit Plan, Actual Plan Asset Allocations</t>
        </is>
      </c>
      <c r="B13" s="9" t="n">
        <v>0</v>
      </c>
      <c r="C13" s="9" t="n">
        <v>0</v>
      </c>
    </row>
    <row r="14">
      <c r="A14" s="4" t="inlineStr">
        <is>
          <t>Debt securities | UNITED STATES</t>
        </is>
      </c>
      <c r="B14" s="4" t="inlineStr">
        <is>
          <t xml:space="preserve"> </t>
        </is>
      </c>
      <c r="C14" s="4" t="inlineStr">
        <is>
          <t xml:space="preserve"> </t>
        </is>
      </c>
    </row>
    <row r="15">
      <c r="A15" s="3" t="inlineStr">
        <is>
          <t>Allocation of pension plan assets</t>
        </is>
      </c>
      <c r="B15" s="4" t="inlineStr">
        <is>
          <t xml:space="preserve"> </t>
        </is>
      </c>
      <c r="C15" s="4" t="inlineStr">
        <is>
          <t xml:space="preserve"> </t>
        </is>
      </c>
    </row>
    <row r="16">
      <c r="A16" s="4" t="inlineStr">
        <is>
          <t>Defined Benefit Plan, Actual Plan Asset Allocations</t>
        </is>
      </c>
      <c r="B16" s="9" t="n">
        <v>0.45</v>
      </c>
      <c r="C16" s="9" t="n">
        <v>0.43</v>
      </c>
    </row>
    <row r="17">
      <c r="A17" s="4" t="inlineStr">
        <is>
          <t>Debt securities | International</t>
        </is>
      </c>
      <c r="B17" s="4" t="inlineStr">
        <is>
          <t xml:space="preserve"> </t>
        </is>
      </c>
      <c r="C17" s="4" t="inlineStr">
        <is>
          <t xml:space="preserve"> </t>
        </is>
      </c>
    </row>
    <row r="18">
      <c r="A18" s="3" t="inlineStr">
        <is>
          <t>Allocation of pension plan assets</t>
        </is>
      </c>
      <c r="B18" s="4" t="inlineStr">
        <is>
          <t xml:space="preserve"> </t>
        </is>
      </c>
      <c r="C18" s="4" t="inlineStr">
        <is>
          <t xml:space="preserve"> </t>
        </is>
      </c>
    </row>
    <row r="19">
      <c r="A19" s="4" t="inlineStr">
        <is>
          <t>Defined Benefit Plan, Actual Plan Asset Allocations</t>
        </is>
      </c>
      <c r="B19" s="9" t="n">
        <v>0</v>
      </c>
      <c r="C19" s="9" t="n">
        <v>0</v>
      </c>
    </row>
    <row r="20">
      <c r="A20" s="4" t="inlineStr">
        <is>
          <t>Insurance contracts | UNITED STATES</t>
        </is>
      </c>
      <c r="B20" s="4" t="inlineStr">
        <is>
          <t xml:space="preserve"> </t>
        </is>
      </c>
      <c r="C20" s="4" t="inlineStr">
        <is>
          <t xml:space="preserve"> </t>
        </is>
      </c>
    </row>
    <row r="21">
      <c r="A21" s="3" t="inlineStr">
        <is>
          <t>Allocation of pension plan assets</t>
        </is>
      </c>
      <c r="B21" s="4" t="inlineStr">
        <is>
          <t xml:space="preserve"> </t>
        </is>
      </c>
      <c r="C21" s="4" t="inlineStr">
        <is>
          <t xml:space="preserve"> </t>
        </is>
      </c>
    </row>
    <row r="22">
      <c r="A22" s="4" t="inlineStr">
        <is>
          <t>Defined Benefit Plan, Actual Plan Asset Allocations</t>
        </is>
      </c>
      <c r="B22" s="9" t="n">
        <v>0</v>
      </c>
      <c r="C22" s="9" t="n">
        <v>0</v>
      </c>
    </row>
    <row r="23">
      <c r="A23" s="4" t="inlineStr">
        <is>
          <t>Insurance contracts | International</t>
        </is>
      </c>
      <c r="B23" s="4" t="inlineStr">
        <is>
          <t xml:space="preserve"> </t>
        </is>
      </c>
      <c r="C23" s="4" t="inlineStr">
        <is>
          <t xml:space="preserve"> </t>
        </is>
      </c>
    </row>
    <row r="24">
      <c r="A24" s="3" t="inlineStr">
        <is>
          <t>Allocation of pension plan assets</t>
        </is>
      </c>
      <c r="B24" s="4" t="inlineStr">
        <is>
          <t xml:space="preserve"> </t>
        </is>
      </c>
      <c r="C24" s="4" t="inlineStr">
        <is>
          <t xml:space="preserve"> </t>
        </is>
      </c>
    </row>
    <row r="25">
      <c r="A25" s="4" t="inlineStr">
        <is>
          <t>Defined Benefit Plan, Actual Plan Asset Allocations</t>
        </is>
      </c>
      <c r="B25" s="9" t="n">
        <v>0.17</v>
      </c>
      <c r="C25" s="9" t="n">
        <v>0.31</v>
      </c>
    </row>
    <row r="26">
      <c r="A26" s="4" t="inlineStr">
        <is>
          <t>Pooled investment funds | UNITED STATES</t>
        </is>
      </c>
      <c r="B26" s="4" t="inlineStr">
        <is>
          <t xml:space="preserve"> </t>
        </is>
      </c>
      <c r="C26" s="4" t="inlineStr">
        <is>
          <t xml:space="preserve"> </t>
        </is>
      </c>
    </row>
    <row r="27">
      <c r="A27" s="3" t="inlineStr">
        <is>
          <t>Allocation of pension plan assets</t>
        </is>
      </c>
      <c r="B27" s="4" t="inlineStr">
        <is>
          <t xml:space="preserve"> </t>
        </is>
      </c>
      <c r="C27" s="4" t="inlineStr">
        <is>
          <t xml:space="preserve"> </t>
        </is>
      </c>
    </row>
    <row r="28">
      <c r="A28" s="4" t="inlineStr">
        <is>
          <t>Defined Benefit Plan, Actual Plan Asset Allocations</t>
        </is>
      </c>
      <c r="B28" s="9" t="n">
        <v>0.51</v>
      </c>
      <c r="C28" s="9" t="n">
        <v>0.53</v>
      </c>
    </row>
    <row r="29">
      <c r="A29" s="4" t="inlineStr">
        <is>
          <t>Pooled investment funds | International</t>
        </is>
      </c>
      <c r="B29" s="4" t="inlineStr">
        <is>
          <t xml:space="preserve"> </t>
        </is>
      </c>
      <c r="C29" s="4" t="inlineStr">
        <is>
          <t xml:space="preserve"> </t>
        </is>
      </c>
    </row>
    <row r="30">
      <c r="A30" s="3" t="inlineStr">
        <is>
          <t>Allocation of pension plan assets</t>
        </is>
      </c>
      <c r="B30" s="4" t="inlineStr">
        <is>
          <t xml:space="preserve"> </t>
        </is>
      </c>
      <c r="C30" s="4" t="inlineStr">
        <is>
          <t xml:space="preserve"> </t>
        </is>
      </c>
    </row>
    <row r="31">
      <c r="A31" s="4" t="inlineStr">
        <is>
          <t>Defined Benefit Plan, Actual Plan Asset Allocations</t>
        </is>
      </c>
      <c r="B31" s="9" t="n">
        <v>0.82</v>
      </c>
      <c r="C31" s="9" t="n">
        <v>0.67</v>
      </c>
    </row>
    <row r="32">
      <c r="A32" s="4" t="inlineStr">
        <is>
          <t>Other | UNITED STATES</t>
        </is>
      </c>
      <c r="B32" s="4" t="inlineStr">
        <is>
          <t xml:space="preserve"> </t>
        </is>
      </c>
      <c r="C32" s="4" t="inlineStr">
        <is>
          <t xml:space="preserve"> </t>
        </is>
      </c>
    </row>
    <row r="33">
      <c r="A33" s="3" t="inlineStr">
        <is>
          <t>Allocation of pension plan assets</t>
        </is>
      </c>
      <c r="B33" s="4" t="inlineStr">
        <is>
          <t xml:space="preserve"> </t>
        </is>
      </c>
      <c r="C33" s="4" t="inlineStr">
        <is>
          <t xml:space="preserve"> </t>
        </is>
      </c>
    </row>
    <row r="34">
      <c r="A34" s="4" t="inlineStr">
        <is>
          <t>Defined Benefit Plan, Actual Plan Asset Allocations</t>
        </is>
      </c>
      <c r="B34" s="9" t="n">
        <v>0.01</v>
      </c>
      <c r="C34" s="9" t="n">
        <v>0.01</v>
      </c>
    </row>
    <row r="35">
      <c r="A35" s="4" t="inlineStr">
        <is>
          <t>Other | International</t>
        </is>
      </c>
      <c r="B35" s="4" t="inlineStr">
        <is>
          <t xml:space="preserve"> </t>
        </is>
      </c>
      <c r="C35" s="4" t="inlineStr">
        <is>
          <t xml:space="preserve"> </t>
        </is>
      </c>
    </row>
    <row r="36">
      <c r="A36" s="3" t="inlineStr">
        <is>
          <t>Allocation of pension plan assets</t>
        </is>
      </c>
      <c r="B36" s="4" t="inlineStr">
        <is>
          <t xml:space="preserve"> </t>
        </is>
      </c>
      <c r="C36" s="4" t="inlineStr">
        <is>
          <t xml:space="preserve"> </t>
        </is>
      </c>
    </row>
    <row r="37">
      <c r="A37" s="4" t="inlineStr">
        <is>
          <t>Defined Benefit Plan, Actual Plan Asset Allocations</t>
        </is>
      </c>
      <c r="B37" s="9" t="n">
        <v>0.01</v>
      </c>
      <c r="C37" s="9" t="n">
        <v>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ension and Other Postretirement Plans - Fair Values of Pension Plan Assets (Detail) - Pension Plans - USD ($)</t>
        </is>
      </c>
      <c r="B1" s="2" t="inlineStr">
        <is>
          <t>Oct. 31, 2024</t>
        </is>
      </c>
      <c r="C1" s="2" t="inlineStr">
        <is>
          <t>Oct. 31, 2023</t>
        </is>
      </c>
      <c r="D1" s="2" t="inlineStr">
        <is>
          <t>Apr. 30, 2023</t>
        </is>
      </c>
      <c r="E1" s="2" t="inlineStr">
        <is>
          <t>Oct. 31, 2022</t>
        </is>
      </c>
    </row>
    <row r="2">
      <c r="A2" s="4" t="inlineStr">
        <is>
          <t>UNITED STATES</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ir value of plan assets</t>
        </is>
      </c>
      <c r="B4" s="5" t="n">
        <v>366042000</v>
      </c>
      <c r="C4" s="5" t="n">
        <v>321676000</v>
      </c>
      <c r="D4" s="5" t="n">
        <v>171181</v>
      </c>
      <c r="E4" s="5" t="n">
        <v>333851000</v>
      </c>
    </row>
    <row r="5">
      <c r="A5" s="4" t="inlineStr">
        <is>
          <t>UNITED STATES | Tot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air value of plan assets</t>
        </is>
      </c>
      <c r="B7" s="6" t="n">
        <v>177180000</v>
      </c>
      <c r="C7" s="6" t="n">
        <v>150793000</v>
      </c>
      <c r="D7" s="4" t="inlineStr">
        <is>
          <t xml:space="preserve"> </t>
        </is>
      </c>
      <c r="E7" s="4" t="inlineStr">
        <is>
          <t xml:space="preserve"> </t>
        </is>
      </c>
    </row>
    <row r="8">
      <c r="A8" s="4" t="inlineStr">
        <is>
          <t>UNITED STATES | Level 1</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12392000</v>
      </c>
      <c r="C10" s="6" t="n">
        <v>11234000</v>
      </c>
      <c r="D10" s="4" t="inlineStr">
        <is>
          <t xml:space="preserve"> </t>
        </is>
      </c>
      <c r="E10" s="4" t="inlineStr">
        <is>
          <t xml:space="preserve"> </t>
        </is>
      </c>
    </row>
    <row r="11">
      <c r="A11" s="4" t="inlineStr">
        <is>
          <t>UNITED STATES | Level 2</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6" t="n">
        <v>164788000</v>
      </c>
      <c r="C13" s="6" t="n">
        <v>139559000</v>
      </c>
      <c r="D13" s="4" t="inlineStr">
        <is>
          <t xml:space="preserve"> </t>
        </is>
      </c>
      <c r="E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44829000</v>
      </c>
      <c r="C16" s="6" t="n">
        <v>39863000</v>
      </c>
      <c r="D16" s="4" t="inlineStr">
        <is>
          <t xml:space="preserve"> </t>
        </is>
      </c>
      <c r="E16" s="6" t="n">
        <v>38316000</v>
      </c>
    </row>
    <row r="17">
      <c r="A17" s="4" t="inlineStr">
        <is>
          <t>International | Total</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7832000</v>
      </c>
      <c r="C19" s="6" t="n">
        <v>13001000</v>
      </c>
      <c r="D19" s="4" t="inlineStr">
        <is>
          <t xml:space="preserve"> </t>
        </is>
      </c>
      <c r="E19" s="4" t="inlineStr">
        <is>
          <t xml:space="preserve"> </t>
        </is>
      </c>
    </row>
    <row r="20">
      <c r="A20" s="4" t="inlineStr">
        <is>
          <t>International | Level 1</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442000</v>
      </c>
      <c r="C22" s="6" t="n">
        <v>777000</v>
      </c>
      <c r="D22" s="4" t="inlineStr">
        <is>
          <t xml:space="preserve"> </t>
        </is>
      </c>
      <c r="E22" s="4" t="inlineStr">
        <is>
          <t xml:space="preserve"> </t>
        </is>
      </c>
    </row>
    <row r="23">
      <c r="A23" s="4" t="inlineStr">
        <is>
          <t>International | Level 3</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Fair value of plan assets</t>
        </is>
      </c>
      <c r="B25" s="6" t="n">
        <v>7390000</v>
      </c>
      <c r="C25" s="6" t="n">
        <v>12224000</v>
      </c>
      <c r="D25" s="4" t="inlineStr">
        <is>
          <t xml:space="preserve"> </t>
        </is>
      </c>
      <c r="E25" s="4" t="inlineStr">
        <is>
          <t xml:space="preserve"> </t>
        </is>
      </c>
    </row>
    <row r="26">
      <c r="A26" s="4" t="inlineStr">
        <is>
          <t>Cash | UNITED STATES | Total</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0</v>
      </c>
      <c r="C28" s="6" t="n">
        <v>355000</v>
      </c>
      <c r="D28" s="4" t="inlineStr">
        <is>
          <t xml:space="preserve"> </t>
        </is>
      </c>
      <c r="E28" s="4" t="inlineStr">
        <is>
          <t xml:space="preserve"> </t>
        </is>
      </c>
    </row>
    <row r="29">
      <c r="A29" s="4" t="inlineStr">
        <is>
          <t>Cash | UNITED STATES | Level 1</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Fair value of plan assets</t>
        </is>
      </c>
      <c r="B31" s="6" t="n">
        <v>0</v>
      </c>
      <c r="C31" s="6" t="n">
        <v>355000</v>
      </c>
      <c r="D31" s="4" t="inlineStr">
        <is>
          <t xml:space="preserve"> </t>
        </is>
      </c>
      <c r="E31" s="4" t="inlineStr">
        <is>
          <t xml:space="preserve"> </t>
        </is>
      </c>
    </row>
    <row r="32">
      <c r="A32" s="4" t="inlineStr">
        <is>
          <t>Cash | International | Total</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442000</v>
      </c>
      <c r="C34" s="6" t="n">
        <v>777000</v>
      </c>
      <c r="D34" s="4" t="inlineStr">
        <is>
          <t xml:space="preserve"> </t>
        </is>
      </c>
      <c r="E34" s="4" t="inlineStr">
        <is>
          <t xml:space="preserve"> </t>
        </is>
      </c>
    </row>
    <row r="35">
      <c r="A35" s="4" t="inlineStr">
        <is>
          <t>Cash | International | Level 1</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Fair value of plan assets</t>
        </is>
      </c>
      <c r="B37" s="6" t="n">
        <v>442000</v>
      </c>
      <c r="C37" s="6" t="n">
        <v>777000</v>
      </c>
      <c r="D37" s="4" t="inlineStr">
        <is>
          <t xml:space="preserve"> </t>
        </is>
      </c>
      <c r="E37" s="4" t="inlineStr">
        <is>
          <t xml:space="preserve"> </t>
        </is>
      </c>
    </row>
    <row r="38">
      <c r="A38" s="4" t="inlineStr">
        <is>
          <t>Money market funds | UNITED STATES | Total</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4" t="inlineStr">
        <is>
          <t xml:space="preserve"> </t>
        </is>
      </c>
      <c r="C40" s="6" t="n">
        <v>251000</v>
      </c>
      <c r="D40" s="4" t="inlineStr">
        <is>
          <t xml:space="preserve"> </t>
        </is>
      </c>
      <c r="E40" s="4" t="inlineStr">
        <is>
          <t xml:space="preserve"> </t>
        </is>
      </c>
    </row>
    <row r="41">
      <c r="A41" s="4" t="inlineStr">
        <is>
          <t>Money market funds | UNITED STATES | Level 1</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Fair value of plan assets</t>
        </is>
      </c>
      <c r="B43" s="4" t="inlineStr">
        <is>
          <t xml:space="preserve"> </t>
        </is>
      </c>
      <c r="C43" s="6" t="n">
        <v>251000</v>
      </c>
      <c r="D43" s="4" t="inlineStr">
        <is>
          <t xml:space="preserve"> </t>
        </is>
      </c>
      <c r="E43" s="4" t="inlineStr">
        <is>
          <t xml:space="preserve"> </t>
        </is>
      </c>
    </row>
    <row r="44">
      <c r="A44" s="4" t="inlineStr">
        <is>
          <t>Basic materials | UNITED STATES | Total</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6" t="n">
        <v>683000</v>
      </c>
      <c r="C46" s="6" t="n">
        <v>632000</v>
      </c>
      <c r="D46" s="4" t="inlineStr">
        <is>
          <t xml:space="preserve"> </t>
        </is>
      </c>
      <c r="E46" s="4" t="inlineStr">
        <is>
          <t xml:space="preserve"> </t>
        </is>
      </c>
    </row>
    <row r="47">
      <c r="A47" s="4" t="inlineStr">
        <is>
          <t>Basic materials | UNITED STATES | Level 1</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Fair value of plan assets</t>
        </is>
      </c>
      <c r="B49" s="6" t="n">
        <v>683000</v>
      </c>
      <c r="C49" s="6" t="n">
        <v>632000</v>
      </c>
      <c r="D49" s="4" t="inlineStr">
        <is>
          <t xml:space="preserve"> </t>
        </is>
      </c>
      <c r="E49" s="4" t="inlineStr">
        <is>
          <t xml:space="preserve"> </t>
        </is>
      </c>
    </row>
    <row r="50">
      <c r="A50" s="4" t="inlineStr">
        <is>
          <t>Consumer goods | UNITED STATES | Total</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6" t="n">
        <v>1788000</v>
      </c>
      <c r="C52" s="6" t="n">
        <v>1614000</v>
      </c>
      <c r="D52" s="4" t="inlineStr">
        <is>
          <t xml:space="preserve"> </t>
        </is>
      </c>
      <c r="E52" s="4" t="inlineStr">
        <is>
          <t xml:space="preserve"> </t>
        </is>
      </c>
    </row>
    <row r="53">
      <c r="A53" s="4" t="inlineStr">
        <is>
          <t>Consumer goods | UNITED STATES | Level 1</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Fair value of plan assets</t>
        </is>
      </c>
      <c r="B55" s="6" t="n">
        <v>1788000</v>
      </c>
      <c r="C55" s="6" t="n">
        <v>1614000</v>
      </c>
      <c r="D55" s="4" t="inlineStr">
        <is>
          <t xml:space="preserve"> </t>
        </is>
      </c>
      <c r="E55" s="4" t="inlineStr">
        <is>
          <t xml:space="preserve"> </t>
        </is>
      </c>
    </row>
    <row r="56">
      <c r="A56" s="4" t="inlineStr">
        <is>
          <t>Financial | UNITED STATES | Total</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Fair value of plan assets</t>
        </is>
      </c>
      <c r="B58" s="6" t="n">
        <v>2461000</v>
      </c>
      <c r="C58" s="6" t="n">
        <v>1787000</v>
      </c>
      <c r="D58" s="4" t="inlineStr">
        <is>
          <t xml:space="preserve"> </t>
        </is>
      </c>
      <c r="E58" s="4" t="inlineStr">
        <is>
          <t xml:space="preserve"> </t>
        </is>
      </c>
    </row>
    <row r="59">
      <c r="A59" s="4" t="inlineStr">
        <is>
          <t>Financial | UNITED STATES | Level 1</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Fair value of plan assets</t>
        </is>
      </c>
      <c r="B61" s="6" t="n">
        <v>2461000</v>
      </c>
      <c r="C61" s="6" t="n">
        <v>1787000</v>
      </c>
      <c r="D61" s="4" t="inlineStr">
        <is>
          <t xml:space="preserve"> </t>
        </is>
      </c>
      <c r="E61" s="4" t="inlineStr">
        <is>
          <t xml:space="preserve"> </t>
        </is>
      </c>
    </row>
    <row r="62">
      <c r="A62" s="4" t="inlineStr">
        <is>
          <t>Healthcare | UNITED STATES | Total</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Fair value of plan assets</t>
        </is>
      </c>
      <c r="B64" s="6" t="n">
        <v>1811000</v>
      </c>
      <c r="C64" s="6" t="n">
        <v>1368000</v>
      </c>
      <c r="D64" s="4" t="inlineStr">
        <is>
          <t xml:space="preserve"> </t>
        </is>
      </c>
      <c r="E64" s="4" t="inlineStr">
        <is>
          <t xml:space="preserve"> </t>
        </is>
      </c>
    </row>
    <row r="65">
      <c r="A65" s="4" t="inlineStr">
        <is>
          <t>Healthcare | UNITED STATES | Level 1</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Fair value of plan assets</t>
        </is>
      </c>
      <c r="B67" s="6" t="n">
        <v>1811000</v>
      </c>
      <c r="C67" s="6" t="n">
        <v>1368000</v>
      </c>
      <c r="D67" s="4" t="inlineStr">
        <is>
          <t xml:space="preserve"> </t>
        </is>
      </c>
      <c r="E67" s="4" t="inlineStr">
        <is>
          <t xml:space="preserve"> </t>
        </is>
      </c>
    </row>
    <row r="68">
      <c r="A68" s="4" t="inlineStr">
        <is>
          <t>Industrial goods | UNITED STATES | Total</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Fair value of plan assets</t>
        </is>
      </c>
      <c r="B70" s="6" t="n">
        <v>2021000</v>
      </c>
      <c r="C70" s="6" t="n">
        <v>1403000</v>
      </c>
      <c r="D70" s="4" t="inlineStr">
        <is>
          <t xml:space="preserve"> </t>
        </is>
      </c>
      <c r="E70" s="4" t="inlineStr">
        <is>
          <t xml:space="preserve"> </t>
        </is>
      </c>
    </row>
    <row r="71">
      <c r="A71" s="4" t="inlineStr">
        <is>
          <t>Industrial goods | UNITED STATES | Level 1</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Fair value of plan assets</t>
        </is>
      </c>
      <c r="B73" s="6" t="n">
        <v>2021000</v>
      </c>
      <c r="C73" s="6" t="n">
        <v>1403000</v>
      </c>
      <c r="D73" s="4" t="inlineStr">
        <is>
          <t xml:space="preserve"> </t>
        </is>
      </c>
      <c r="E73" s="4" t="inlineStr">
        <is>
          <t xml:space="preserve"> </t>
        </is>
      </c>
    </row>
    <row r="74">
      <c r="A74" s="4" t="inlineStr">
        <is>
          <t>Technology | UNITED STATES | Total</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Fair value of plan assets</t>
        </is>
      </c>
      <c r="B76" s="6" t="n">
        <v>2104000</v>
      </c>
      <c r="C76" s="6" t="n">
        <v>1732000</v>
      </c>
      <c r="D76" s="4" t="inlineStr">
        <is>
          <t xml:space="preserve"> </t>
        </is>
      </c>
      <c r="E76" s="4" t="inlineStr">
        <is>
          <t xml:space="preserve"> </t>
        </is>
      </c>
    </row>
    <row r="77">
      <c r="A77" s="4" t="inlineStr">
        <is>
          <t>Technology | UNITED STATES | Level 1</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Fair value of plan assets</t>
        </is>
      </c>
      <c r="B79" s="6" t="n">
        <v>2104000</v>
      </c>
      <c r="C79" s="6" t="n">
        <v>1732000</v>
      </c>
      <c r="D79" s="4" t="inlineStr">
        <is>
          <t xml:space="preserve"> </t>
        </is>
      </c>
      <c r="E79" s="4" t="inlineStr">
        <is>
          <t xml:space="preserve"> </t>
        </is>
      </c>
    </row>
    <row r="80">
      <c r="A80" s="4" t="inlineStr">
        <is>
          <t>U.S. Government | UNITED STATES | Total</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Fair value of plan assets</t>
        </is>
      </c>
      <c r="B82" s="6" t="n">
        <v>58000000</v>
      </c>
      <c r="C82" s="6" t="n">
        <v>42269000</v>
      </c>
      <c r="D82" s="4" t="inlineStr">
        <is>
          <t xml:space="preserve"> </t>
        </is>
      </c>
      <c r="E82" s="4" t="inlineStr">
        <is>
          <t xml:space="preserve"> </t>
        </is>
      </c>
    </row>
    <row r="83">
      <c r="A83" s="4" t="inlineStr">
        <is>
          <t>U.S. Government | UNITED STATES | Level 1</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Fair value of plan assets</t>
        </is>
      </c>
      <c r="B85" s="6" t="n">
        <v>0</v>
      </c>
      <c r="C85" s="6" t="n">
        <v>0</v>
      </c>
      <c r="D85" s="4" t="inlineStr">
        <is>
          <t xml:space="preserve"> </t>
        </is>
      </c>
      <c r="E85" s="4" t="inlineStr">
        <is>
          <t xml:space="preserve"> </t>
        </is>
      </c>
    </row>
    <row r="86">
      <c r="A86" s="4" t="inlineStr">
        <is>
          <t>U.S. Government | UNITED STATES | Level 2</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Fair value of plan assets</t>
        </is>
      </c>
      <c r="B88" s="6" t="n">
        <v>58000000</v>
      </c>
      <c r="C88" s="6" t="n">
        <v>42269000</v>
      </c>
      <c r="D88" s="4" t="inlineStr">
        <is>
          <t xml:space="preserve"> </t>
        </is>
      </c>
      <c r="E88" s="4" t="inlineStr">
        <is>
          <t xml:space="preserve"> </t>
        </is>
      </c>
    </row>
    <row r="89">
      <c r="A89" s="4" t="inlineStr">
        <is>
          <t>Corporate | UNITED STATES | Total</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Fair value of plan assets</t>
        </is>
      </c>
      <c r="B91" s="6" t="n">
        <v>100909000</v>
      </c>
      <c r="C91" s="6" t="n">
        <v>94650000</v>
      </c>
      <c r="D91" s="4" t="inlineStr">
        <is>
          <t xml:space="preserve"> </t>
        </is>
      </c>
      <c r="E91" s="4" t="inlineStr">
        <is>
          <t xml:space="preserve"> </t>
        </is>
      </c>
    </row>
    <row r="92">
      <c r="A92" s="4" t="inlineStr">
        <is>
          <t>Corporate | UNITED STATES | Level 2</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Fair value of plan assets</t>
        </is>
      </c>
      <c r="B94" s="6" t="n">
        <v>100909000</v>
      </c>
      <c r="C94" s="6" t="n">
        <v>94650000</v>
      </c>
      <c r="D94" s="4" t="inlineStr">
        <is>
          <t xml:space="preserve"> </t>
        </is>
      </c>
      <c r="E94" s="4" t="inlineStr">
        <is>
          <t xml:space="preserve"> </t>
        </is>
      </c>
    </row>
    <row r="95">
      <c r="A95" s="4" t="inlineStr">
        <is>
          <t>Other | UNITED STATES | Total</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Fair value of plan assets</t>
        </is>
      </c>
      <c r="B97" s="6" t="n">
        <v>5879000</v>
      </c>
      <c r="C97" s="6" t="n">
        <v>2640000</v>
      </c>
      <c r="D97" s="4" t="inlineStr">
        <is>
          <t xml:space="preserve"> </t>
        </is>
      </c>
      <c r="E97" s="4" t="inlineStr">
        <is>
          <t xml:space="preserve"> </t>
        </is>
      </c>
    </row>
    <row r="98">
      <c r="A98" s="4" t="inlineStr">
        <is>
          <t>Other | UNITED STATES | Level 2</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Fair value of plan assets</t>
        </is>
      </c>
      <c r="B100" s="6" t="n">
        <v>5879000</v>
      </c>
      <c r="C100" s="6" t="n">
        <v>2640000</v>
      </c>
      <c r="D100" s="4" t="inlineStr">
        <is>
          <t xml:space="preserve"> </t>
        </is>
      </c>
      <c r="E100" s="4" t="inlineStr">
        <is>
          <t xml:space="preserve"> </t>
        </is>
      </c>
    </row>
    <row r="101">
      <c r="A101" s="4" t="inlineStr">
        <is>
          <t>Insurance contracts | Level 3</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Fair value of plan assets</t>
        </is>
      </c>
      <c r="B103" s="6" t="n">
        <v>7390000</v>
      </c>
      <c r="C103" s="6" t="n">
        <v>12224000</v>
      </c>
      <c r="D103" s="4" t="inlineStr">
        <is>
          <t xml:space="preserve"> </t>
        </is>
      </c>
      <c r="E103" s="5" t="n">
        <v>18066000</v>
      </c>
    </row>
    <row r="104">
      <c r="A104" s="4" t="inlineStr">
        <is>
          <t>Insurance contracts | International | Total</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Fair value of plan assets</t>
        </is>
      </c>
      <c r="B106" s="6" t="n">
        <v>7390000</v>
      </c>
      <c r="C106" s="6" t="n">
        <v>12224000</v>
      </c>
      <c r="D106" s="4" t="inlineStr">
        <is>
          <t xml:space="preserve"> </t>
        </is>
      </c>
      <c r="E106" s="4" t="inlineStr">
        <is>
          <t xml:space="preserve"> </t>
        </is>
      </c>
    </row>
    <row r="107">
      <c r="A107" s="4" t="inlineStr">
        <is>
          <t>Insurance contracts | International | Level 3</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Fair value of plan assets</t>
        </is>
      </c>
      <c r="B109" s="6" t="n">
        <v>7390000</v>
      </c>
      <c r="C109" s="6" t="n">
        <v>12224000</v>
      </c>
      <c r="D109" s="4" t="inlineStr">
        <is>
          <t xml:space="preserve"> </t>
        </is>
      </c>
      <c r="E109" s="4" t="inlineStr">
        <is>
          <t xml:space="preserve"> </t>
        </is>
      </c>
    </row>
    <row r="110">
      <c r="A110" s="4" t="inlineStr">
        <is>
          <t>Other | UNITED STATES | Total</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Fair value of plan assets</t>
        </is>
      </c>
      <c r="B112" s="6" t="n">
        <v>1524000</v>
      </c>
      <c r="C112" s="6" t="n">
        <v>2092000</v>
      </c>
      <c r="D112" s="4" t="inlineStr">
        <is>
          <t xml:space="preserve"> </t>
        </is>
      </c>
      <c r="E112" s="4" t="inlineStr">
        <is>
          <t xml:space="preserve"> </t>
        </is>
      </c>
    </row>
    <row r="113">
      <c r="A113" s="4" t="inlineStr">
        <is>
          <t>Other | UNITED STATES | Level 1</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Fair value of plan assets</t>
        </is>
      </c>
      <c r="B115" s="6" t="n">
        <v>1524000</v>
      </c>
      <c r="C115" s="6" t="n">
        <v>2092000</v>
      </c>
      <c r="D115" s="4" t="inlineStr">
        <is>
          <t xml:space="preserve"> </t>
        </is>
      </c>
      <c r="E115" s="4" t="inlineStr">
        <is>
          <t xml:space="preserve"> </t>
        </is>
      </c>
    </row>
    <row r="116">
      <c r="A116" s="4" t="inlineStr">
        <is>
          <t>Real estate collective funds | UNITED STATES | Investments Measured at Net Asset Value</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Fair value of plan assets</t>
        </is>
      </c>
      <c r="B118" s="6" t="n">
        <v>33270000</v>
      </c>
      <c r="C118" s="6" t="n">
        <v>42780000</v>
      </c>
      <c r="D118" s="4" t="inlineStr">
        <is>
          <t xml:space="preserve"> </t>
        </is>
      </c>
      <c r="E118" s="4" t="inlineStr">
        <is>
          <t xml:space="preserve"> </t>
        </is>
      </c>
    </row>
    <row r="119">
      <c r="A119" s="4" t="inlineStr">
        <is>
          <t>Pooled investment funds | UNITED STATES | Investments Measured at Net Asset Value</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Fair value of plan assets</t>
        </is>
      </c>
      <c r="B121" s="6" t="n">
        <v>155592000</v>
      </c>
      <c r="C121" s="6" t="n">
        <v>128103000</v>
      </c>
      <c r="D121" s="4" t="inlineStr">
        <is>
          <t xml:space="preserve"> </t>
        </is>
      </c>
      <c r="E121" s="4" t="inlineStr">
        <is>
          <t xml:space="preserve"> </t>
        </is>
      </c>
    </row>
    <row r="122">
      <c r="A122" s="4" t="inlineStr">
        <is>
          <t>Pooled investment funds | International | Investments Measured at Net Asset Value</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Fair value of plan assets</t>
        </is>
      </c>
      <c r="B124" s="5" t="n">
        <v>36997000</v>
      </c>
      <c r="C124" s="5" t="n">
        <v>26862000</v>
      </c>
      <c r="D124" s="4" t="inlineStr">
        <is>
          <t xml:space="preserve"> </t>
        </is>
      </c>
      <c r="E1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ension and Other Postretirement Plans - Changes in Level 3 plan assets (Detail) - Level 3 - Pension Plans - Insurance contracts - USD ($) $ in Thousands</t>
        </is>
      </c>
      <c r="B1" s="2" t="inlineStr">
        <is>
          <t>12 Months Ended</t>
        </is>
      </c>
    </row>
    <row r="2">
      <c r="B2" s="2" t="inlineStr">
        <is>
          <t>Oct. 31, 2024</t>
        </is>
      </c>
      <c r="C2" s="2" t="inlineStr">
        <is>
          <t>Oct. 31, 2023</t>
        </is>
      </c>
    </row>
    <row r="3">
      <c r="A3" s="3" t="inlineStr">
        <is>
          <t>Defined Benefit Plan Disclosure [Line Items]</t>
        </is>
      </c>
      <c r="B3" s="4" t="inlineStr">
        <is>
          <t xml:space="preserve"> </t>
        </is>
      </c>
      <c r="C3" s="4" t="inlineStr">
        <is>
          <t xml:space="preserve"> </t>
        </is>
      </c>
    </row>
    <row r="4">
      <c r="A4" s="4" t="inlineStr">
        <is>
          <t>Beginning balance</t>
        </is>
      </c>
      <c r="B4" s="5" t="n">
        <v>12224</v>
      </c>
      <c r="C4" s="5" t="n">
        <v>18066</v>
      </c>
    </row>
    <row r="5">
      <c r="A5" s="4" t="inlineStr">
        <is>
          <t>Purchases</t>
        </is>
      </c>
      <c r="B5" s="6" t="n">
        <v>1428</v>
      </c>
      <c r="C5" s="6" t="n">
        <v>1320</v>
      </c>
    </row>
    <row r="6">
      <c r="A6" s="4" t="inlineStr">
        <is>
          <t>Sales</t>
        </is>
      </c>
      <c r="B6" s="6" t="n">
        <v>-7010</v>
      </c>
      <c r="C6" s="6" t="n">
        <v>-8007</v>
      </c>
    </row>
    <row r="7">
      <c r="A7" s="4" t="inlineStr">
        <is>
          <t>Defined Benefit Plan, Plan Assets, Settlements</t>
        </is>
      </c>
      <c r="B7" s="6" t="n">
        <v>214</v>
      </c>
      <c r="C7" s="6" t="n">
        <v>607</v>
      </c>
    </row>
    <row r="8">
      <c r="A8" s="4" t="inlineStr">
        <is>
          <t>Defined Benefit Plan, Unrealized losses</t>
        </is>
      </c>
      <c r="B8" s="6" t="n">
        <v>440</v>
      </c>
      <c r="C8" s="6" t="n">
        <v>266</v>
      </c>
    </row>
    <row r="9">
      <c r="A9" s="4" t="inlineStr">
        <is>
          <t>Foreign currency translation</t>
        </is>
      </c>
      <c r="B9" s="6" t="n">
        <v>522</v>
      </c>
      <c r="C9" s="6" t="n">
        <v>1186</v>
      </c>
    </row>
    <row r="10">
      <c r="A10" s="4" t="inlineStr">
        <is>
          <t>Ending balance</t>
        </is>
      </c>
      <c r="B10" s="5" t="n">
        <v>7390</v>
      </c>
      <c r="C10" s="5" t="n">
        <v>122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Pension and Other Postretirement Plans - Retiree Pension Benefit Payments (Detail) $ in Thousands</t>
        </is>
      </c>
      <c r="B1" s="2" t="inlineStr">
        <is>
          <t>Oct. 31, 2024 USD ($)</t>
        </is>
      </c>
    </row>
    <row r="2">
      <c r="A2" s="4" t="inlineStr">
        <is>
          <t>Pension Plans | UNITED STATES</t>
        </is>
      </c>
      <c r="B2" s="4" t="inlineStr">
        <is>
          <t xml:space="preserve"> </t>
        </is>
      </c>
    </row>
    <row r="3">
      <c r="A3" s="3" t="inlineStr">
        <is>
          <t>Pension Plans Postretirement And Other Employee Benefits [Line Items]</t>
        </is>
      </c>
      <c r="B3" s="4" t="inlineStr">
        <is>
          <t xml:space="preserve"> </t>
        </is>
      </c>
    </row>
    <row r="4">
      <c r="A4" s="4" t="inlineStr">
        <is>
          <t>2025</t>
        </is>
      </c>
      <c r="B4" s="5" t="n">
        <v>10851</v>
      </c>
    </row>
    <row r="5">
      <c r="A5" s="4" t="inlineStr">
        <is>
          <t>2026</t>
        </is>
      </c>
      <c r="B5" s="6" t="n">
        <v>12667</v>
      </c>
    </row>
    <row r="6">
      <c r="A6" s="4" t="inlineStr">
        <is>
          <t>2027</t>
        </is>
      </c>
      <c r="B6" s="6" t="n">
        <v>14587</v>
      </c>
    </row>
    <row r="7">
      <c r="A7" s="4" t="inlineStr">
        <is>
          <t>2028</t>
        </is>
      </c>
      <c r="B7" s="6" t="n">
        <v>16470</v>
      </c>
    </row>
    <row r="8">
      <c r="A8" s="4" t="inlineStr">
        <is>
          <t>2029</t>
        </is>
      </c>
      <c r="B8" s="6" t="n">
        <v>18297</v>
      </c>
    </row>
    <row r="9">
      <c r="A9" s="4" t="inlineStr">
        <is>
          <t>2030-2034</t>
        </is>
      </c>
      <c r="B9" s="6" t="n">
        <v>117167</v>
      </c>
    </row>
    <row r="10">
      <c r="A10" s="4" t="inlineStr">
        <is>
          <t>Pension Plans | International</t>
        </is>
      </c>
      <c r="B10" s="4" t="inlineStr">
        <is>
          <t xml:space="preserve"> </t>
        </is>
      </c>
    </row>
    <row r="11">
      <c r="A11" s="3" t="inlineStr">
        <is>
          <t>Pension Plans Postretirement And Other Employee Benefits [Line Items]</t>
        </is>
      </c>
      <c r="B11" s="4" t="inlineStr">
        <is>
          <t xml:space="preserve"> </t>
        </is>
      </c>
    </row>
    <row r="12">
      <c r="A12" s="4" t="inlineStr">
        <is>
          <t>2025</t>
        </is>
      </c>
      <c r="B12" s="6" t="n">
        <v>2988</v>
      </c>
    </row>
    <row r="13">
      <c r="A13" s="4" t="inlineStr">
        <is>
          <t>2026</t>
        </is>
      </c>
      <c r="B13" s="6" t="n">
        <v>5076</v>
      </c>
    </row>
    <row r="14">
      <c r="A14" s="4" t="inlineStr">
        <is>
          <t>2027</t>
        </is>
      </c>
      <c r="B14" s="6" t="n">
        <v>3955</v>
      </c>
    </row>
    <row r="15">
      <c r="A15" s="4" t="inlineStr">
        <is>
          <t>2028</t>
        </is>
      </c>
      <c r="B15" s="6" t="n">
        <v>3637</v>
      </c>
    </row>
    <row r="16">
      <c r="A16" s="4" t="inlineStr">
        <is>
          <t>2029</t>
        </is>
      </c>
      <c r="B16" s="6" t="n">
        <v>3934</v>
      </c>
    </row>
    <row r="17">
      <c r="A17" s="4" t="inlineStr">
        <is>
          <t>2030-2034</t>
        </is>
      </c>
      <c r="B17" s="6" t="n">
        <v>20033</v>
      </c>
    </row>
    <row r="18">
      <c r="A18" s="4" t="inlineStr">
        <is>
          <t>Retirement Plans | UNITED STATES</t>
        </is>
      </c>
      <c r="B18" s="4" t="inlineStr">
        <is>
          <t xml:space="preserve"> </t>
        </is>
      </c>
    </row>
    <row r="19">
      <c r="A19" s="3" t="inlineStr">
        <is>
          <t>Pension Plans Postretirement And Other Employee Benefits [Line Items]</t>
        </is>
      </c>
      <c r="B19" s="4" t="inlineStr">
        <is>
          <t xml:space="preserve"> </t>
        </is>
      </c>
    </row>
    <row r="20">
      <c r="A20" s="4" t="inlineStr">
        <is>
          <t>2025</t>
        </is>
      </c>
      <c r="B20" s="6" t="n">
        <v>2890</v>
      </c>
    </row>
    <row r="21">
      <c r="A21" s="4" t="inlineStr">
        <is>
          <t>2026</t>
        </is>
      </c>
      <c r="B21" s="6" t="n">
        <v>3021</v>
      </c>
    </row>
    <row r="22">
      <c r="A22" s="4" t="inlineStr">
        <is>
          <t>2027</t>
        </is>
      </c>
      <c r="B22" s="6" t="n">
        <v>3203</v>
      </c>
    </row>
    <row r="23">
      <c r="A23" s="4" t="inlineStr">
        <is>
          <t>2028</t>
        </is>
      </c>
      <c r="B23" s="6" t="n">
        <v>3331</v>
      </c>
    </row>
    <row r="24">
      <c r="A24" s="4" t="inlineStr">
        <is>
          <t>2029</t>
        </is>
      </c>
      <c r="B24" s="6" t="n">
        <v>3455</v>
      </c>
    </row>
    <row r="25">
      <c r="A25" s="4" t="inlineStr">
        <is>
          <t>2030-2034</t>
        </is>
      </c>
      <c r="B25" s="5" t="n">
        <v>18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ension and Other Postretirement Plans - Net Postretirement Benefit Cost (Detail) - Retirement Plans - UNITED STATES - USD ($) $ in Thousands</t>
        </is>
      </c>
      <c r="B1" s="2" t="inlineStr">
        <is>
          <t>12 Months Ended</t>
        </is>
      </c>
    </row>
    <row r="2">
      <c r="B2" s="2" t="inlineStr">
        <is>
          <t>Oct. 31, 2024</t>
        </is>
      </c>
      <c r="C2" s="2" t="inlineStr">
        <is>
          <t>Oct. 31, 2023</t>
        </is>
      </c>
      <c r="D2" s="2" t="inlineStr">
        <is>
          <t>Oct.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281</v>
      </c>
      <c r="C4" s="5" t="n">
        <v>399</v>
      </c>
      <c r="D4" s="5" t="n">
        <v>687</v>
      </c>
    </row>
    <row r="5">
      <c r="A5" s="4" t="inlineStr">
        <is>
          <t>Interest cost</t>
        </is>
      </c>
      <c r="B5" s="6" t="n">
        <v>3018</v>
      </c>
      <c r="C5" s="6" t="n">
        <v>3063</v>
      </c>
      <c r="D5" s="6" t="n">
        <v>1923</v>
      </c>
    </row>
    <row r="6">
      <c r="A6" s="4" t="inlineStr">
        <is>
          <t>Amortization of net actuarial (gain) loss</t>
        </is>
      </c>
      <c r="B6" s="6" t="n">
        <v>-591</v>
      </c>
      <c r="C6" s="6" t="n">
        <v>0</v>
      </c>
      <c r="D6" s="6" t="n">
        <v>978</v>
      </c>
    </row>
    <row r="7">
      <c r="A7" s="4" t="inlineStr">
        <is>
          <t>Total benefit cost</t>
        </is>
      </c>
      <c r="B7" s="5" t="n">
        <v>2708</v>
      </c>
      <c r="C7" s="5" t="n">
        <v>3462</v>
      </c>
      <c r="D7" s="5" t="n">
        <v>3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U.S. federal</t>
        </is>
      </c>
      <c r="B4" s="5" t="n">
        <v>65085</v>
      </c>
      <c r="C4" s="5" t="n">
        <v>54157</v>
      </c>
      <c r="D4" s="5" t="n">
        <v>59639</v>
      </c>
    </row>
    <row r="5">
      <c r="A5" s="4" t="inlineStr">
        <is>
          <t>State and local</t>
        </is>
      </c>
      <c r="B5" s="6" t="n">
        <v>2017</v>
      </c>
      <c r="C5" s="6" t="n">
        <v>285</v>
      </c>
      <c r="D5" s="6" t="n">
        <v>7535</v>
      </c>
    </row>
    <row r="6">
      <c r="A6" s="4" t="inlineStr">
        <is>
          <t>Foreign</t>
        </is>
      </c>
      <c r="B6" s="6" t="n">
        <v>69652</v>
      </c>
      <c r="C6" s="6" t="n">
        <v>89520</v>
      </c>
      <c r="D6" s="6" t="n">
        <v>79734</v>
      </c>
    </row>
    <row r="7">
      <c r="A7" s="4" t="inlineStr">
        <is>
          <t>Total current</t>
        </is>
      </c>
      <c r="B7" s="6" t="n">
        <v>136754</v>
      </c>
      <c r="C7" s="6" t="n">
        <v>143962</v>
      </c>
      <c r="D7" s="6" t="n">
        <v>146908</v>
      </c>
    </row>
    <row r="8">
      <c r="A8" s="3" t="inlineStr">
        <is>
          <t>Deferred:</t>
        </is>
      </c>
      <c r="B8" s="4" t="inlineStr">
        <is>
          <t xml:space="preserve"> </t>
        </is>
      </c>
      <c r="C8" s="4" t="inlineStr">
        <is>
          <t xml:space="preserve"> </t>
        </is>
      </c>
      <c r="D8" s="4" t="inlineStr">
        <is>
          <t xml:space="preserve"> </t>
        </is>
      </c>
    </row>
    <row r="9">
      <c r="A9" s="4" t="inlineStr">
        <is>
          <t>U.S. federal</t>
        </is>
      </c>
      <c r="B9" s="6" t="n">
        <v>-11622</v>
      </c>
      <c r="C9" s="6" t="n">
        <v>-9119</v>
      </c>
      <c r="D9" s="6" t="n">
        <v>-9408</v>
      </c>
    </row>
    <row r="10">
      <c r="A10" s="4" t="inlineStr">
        <is>
          <t>State and local</t>
        </is>
      </c>
      <c r="B10" s="6" t="n">
        <v>-1387</v>
      </c>
      <c r="C10" s="6" t="n">
        <v>-1279</v>
      </c>
      <c r="D10" s="6" t="n">
        <v>-596</v>
      </c>
    </row>
    <row r="11">
      <c r="A11" s="4" t="inlineStr">
        <is>
          <t>Foreign</t>
        </is>
      </c>
      <c r="B11" s="6" t="n">
        <v>-5548</v>
      </c>
      <c r="C11" s="6" t="n">
        <v>-5718</v>
      </c>
      <c r="D11" s="6" t="n">
        <v>-728</v>
      </c>
    </row>
    <row r="12">
      <c r="A12" s="4" t="inlineStr">
        <is>
          <t>Total deferred</t>
        </is>
      </c>
      <c r="B12" s="6" t="n">
        <v>-18557</v>
      </c>
      <c r="C12" s="6" t="n">
        <v>-16116</v>
      </c>
      <c r="D12" s="6" t="n">
        <v>-10732</v>
      </c>
    </row>
    <row r="13">
      <c r="A13" s="4" t="inlineStr">
        <is>
          <t>Income taxes</t>
        </is>
      </c>
      <c r="B13" s="6" t="n">
        <v>118197</v>
      </c>
      <c r="C13" s="6" t="n">
        <v>127846</v>
      </c>
      <c r="D13" s="6" t="n">
        <v>136176</v>
      </c>
    </row>
    <row r="14">
      <c r="A14" s="4" t="inlineStr">
        <is>
          <t>Income (Loss) from Continuing Operations before Income Taxes, Noncontrolling Interest</t>
        </is>
      </c>
      <c r="B14" s="6" t="n">
        <v>585481</v>
      </c>
      <c r="C14" s="6" t="n">
        <v>615339</v>
      </c>
      <c r="D14" s="6" t="n">
        <v>649279</v>
      </c>
    </row>
    <row r="15">
      <c r="A15" s="4" t="inlineStr">
        <is>
          <t>Earnings before income taxes of domestic operations</t>
        </is>
      </c>
      <c r="B15" s="6" t="n">
        <v>314263</v>
      </c>
      <c r="C15" s="6" t="n">
        <v>269934</v>
      </c>
      <c r="D15" s="6" t="n">
        <v>302549</v>
      </c>
    </row>
    <row r="16">
      <c r="A16" s="4" t="inlineStr">
        <is>
          <t>Earnings before income taxes of international operations</t>
        </is>
      </c>
      <c r="B16" s="5" t="n">
        <v>271218</v>
      </c>
      <c r="C16" s="5" t="n">
        <v>345405</v>
      </c>
      <c r="D16" s="5" t="n">
        <v>3467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arnings before income taxes of domestic operations</t>
        </is>
      </c>
      <c r="B4" s="5" t="n">
        <v>314263</v>
      </c>
      <c r="C4" s="5" t="n">
        <v>269934</v>
      </c>
      <c r="D4" s="5" t="n">
        <v>302549</v>
      </c>
      <c r="E4" s="4" t="inlineStr">
        <is>
          <t xml:space="preserve"> </t>
        </is>
      </c>
    </row>
    <row r="5">
      <c r="A5" s="4" t="inlineStr">
        <is>
          <t>U.S. federal corporate income tax rate</t>
        </is>
      </c>
      <c r="B5" s="9" t="n">
        <v>0.21</v>
      </c>
      <c r="C5" s="9" t="n">
        <v>0.21</v>
      </c>
      <c r="D5" s="9" t="n">
        <v>0.21</v>
      </c>
      <c r="E5" s="4" t="inlineStr">
        <is>
          <t xml:space="preserve"> </t>
        </is>
      </c>
    </row>
    <row r="6">
      <c r="A6" s="4" t="inlineStr">
        <is>
          <t>Earnings before income taxes of international operations</t>
        </is>
      </c>
      <c r="B6" s="5" t="n">
        <v>271218</v>
      </c>
      <c r="C6" s="5" t="n">
        <v>345405</v>
      </c>
      <c r="D6" s="5" t="n">
        <v>346730</v>
      </c>
      <c r="E6" s="4" t="inlineStr">
        <is>
          <t xml:space="preserve"> </t>
        </is>
      </c>
    </row>
    <row r="7">
      <c r="A7" s="4" t="inlineStr">
        <is>
          <t>Undistributed earnings aggregated</t>
        </is>
      </c>
      <c r="B7" s="6" t="n">
        <v>1433106</v>
      </c>
      <c r="C7" s="6" t="n">
        <v>1533889</v>
      </c>
      <c r="D7" s="4" t="inlineStr">
        <is>
          <t xml:space="preserve"> </t>
        </is>
      </c>
      <c r="E7" s="4" t="inlineStr">
        <is>
          <t xml:space="preserve"> </t>
        </is>
      </c>
    </row>
    <row r="8">
      <c r="A8" s="4" t="inlineStr">
        <is>
          <t>Total unrecognized tax benefits</t>
        </is>
      </c>
      <c r="B8" s="6" t="n">
        <v>7481</v>
      </c>
      <c r="C8" s="6" t="n">
        <v>8002</v>
      </c>
      <c r="D8" s="5" t="n">
        <v>2872</v>
      </c>
      <c r="E8" s="5" t="n">
        <v>3720</v>
      </c>
    </row>
    <row r="9">
      <c r="A9" s="4" t="inlineStr">
        <is>
          <t>Total unrecognized tax benefits impact the effective tax rate</t>
        </is>
      </c>
      <c r="B9" s="6" t="n">
        <v>6670</v>
      </c>
      <c r="C9" s="6" t="n">
        <v>4497</v>
      </c>
      <c r="D9" s="4" t="inlineStr">
        <is>
          <t xml:space="preserve"> </t>
        </is>
      </c>
      <c r="E9" s="4" t="inlineStr">
        <is>
          <t xml:space="preserve"> </t>
        </is>
      </c>
    </row>
    <row r="10">
      <c r="A10" s="4" t="inlineStr">
        <is>
          <t>Accrued interest expense related to unrecognized tax benefits</t>
        </is>
      </c>
      <c r="B10" s="6" t="n">
        <v>800</v>
      </c>
      <c r="C10" s="6" t="n">
        <v>401</v>
      </c>
      <c r="D10" s="4" t="inlineStr">
        <is>
          <t xml:space="preserve"> </t>
        </is>
      </c>
      <c r="E10" s="4" t="inlineStr">
        <is>
          <t xml:space="preserve"> </t>
        </is>
      </c>
    </row>
    <row r="11">
      <c r="A11" s="4" t="inlineStr">
        <is>
          <t>Tax credit carryforwards</t>
        </is>
      </c>
      <c r="B11" s="6" t="n">
        <v>20367</v>
      </c>
      <c r="C11" s="4" t="inlineStr">
        <is>
          <t xml:space="preserve"> </t>
        </is>
      </c>
      <c r="D11" s="4" t="inlineStr">
        <is>
          <t xml:space="preserve"> </t>
        </is>
      </c>
      <c r="E11" s="4" t="inlineStr">
        <is>
          <t xml:space="preserve"> </t>
        </is>
      </c>
    </row>
    <row r="12">
      <c r="A12" s="4" t="inlineStr">
        <is>
          <t>Tax credit carryforwards amount indefinite carryforward period</t>
        </is>
      </c>
      <c r="B12" s="6" t="n">
        <v>5251</v>
      </c>
      <c r="C12" s="4" t="inlineStr">
        <is>
          <t xml:space="preserve"> </t>
        </is>
      </c>
      <c r="D12" s="4" t="inlineStr">
        <is>
          <t xml:space="preserve"> </t>
        </is>
      </c>
      <c r="E12" s="4" t="inlineStr">
        <is>
          <t xml:space="preserve"> </t>
        </is>
      </c>
    </row>
    <row r="13">
      <c r="A13" s="4" t="inlineStr">
        <is>
          <t>Capital loss carryforward</t>
        </is>
      </c>
      <c r="B13" s="6" t="n">
        <v>4459</v>
      </c>
      <c r="C13" s="4" t="inlineStr">
        <is>
          <t xml:space="preserve"> </t>
        </is>
      </c>
      <c r="D13" s="4" t="inlineStr">
        <is>
          <t xml:space="preserve"> </t>
        </is>
      </c>
      <c r="E13" s="4" t="inlineStr">
        <is>
          <t xml:space="preserve"> </t>
        </is>
      </c>
    </row>
    <row r="14">
      <c r="A14" s="4" t="inlineStr">
        <is>
          <t>Indefinite carryforward period</t>
        </is>
      </c>
      <c r="B14" s="6" t="n">
        <v>24897</v>
      </c>
      <c r="C14" s="4" t="inlineStr">
        <is>
          <t xml:space="preserve"> </t>
        </is>
      </c>
      <c r="D14" s="4" t="inlineStr">
        <is>
          <t xml:space="preserve"> </t>
        </is>
      </c>
      <c r="E14" s="4" t="inlineStr">
        <is>
          <t xml:space="preserve"> </t>
        </is>
      </c>
    </row>
    <row r="15">
      <c r="A15" s="4" t="inlineStr">
        <is>
          <t>Net change in the valuation allowance</t>
        </is>
      </c>
      <c r="B15" s="6" t="n">
        <v>9864</v>
      </c>
      <c r="C15" s="5" t="n">
        <v>13602</v>
      </c>
      <c r="D15" s="4" t="inlineStr">
        <is>
          <t xml:space="preserve"> </t>
        </is>
      </c>
      <c r="E15" s="4" t="inlineStr">
        <is>
          <t xml:space="preserve"> </t>
        </is>
      </c>
    </row>
    <row r="16">
      <c r="A16" s="4" t="inlineStr">
        <is>
          <t>Valuation allowance relates to tax credits and loss carryforwards</t>
        </is>
      </c>
      <c r="B16" s="6" t="n">
        <v>33596</v>
      </c>
      <c r="C16" s="4" t="inlineStr">
        <is>
          <t xml:space="preserve"> </t>
        </is>
      </c>
      <c r="D16" s="4" t="inlineStr">
        <is>
          <t xml:space="preserve"> </t>
        </is>
      </c>
      <c r="E16" s="4" t="inlineStr">
        <is>
          <t xml:space="preserve"> </t>
        </is>
      </c>
    </row>
    <row r="17">
      <c r="A17" s="4" t="inlineStr">
        <is>
          <t>Expires in 2028</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Tax credit carryforwards amount to expires</t>
        </is>
      </c>
      <c r="B19" s="6" t="n">
        <v>15116</v>
      </c>
      <c r="C19" s="4" t="inlineStr">
        <is>
          <t xml:space="preserve"> </t>
        </is>
      </c>
      <c r="D19" s="4" t="inlineStr">
        <is>
          <t xml:space="preserve"> </t>
        </is>
      </c>
      <c r="E19" s="4" t="inlineStr">
        <is>
          <t xml:space="preserve"> </t>
        </is>
      </c>
    </row>
    <row r="20">
      <c r="A20" s="4" t="inlineStr">
        <is>
          <t>2022 through 2039</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58426</v>
      </c>
      <c r="C22" s="4" t="inlineStr">
        <is>
          <t xml:space="preserve"> </t>
        </is>
      </c>
      <c r="D22" s="4" t="inlineStr">
        <is>
          <t xml:space="preserve"> </t>
        </is>
      </c>
      <c r="E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30897</v>
      </c>
      <c r="C25" s="4" t="inlineStr">
        <is>
          <t xml:space="preserve"> </t>
        </is>
      </c>
      <c r="D25" s="4" t="inlineStr">
        <is>
          <t xml:space="preserve"> </t>
        </is>
      </c>
      <c r="E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5" t="n">
        <v>47966</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Computed at the U.S. Statutory Rate and Income Tax (Detail)</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hare-based and other compensation</t>
        </is>
      </c>
      <c r="B5" s="4" t="inlineStr">
        <is>
          <t>(0.02%)</t>
        </is>
      </c>
      <c r="C5" s="4" t="inlineStr">
        <is>
          <t>(0.25%)</t>
        </is>
      </c>
      <c r="D5" s="11" t="n">
        <v>0.0026</v>
      </c>
    </row>
    <row r="6">
      <c r="A6" s="4" t="inlineStr">
        <is>
          <t>Foreign tax rate variances</t>
        </is>
      </c>
      <c r="B6" s="11" t="n">
        <v>0.0122</v>
      </c>
      <c r="C6" s="11" t="n">
        <v>0.0183</v>
      </c>
      <c r="D6" s="11" t="n">
        <v>0.0095</v>
      </c>
    </row>
    <row r="7">
      <c r="A7" s="4" t="inlineStr">
        <is>
          <t>State and local taxes, net of federal income tax benefit</t>
        </is>
      </c>
      <c r="B7" s="11" t="n">
        <v>0.0008</v>
      </c>
      <c r="C7" s="4" t="inlineStr">
        <is>
          <t>(0.13%)</t>
        </is>
      </c>
      <c r="D7" s="11" t="n">
        <v>0.008399999999999999</v>
      </c>
    </row>
    <row r="8">
      <c r="A8" s="4" t="inlineStr">
        <is>
          <t>Foreign-Derived Intangible Income Deduction</t>
        </is>
      </c>
      <c r="B8" s="4" t="inlineStr">
        <is>
          <t>(2.54%)</t>
        </is>
      </c>
      <c r="C8" s="4" t="inlineStr">
        <is>
          <t>(2.24%)</t>
        </is>
      </c>
      <c r="D8" s="4" t="inlineStr">
        <is>
          <t>(1.59%)</t>
        </is>
      </c>
    </row>
    <row r="9">
      <c r="A9" s="4" t="inlineStr">
        <is>
          <t>Global Intangible Low-Taxed Income net of foreign tax credits</t>
        </is>
      </c>
      <c r="B9" s="11" t="n">
        <v>0.004</v>
      </c>
      <c r="C9" s="11" t="n">
        <v>0.0071</v>
      </c>
      <c r="D9" s="11" t="n">
        <v>0.0023</v>
      </c>
    </row>
    <row r="10">
      <c r="A10" s="4" t="inlineStr">
        <is>
          <t>Other – net</t>
        </is>
      </c>
      <c r="B10" s="11" t="n">
        <v>0.0005</v>
      </c>
      <c r="C10" s="4" t="inlineStr">
        <is>
          <t>(0.14%)</t>
        </is>
      </c>
      <c r="D10" s="4" t="inlineStr">
        <is>
          <t>(0.72%)</t>
        </is>
      </c>
    </row>
    <row r="11">
      <c r="A11" s="4" t="inlineStr">
        <is>
          <t>Effective tax rate</t>
        </is>
      </c>
      <c r="B11" s="11" t="n">
        <v>0.2019</v>
      </c>
      <c r="C11" s="11" t="n">
        <v>0.2078</v>
      </c>
      <c r="D11" s="11" t="n">
        <v>0.20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46" customWidth="1" min="6" max="6"/>
    <col width="35" customWidth="1" min="7" max="7"/>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Common Shares in Treasury, at cost</t>
        </is>
      </c>
    </row>
    <row r="2">
      <c r="A2" s="4" t="inlineStr">
        <is>
          <t>Beginning Balance at Oct. 31, 2021</t>
        </is>
      </c>
      <c r="B2" s="5" t="n">
        <v>2159130</v>
      </c>
      <c r="C2" s="5" t="n">
        <v>12253</v>
      </c>
      <c r="D2" s="5" t="n">
        <v>585334</v>
      </c>
      <c r="E2" s="5" t="n">
        <v>3265027</v>
      </c>
      <c r="F2" s="5" t="n">
        <v>-175835</v>
      </c>
      <c r="G2" s="5" t="n">
        <v>-15276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company stock and employee benefit plans</t>
        </is>
      </c>
      <c r="B4" s="6" t="n">
        <v>12124</v>
      </c>
      <c r="C4" s="4" t="inlineStr">
        <is>
          <t xml:space="preserve"> </t>
        </is>
      </c>
      <c r="D4" s="6" t="n">
        <v>10615</v>
      </c>
      <c r="E4" s="4" t="inlineStr">
        <is>
          <t xml:space="preserve"> </t>
        </is>
      </c>
      <c r="F4" s="4" t="inlineStr">
        <is>
          <t xml:space="preserve"> </t>
        </is>
      </c>
      <c r="G4" s="6" t="n">
        <v>1509</v>
      </c>
    </row>
    <row r="5">
      <c r="A5" s="4" t="inlineStr">
        <is>
          <t>Stock-based compensation</t>
        </is>
      </c>
      <c r="B5" s="6" t="n">
        <v>30748</v>
      </c>
      <c r="C5" s="4" t="inlineStr">
        <is>
          <t xml:space="preserve"> </t>
        </is>
      </c>
      <c r="D5" s="6" t="n">
        <v>30748</v>
      </c>
      <c r="E5" s="4" t="inlineStr">
        <is>
          <t xml:space="preserve"> </t>
        </is>
      </c>
      <c r="F5" s="4" t="inlineStr">
        <is>
          <t xml:space="preserve"> </t>
        </is>
      </c>
      <c r="G5" s="4" t="inlineStr">
        <is>
          <t xml:space="preserve"> </t>
        </is>
      </c>
    </row>
    <row r="6">
      <c r="A6" s="4" t="inlineStr">
        <is>
          <t>Purchase of treasury shares, value</t>
        </is>
      </c>
      <c r="B6" s="6" t="n">
        <v>-262869</v>
      </c>
      <c r="C6" s="4" t="inlineStr">
        <is>
          <t xml:space="preserve"> </t>
        </is>
      </c>
      <c r="D6" s="4" t="inlineStr">
        <is>
          <t xml:space="preserve"> </t>
        </is>
      </c>
      <c r="E6" s="4" t="inlineStr">
        <is>
          <t xml:space="preserve"> </t>
        </is>
      </c>
      <c r="F6" s="4" t="inlineStr">
        <is>
          <t xml:space="preserve"> </t>
        </is>
      </c>
      <c r="G6" s="6" t="n">
        <v>-262869</v>
      </c>
    </row>
    <row r="7">
      <c r="A7" s="4" t="inlineStr">
        <is>
          <t>Dividends declared</t>
        </is>
      </c>
      <c r="B7" s="6" t="n">
        <v>-125914</v>
      </c>
      <c r="C7" s="4" t="inlineStr">
        <is>
          <t xml:space="preserve"> </t>
        </is>
      </c>
      <c r="D7" s="4" t="inlineStr">
        <is>
          <t xml:space="preserve"> </t>
        </is>
      </c>
      <c r="E7" s="6" t="n">
        <v>-125914</v>
      </c>
      <c r="F7" s="4" t="inlineStr">
        <is>
          <t xml:space="preserve"> </t>
        </is>
      </c>
      <c r="G7" s="4" t="inlineStr">
        <is>
          <t xml:space="preserve"> </t>
        </is>
      </c>
    </row>
    <row r="8">
      <c r="A8" s="4" t="inlineStr">
        <is>
          <t>Net income</t>
        </is>
      </c>
      <c r="B8" s="6" t="n">
        <v>513103</v>
      </c>
      <c r="C8" s="4" t="inlineStr">
        <is>
          <t xml:space="preserve"> </t>
        </is>
      </c>
      <c r="D8" s="4" t="inlineStr">
        <is>
          <t xml:space="preserve"> </t>
        </is>
      </c>
      <c r="E8" s="6" t="n">
        <v>513103</v>
      </c>
      <c r="F8" s="4" t="inlineStr">
        <is>
          <t xml:space="preserve"> </t>
        </is>
      </c>
      <c r="G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6" t="n">
        <v>-126657</v>
      </c>
      <c r="C10" s="4" t="inlineStr">
        <is>
          <t xml:space="preserve"> </t>
        </is>
      </c>
      <c r="D10" s="4" t="inlineStr">
        <is>
          <t xml:space="preserve"> </t>
        </is>
      </c>
      <c r="E10" s="4" t="inlineStr">
        <is>
          <t xml:space="preserve"> </t>
        </is>
      </c>
      <c r="F10" s="6" t="n">
        <v>-126657</v>
      </c>
      <c r="G10" s="4" t="inlineStr">
        <is>
          <t xml:space="preserve"> </t>
        </is>
      </c>
    </row>
    <row r="11">
      <c r="A11" s="4" t="inlineStr">
        <is>
          <t>Pension plan settlement adjustment</t>
        </is>
      </c>
      <c r="B11" s="6" t="n">
        <v>33271</v>
      </c>
      <c r="C11" s="4" t="inlineStr">
        <is>
          <t xml:space="preserve"> </t>
        </is>
      </c>
      <c r="D11" s="4" t="inlineStr">
        <is>
          <t xml:space="preserve"> </t>
        </is>
      </c>
      <c r="E11" s="4" t="inlineStr">
        <is>
          <t xml:space="preserve"> </t>
        </is>
      </c>
      <c r="F11" s="6" t="n">
        <v>33271</v>
      </c>
      <c r="G11" s="4" t="inlineStr">
        <is>
          <t xml:space="preserve"> </t>
        </is>
      </c>
    </row>
    <row r="12">
      <c r="A12" s="4" t="inlineStr">
        <is>
          <t>Defined benefit pension and post-retirement plans adjustment</t>
        </is>
      </c>
      <c r="B12" s="6" t="n">
        <v>61439</v>
      </c>
      <c r="C12" s="4" t="inlineStr">
        <is>
          <t xml:space="preserve"> </t>
        </is>
      </c>
      <c r="D12" s="4" t="inlineStr">
        <is>
          <t xml:space="preserve"> </t>
        </is>
      </c>
      <c r="E12" s="4" t="inlineStr">
        <is>
          <t xml:space="preserve"> </t>
        </is>
      </c>
      <c r="F12" s="6" t="n">
        <v>61439</v>
      </c>
      <c r="G12" s="4" t="inlineStr">
        <is>
          <t xml:space="preserve"> </t>
        </is>
      </c>
    </row>
    <row r="13">
      <c r="A13" s="4" t="inlineStr">
        <is>
          <t>Ending Balance at Oct. 31, 2022</t>
        </is>
      </c>
      <c r="B13" s="6" t="n">
        <v>2294375</v>
      </c>
      <c r="C13" s="6" t="n">
        <v>12253</v>
      </c>
      <c r="D13" s="6" t="n">
        <v>626697</v>
      </c>
      <c r="E13" s="6" t="n">
        <v>3652216</v>
      </c>
      <c r="F13" s="6" t="n">
        <v>-207782</v>
      </c>
      <c r="G13" s="6" t="n">
        <v>-17890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company stock and employee benefit plans</t>
        </is>
      </c>
      <c r="B15" s="6" t="n">
        <v>21373</v>
      </c>
      <c r="C15" s="4" t="inlineStr">
        <is>
          <t xml:space="preserve"> </t>
        </is>
      </c>
      <c r="D15" s="6" t="n">
        <v>17858</v>
      </c>
      <c r="E15" s="4" t="inlineStr">
        <is>
          <t xml:space="preserve"> </t>
        </is>
      </c>
      <c r="F15" s="4" t="inlineStr">
        <is>
          <t xml:space="preserve"> </t>
        </is>
      </c>
      <c r="G15" s="6" t="n">
        <v>3515</v>
      </c>
    </row>
    <row r="16">
      <c r="A16" s="4" t="inlineStr">
        <is>
          <t>Stock-based compensation</t>
        </is>
      </c>
      <c r="B16" s="6" t="n">
        <v>23542</v>
      </c>
      <c r="C16" s="4" t="inlineStr">
        <is>
          <t xml:space="preserve"> </t>
        </is>
      </c>
      <c r="D16" s="6" t="n">
        <v>23542</v>
      </c>
      <c r="E16" s="4" t="inlineStr">
        <is>
          <t xml:space="preserve"> </t>
        </is>
      </c>
      <c r="F16" s="4" t="inlineStr">
        <is>
          <t xml:space="preserve"> </t>
        </is>
      </c>
      <c r="G16" s="4" t="inlineStr">
        <is>
          <t xml:space="preserve"> </t>
        </is>
      </c>
    </row>
    <row r="17">
      <c r="A17" s="4" t="inlineStr">
        <is>
          <t>Purchase of treasury shares, value</t>
        </is>
      </c>
      <c r="B17" s="6" t="n">
        <v>-89708</v>
      </c>
      <c r="C17" s="4" t="inlineStr">
        <is>
          <t xml:space="preserve"> </t>
        </is>
      </c>
      <c r="D17" s="4" t="inlineStr">
        <is>
          <t xml:space="preserve"> </t>
        </is>
      </c>
      <c r="E17" s="4" t="inlineStr">
        <is>
          <t xml:space="preserve"> </t>
        </is>
      </c>
      <c r="F17" s="4" t="inlineStr">
        <is>
          <t xml:space="preserve"> </t>
        </is>
      </c>
      <c r="G17" s="6" t="n">
        <v>-89708</v>
      </c>
    </row>
    <row r="18">
      <c r="A18" s="4" t="inlineStr">
        <is>
          <t>Dividends declared</t>
        </is>
      </c>
      <c r="B18" s="6" t="n">
        <v>-150356</v>
      </c>
      <c r="C18" s="4" t="inlineStr">
        <is>
          <t xml:space="preserve"> </t>
        </is>
      </c>
      <c r="D18" s="4" t="inlineStr">
        <is>
          <t xml:space="preserve"> </t>
        </is>
      </c>
      <c r="E18" s="6" t="n">
        <v>-150356</v>
      </c>
      <c r="F18" s="4" t="inlineStr">
        <is>
          <t xml:space="preserve"> </t>
        </is>
      </c>
      <c r="G18" s="4" t="inlineStr">
        <is>
          <t xml:space="preserve"> </t>
        </is>
      </c>
    </row>
    <row r="19">
      <c r="A19" s="4" t="inlineStr">
        <is>
          <t>Net income</t>
        </is>
      </c>
      <c r="B19" s="6" t="n">
        <v>487493</v>
      </c>
      <c r="C19" s="4" t="inlineStr">
        <is>
          <t xml:space="preserve"> </t>
        </is>
      </c>
      <c r="D19" s="4" t="inlineStr">
        <is>
          <t xml:space="preserve"> </t>
        </is>
      </c>
      <c r="E19" s="6" t="n">
        <v>487493</v>
      </c>
      <c r="F19" s="4" t="inlineStr">
        <is>
          <t xml:space="preserve"> </t>
        </is>
      </c>
      <c r="G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6" t="n">
        <v>26766</v>
      </c>
      <c r="C21" s="4" t="inlineStr">
        <is>
          <t xml:space="preserve"> </t>
        </is>
      </c>
      <c r="D21" s="4" t="inlineStr">
        <is>
          <t xml:space="preserve"> </t>
        </is>
      </c>
      <c r="E21" s="4" t="inlineStr">
        <is>
          <t xml:space="preserve"> </t>
        </is>
      </c>
      <c r="F21" s="6" t="n">
        <v>26766</v>
      </c>
      <c r="G21" s="4" t="inlineStr">
        <is>
          <t xml:space="preserve"> </t>
        </is>
      </c>
    </row>
    <row r="22">
      <c r="A22" s="4" t="inlineStr">
        <is>
          <t>Defined benefit pension and post-retirement plans adjustment</t>
        </is>
      </c>
      <c r="B22" s="6" t="n">
        <v>-15425</v>
      </c>
      <c r="C22" s="4" t="inlineStr">
        <is>
          <t xml:space="preserve"> </t>
        </is>
      </c>
      <c r="D22" s="4" t="inlineStr">
        <is>
          <t xml:space="preserve"> </t>
        </is>
      </c>
      <c r="E22" s="4" t="inlineStr">
        <is>
          <t xml:space="preserve"> </t>
        </is>
      </c>
      <c r="F22" s="6" t="n">
        <v>-15425</v>
      </c>
      <c r="G22" s="4" t="inlineStr">
        <is>
          <t xml:space="preserve"> </t>
        </is>
      </c>
    </row>
    <row r="23">
      <c r="A23" s="4" t="inlineStr">
        <is>
          <t>Ending Balance at Oct. 31, 2023</t>
        </is>
      </c>
      <c r="B23" s="6" t="n">
        <v>2598060</v>
      </c>
      <c r="C23" s="6" t="n">
        <v>12253</v>
      </c>
      <c r="D23" s="6" t="n">
        <v>668097</v>
      </c>
      <c r="E23" s="6" t="n">
        <v>3989353</v>
      </c>
      <c r="F23" s="6" t="n">
        <v>-196441</v>
      </c>
      <c r="G23" s="6" t="n">
        <v>-187520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nder company stock and employee benefit plans</t>
        </is>
      </c>
      <c r="B25" s="6" t="n">
        <v>31067</v>
      </c>
      <c r="C25" s="4" t="inlineStr">
        <is>
          <t xml:space="preserve"> </t>
        </is>
      </c>
      <c r="D25" s="6" t="n">
        <v>27037</v>
      </c>
      <c r="E25" s="4" t="inlineStr">
        <is>
          <t xml:space="preserve"> </t>
        </is>
      </c>
      <c r="F25" s="4" t="inlineStr">
        <is>
          <t xml:space="preserve"> </t>
        </is>
      </c>
      <c r="G25" s="6" t="n">
        <v>4030</v>
      </c>
    </row>
    <row r="26">
      <c r="A26" s="4" t="inlineStr">
        <is>
          <t>Stock-based compensation</t>
        </is>
      </c>
      <c r="B26" s="6" t="n">
        <v>18957</v>
      </c>
      <c r="C26" s="4" t="inlineStr">
        <is>
          <t xml:space="preserve"> </t>
        </is>
      </c>
      <c r="D26" s="6" t="n">
        <v>18957</v>
      </c>
      <c r="E26" s="4" t="inlineStr">
        <is>
          <t xml:space="preserve"> </t>
        </is>
      </c>
      <c r="F26" s="4" t="inlineStr">
        <is>
          <t xml:space="preserve"> </t>
        </is>
      </c>
      <c r="G26" s="4" t="inlineStr">
        <is>
          <t xml:space="preserve"> </t>
        </is>
      </c>
    </row>
    <row r="27">
      <c r="A27" s="4" t="inlineStr">
        <is>
          <t>Purchase of treasury shares, value</t>
        </is>
      </c>
      <c r="B27" s="6" t="n">
        <v>-33339</v>
      </c>
      <c r="C27" s="4" t="inlineStr">
        <is>
          <t xml:space="preserve"> </t>
        </is>
      </c>
      <c r="D27" s="4" t="inlineStr">
        <is>
          <t xml:space="preserve"> </t>
        </is>
      </c>
      <c r="E27" s="4" t="inlineStr">
        <is>
          <t xml:space="preserve"> </t>
        </is>
      </c>
      <c r="F27" s="4" t="inlineStr">
        <is>
          <t xml:space="preserve"> </t>
        </is>
      </c>
      <c r="G27" s="6" t="n">
        <v>-33339</v>
      </c>
    </row>
    <row r="28">
      <c r="A28" s="4" t="inlineStr">
        <is>
          <t>Dividends declared</t>
        </is>
      </c>
      <c r="B28" s="6" t="n">
        <v>-161438</v>
      </c>
      <c r="C28" s="4" t="inlineStr">
        <is>
          <t xml:space="preserve"> </t>
        </is>
      </c>
      <c r="D28" s="4" t="inlineStr">
        <is>
          <t xml:space="preserve"> </t>
        </is>
      </c>
      <c r="E28" s="6" t="n">
        <v>-161438</v>
      </c>
      <c r="F28" s="4" t="inlineStr">
        <is>
          <t xml:space="preserve"> </t>
        </is>
      </c>
      <c r="G28" s="4" t="inlineStr">
        <is>
          <t xml:space="preserve"> </t>
        </is>
      </c>
    </row>
    <row r="29">
      <c r="A29" s="4" t="inlineStr">
        <is>
          <t>Net income</t>
        </is>
      </c>
      <c r="B29" s="6" t="n">
        <v>467284</v>
      </c>
      <c r="C29" s="4" t="inlineStr">
        <is>
          <t xml:space="preserve"> </t>
        </is>
      </c>
      <c r="D29" s="4" t="inlineStr">
        <is>
          <t xml:space="preserve"> </t>
        </is>
      </c>
      <c r="E29" s="6" t="n">
        <v>467284</v>
      </c>
      <c r="F29" s="4" t="inlineStr">
        <is>
          <t xml:space="preserve"> </t>
        </is>
      </c>
      <c r="G29" s="4" t="inlineStr">
        <is>
          <t xml:space="preserve"> </t>
        </is>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 adjustments</t>
        </is>
      </c>
      <c r="B31" s="6" t="n">
        <v>16390</v>
      </c>
      <c r="C31" s="4" t="inlineStr">
        <is>
          <t xml:space="preserve"> </t>
        </is>
      </c>
      <c r="D31" s="4" t="inlineStr">
        <is>
          <t xml:space="preserve"> </t>
        </is>
      </c>
      <c r="E31" s="4" t="inlineStr">
        <is>
          <t xml:space="preserve"> </t>
        </is>
      </c>
      <c r="F31" s="6" t="n">
        <v>16390</v>
      </c>
      <c r="G31" s="4" t="inlineStr">
        <is>
          <t xml:space="preserve"> </t>
        </is>
      </c>
    </row>
    <row r="32">
      <c r="A32" s="4" t="inlineStr">
        <is>
          <t>Defined benefit pension and post-retirement plans adjustment</t>
        </is>
      </c>
      <c r="B32" s="6" t="n">
        <v>-4789</v>
      </c>
      <c r="C32" s="4" t="inlineStr">
        <is>
          <t xml:space="preserve"> </t>
        </is>
      </c>
      <c r="D32" s="4" t="inlineStr">
        <is>
          <t xml:space="preserve"> </t>
        </is>
      </c>
      <c r="E32" s="4" t="inlineStr">
        <is>
          <t xml:space="preserve"> </t>
        </is>
      </c>
      <c r="F32" s="6" t="n">
        <v>-4789</v>
      </c>
      <c r="G32" s="4" t="inlineStr">
        <is>
          <t xml:space="preserve"> </t>
        </is>
      </c>
    </row>
    <row r="33">
      <c r="A33" s="4" t="inlineStr">
        <is>
          <t>Ending Balance at Oct. 31, 2024</t>
        </is>
      </c>
      <c r="B33" s="5" t="n">
        <v>2932192</v>
      </c>
      <c r="C33" s="5" t="n">
        <v>12253</v>
      </c>
      <c r="D33" s="5" t="n">
        <v>714091</v>
      </c>
      <c r="E33" s="5" t="n">
        <v>4295199</v>
      </c>
      <c r="F33" s="5" t="n">
        <v>-184840</v>
      </c>
      <c r="G33" s="5" t="n">
        <v>-19045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Gross balance at beginning of year</t>
        </is>
      </c>
      <c r="B4" s="5" t="n">
        <v>8002</v>
      </c>
      <c r="C4" s="5" t="n">
        <v>2872</v>
      </c>
      <c r="D4" s="5" t="n">
        <v>3720</v>
      </c>
    </row>
    <row r="5">
      <c r="A5" s="4" t="inlineStr">
        <is>
          <t>Additions based on tax positions related to the current year</t>
        </is>
      </c>
      <c r="B5" s="6" t="n">
        <v>300</v>
      </c>
      <c r="C5" s="6" t="n">
        <v>410</v>
      </c>
      <c r="D5" s="6" t="n">
        <v>310</v>
      </c>
    </row>
    <row r="6">
      <c r="A6" s="4" t="inlineStr">
        <is>
          <t>Additions for tax positions of prior years</t>
        </is>
      </c>
      <c r="B6" s="6" t="n">
        <v>0</v>
      </c>
      <c r="C6" s="6" t="n">
        <v>10</v>
      </c>
      <c r="D6" s="6" t="n">
        <v>0</v>
      </c>
    </row>
    <row r="7">
      <c r="A7" s="4" t="inlineStr">
        <is>
          <t>Increases related to acquired businesses</t>
        </is>
      </c>
      <c r="B7" s="6" t="n">
        <v>0</v>
      </c>
      <c r="C7" s="6" t="n">
        <v>6602</v>
      </c>
      <c r="D7" s="6" t="n">
        <v>0</v>
      </c>
    </row>
    <row r="8">
      <c r="A8" s="4" t="inlineStr">
        <is>
          <t>Reductions for tax positions of prior years</t>
        </is>
      </c>
      <c r="B8" s="6" t="n">
        <v>-418</v>
      </c>
      <c r="C8" s="6" t="n">
        <v>0</v>
      </c>
      <c r="D8" s="6" t="n">
        <v>-70</v>
      </c>
    </row>
    <row r="9">
      <c r="A9" s="4" t="inlineStr">
        <is>
          <t>Lapse of statute of limitations</t>
        </is>
      </c>
      <c r="B9" s="6" t="n">
        <v>-403</v>
      </c>
      <c r="C9" s="6" t="n">
        <v>-1892</v>
      </c>
      <c r="D9" s="6" t="n">
        <v>-1088</v>
      </c>
    </row>
    <row r="10">
      <c r="A10" s="4" t="inlineStr">
        <is>
          <t>Gross balance at end of year</t>
        </is>
      </c>
      <c r="B10" s="5" t="n">
        <v>7481</v>
      </c>
      <c r="C10" s="5" t="n">
        <v>8002</v>
      </c>
      <c r="D10" s="5" t="n">
        <v>28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Lease Liabilities</t>
        </is>
      </c>
      <c r="B3" s="5" t="n">
        <v>25254</v>
      </c>
      <c r="C3" s="5" t="n">
        <v>26678</v>
      </c>
    </row>
    <row r="4">
      <c r="A4" s="4" t="inlineStr">
        <is>
          <t>Employee benefits</t>
        </is>
      </c>
      <c r="B4" s="6" t="n">
        <v>29291</v>
      </c>
      <c r="C4" s="6" t="n">
        <v>26680</v>
      </c>
    </row>
    <row r="5">
      <c r="A5" s="4" t="inlineStr">
        <is>
          <t>Other accruals not currently deductible for taxes</t>
        </is>
      </c>
      <c r="B5" s="6" t="n">
        <v>9190</v>
      </c>
      <c r="C5" s="6" t="n">
        <v>8944</v>
      </c>
    </row>
    <row r="6">
      <c r="A6" s="4" t="inlineStr">
        <is>
          <t>Tax credit and loss carryforwards</t>
        </is>
      </c>
      <c r="B6" s="6" t="n">
        <v>35258</v>
      </c>
      <c r="C6" s="6" t="n">
        <v>28667</v>
      </c>
    </row>
    <row r="7">
      <c r="A7" s="4" t="inlineStr">
        <is>
          <t>Inventory adjustments</t>
        </is>
      </c>
      <c r="B7" s="6" t="n">
        <v>16634</v>
      </c>
      <c r="C7" s="6" t="n">
        <v>5932</v>
      </c>
    </row>
    <row r="8">
      <c r="A8" s="4" t="inlineStr">
        <is>
          <t>Total deferred tax assets</t>
        </is>
      </c>
      <c r="B8" s="6" t="n">
        <v>115627</v>
      </c>
      <c r="C8" s="6" t="n">
        <v>96901</v>
      </c>
    </row>
    <row r="9">
      <c r="A9" s="4" t="inlineStr">
        <is>
          <t>Valuation allowance</t>
        </is>
      </c>
      <c r="B9" s="6" t="n">
        <v>-33596</v>
      </c>
      <c r="C9" s="6" t="n">
        <v>-23732</v>
      </c>
    </row>
    <row r="10">
      <c r="A10" s="4" t="inlineStr">
        <is>
          <t>Total deferred tax assets</t>
        </is>
      </c>
      <c r="B10" s="6" t="n">
        <v>82031</v>
      </c>
      <c r="C10" s="6" t="n">
        <v>73169</v>
      </c>
    </row>
    <row r="11">
      <c r="A11" s="3" t="inlineStr">
        <is>
          <t>Deferred tax liabilities:</t>
        </is>
      </c>
      <c r="B11" s="4" t="inlineStr">
        <is>
          <t xml:space="preserve"> </t>
        </is>
      </c>
      <c r="C11" s="4" t="inlineStr">
        <is>
          <t xml:space="preserve"> </t>
        </is>
      </c>
    </row>
    <row r="12">
      <c r="A12" s="4" t="inlineStr">
        <is>
          <t>Depreciation and amortization</t>
        </is>
      </c>
      <c r="B12" s="6" t="n">
        <v>256183</v>
      </c>
      <c r="C12" s="6" t="n">
        <v>238210</v>
      </c>
    </row>
    <row r="13">
      <c r="A13" s="4" t="inlineStr">
        <is>
          <t>Lease right-of-use assets</t>
        </is>
      </c>
      <c r="B13" s="6" t="n">
        <v>24204</v>
      </c>
      <c r="C13" s="6" t="n">
        <v>25925</v>
      </c>
    </row>
    <row r="14">
      <c r="A14" s="4" t="inlineStr">
        <is>
          <t>Other - net</t>
        </is>
      </c>
      <c r="B14" s="6" t="n">
        <v>-3865</v>
      </c>
      <c r="C14" s="6" t="n">
        <v>3649</v>
      </c>
    </row>
    <row r="15">
      <c r="A15" s="4" t="inlineStr">
        <is>
          <t>Total deferred tax liabilities</t>
        </is>
      </c>
      <c r="B15" s="6" t="n">
        <v>276522</v>
      </c>
      <c r="C15" s="6" t="n">
        <v>267784</v>
      </c>
    </row>
    <row r="16">
      <c r="A16" s="4" t="inlineStr">
        <is>
          <t>Net deferred tax liabilities</t>
        </is>
      </c>
      <c r="B16" s="5" t="n">
        <v>-194491</v>
      </c>
      <c r="C16" s="5" t="n">
        <v>-194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Oct. 31, 2024</t>
        </is>
      </c>
      <c r="C1" s="2" t="inlineStr">
        <is>
          <t>Oct. 31, 2023</t>
        </is>
      </c>
      <c r="D1" s="2" t="inlineStr">
        <is>
          <t>Jun. 06, 2023</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5" t="n">
        <v>18285</v>
      </c>
      <c r="C3" s="5" t="n">
        <v>5019</v>
      </c>
      <c r="D3" s="4" t="inlineStr">
        <is>
          <t xml:space="preserve"> </t>
        </is>
      </c>
    </row>
    <row r="4">
      <c r="A4" s="4" t="inlineStr">
        <is>
          <t>Bonds, due 2028</t>
        </is>
      </c>
      <c r="B4" s="4" t="inlineStr">
        <is>
          <t xml:space="preserve"> </t>
        </is>
      </c>
      <c r="C4" s="6" t="n">
        <v>350000</v>
      </c>
      <c r="D4" s="4" t="inlineStr">
        <is>
          <t xml:space="preserve"> </t>
        </is>
      </c>
    </row>
    <row r="5">
      <c r="A5" s="4" t="inlineStr">
        <is>
          <t>Bonds, due 2033</t>
        </is>
      </c>
      <c r="B5" s="4" t="inlineStr">
        <is>
          <t xml:space="preserve"> </t>
        </is>
      </c>
      <c r="C5" s="6" t="n">
        <v>500000</v>
      </c>
      <c r="D5" s="4" t="inlineStr">
        <is>
          <t xml:space="preserve"> </t>
        </is>
      </c>
    </row>
    <row r="6">
      <c r="A6" s="4" t="inlineStr">
        <is>
          <t>Long-term Debt</t>
        </is>
      </c>
      <c r="B6" s="6" t="n">
        <v>2223928</v>
      </c>
      <c r="C6" s="6" t="n">
        <v>1749305</v>
      </c>
      <c r="D6" s="4" t="inlineStr">
        <is>
          <t xml:space="preserve"> </t>
        </is>
      </c>
    </row>
    <row r="7">
      <c r="A7" s="4" t="inlineStr">
        <is>
          <t>Current maturities of long-term debt and notes payable</t>
        </is>
      </c>
      <c r="B7" s="6" t="n">
        <v>103928</v>
      </c>
      <c r="C7" s="6" t="n">
        <v>115662</v>
      </c>
      <c r="D7" s="4" t="inlineStr">
        <is>
          <t xml:space="preserve"> </t>
        </is>
      </c>
    </row>
    <row r="8">
      <c r="A8" s="4" t="inlineStr">
        <is>
          <t>Less unamortized debt issuance costs</t>
        </is>
      </c>
      <c r="B8" s="6" t="n">
        <v>16359</v>
      </c>
      <c r="C8" s="6" t="n">
        <v>10773</v>
      </c>
      <c r="D8" s="4" t="inlineStr">
        <is>
          <t xml:space="preserve"> </t>
        </is>
      </c>
    </row>
    <row r="9">
      <c r="A9" s="4" t="inlineStr">
        <is>
          <t>Less bond discounts</t>
        </is>
      </c>
      <c r="B9" s="6" t="n">
        <v>2444</v>
      </c>
      <c r="C9" s="6" t="n">
        <v>1476</v>
      </c>
      <c r="D9" s="4" t="inlineStr">
        <is>
          <t xml:space="preserve"> </t>
        </is>
      </c>
    </row>
    <row r="10">
      <c r="A10" s="4" t="inlineStr">
        <is>
          <t>Long-term debt</t>
        </is>
      </c>
      <c r="B10" s="6" t="n">
        <v>2101197</v>
      </c>
      <c r="C10" s="6" t="n">
        <v>1621394</v>
      </c>
      <c r="D10" s="4" t="inlineStr">
        <is>
          <t xml:space="preserve"> </t>
        </is>
      </c>
    </row>
    <row r="11">
      <c r="A11" s="4" t="inlineStr">
        <is>
          <t>Senior notes, due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6" t="n">
        <v>8500</v>
      </c>
      <c r="C13" s="6" t="n">
        <v>32000</v>
      </c>
      <c r="D13" s="4" t="inlineStr">
        <is>
          <t xml:space="preserve"> </t>
        </is>
      </c>
    </row>
    <row r="14">
      <c r="A14" s="4" t="inlineStr">
        <is>
          <t>Senior notes, due 2025-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6" t="n">
        <v>37143</v>
      </c>
      <c r="C16" s="6" t="n">
        <v>54286</v>
      </c>
      <c r="D16" s="4" t="inlineStr">
        <is>
          <t xml:space="preserve"> </t>
        </is>
      </c>
    </row>
    <row r="17">
      <c r="A17" s="4" t="inlineStr">
        <is>
          <t>Senior notes, due 2025-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6" t="n">
        <v>190000</v>
      </c>
      <c r="C19" s="6" t="n">
        <v>260000</v>
      </c>
      <c r="D19" s="4" t="inlineStr">
        <is>
          <t xml:space="preserve"> </t>
        </is>
      </c>
    </row>
    <row r="20">
      <c r="A20" s="4" t="inlineStr">
        <is>
          <t>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ublic bond offering</t>
        </is>
      </c>
      <c r="B22" s="6" t="n">
        <v>350000</v>
      </c>
      <c r="C22" s="4" t="inlineStr">
        <is>
          <t xml:space="preserve"> </t>
        </is>
      </c>
      <c r="D22" s="4" t="inlineStr">
        <is>
          <t xml:space="preserve"> </t>
        </is>
      </c>
    </row>
    <row r="23">
      <c r="A23" s="4" t="inlineStr">
        <is>
          <t>Due 203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ublic bond offering</t>
        </is>
      </c>
      <c r="B25" s="6" t="n">
        <v>500000</v>
      </c>
      <c r="C25" s="4" t="inlineStr">
        <is>
          <t xml:space="preserve"> </t>
        </is>
      </c>
      <c r="D25" s="4" t="inlineStr">
        <is>
          <t xml:space="preserve"> </t>
        </is>
      </c>
    </row>
    <row r="26">
      <c r="A26" s="4" t="inlineStr">
        <is>
          <t>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ublic bond offering</t>
        </is>
      </c>
      <c r="B28" s="6" t="n">
        <v>600000</v>
      </c>
      <c r="C28" s="6" t="n">
        <v>0</v>
      </c>
      <c r="D28" s="4" t="inlineStr">
        <is>
          <t xml:space="preserve"> </t>
        </is>
      </c>
    </row>
    <row r="29">
      <c r="A29" s="4" t="inlineStr">
        <is>
          <t>Revolving Credit Agreement Due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ing credit agreement, due 2028</t>
        </is>
      </c>
      <c r="B31" s="6" t="n">
        <v>240000</v>
      </c>
      <c r="C31" s="6" t="n">
        <v>248000</v>
      </c>
      <c r="D31" s="4" t="inlineStr">
        <is>
          <t xml:space="preserve"> </t>
        </is>
      </c>
    </row>
    <row r="32">
      <c r="A32" s="4" t="inlineStr">
        <is>
          <t>Term Loan Due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erm loan</t>
        </is>
      </c>
      <c r="B34" s="5" t="n">
        <v>280000</v>
      </c>
      <c r="C34" s="5" t="n">
        <v>300000</v>
      </c>
      <c r="D34" s="5" t="n">
        <v>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25" customWidth="1" min="2" max="2"/>
    <col width="14" customWidth="1" min="3" max="3"/>
    <col width="15" customWidth="1" min="4" max="4"/>
    <col width="14" customWidth="1" min="5" max="5"/>
  </cols>
  <sheetData>
    <row r="1">
      <c r="A1" s="1" t="inlineStr">
        <is>
          <t>Long-term Debt - Additional Information (Detail) - USD ($)</t>
        </is>
      </c>
      <c r="B1" s="2" t="inlineStr">
        <is>
          <t>12 Months Ended</t>
        </is>
      </c>
    </row>
    <row r="2">
      <c r="B2" s="2" t="inlineStr">
        <is>
          <t>Oct. 31, 2024</t>
        </is>
      </c>
      <c r="C2" s="2" t="inlineStr">
        <is>
          <t>Oct. 31, 2023</t>
        </is>
      </c>
      <c r="D2" s="2" t="inlineStr">
        <is>
          <t>Jun. 06, 2023</t>
        </is>
      </c>
      <c r="E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s available under bank lines of credit (all foreign banks)</t>
        </is>
      </c>
      <c r="B4" s="4" t="inlineStr">
        <is>
          <t xml:space="preserve"> </t>
        </is>
      </c>
      <c r="C4" s="4" t="inlineStr">
        <is>
          <t xml:space="preserve"> </t>
        </is>
      </c>
      <c r="D4" s="5" t="n">
        <v>1150000000</v>
      </c>
      <c r="E4" s="4" t="inlineStr">
        <is>
          <t xml:space="preserve"> </t>
        </is>
      </c>
    </row>
    <row r="5">
      <c r="A5" s="4" t="inlineStr">
        <is>
          <t>Long-term debt, maturities, repayments of principal in next twelve months</t>
        </is>
      </c>
      <c r="B5" s="5" t="n">
        <v>103928000</v>
      </c>
      <c r="C5" s="4" t="inlineStr">
        <is>
          <t xml:space="preserve"> </t>
        </is>
      </c>
      <c r="D5" s="4" t="inlineStr">
        <is>
          <t xml:space="preserve"> </t>
        </is>
      </c>
      <c r="E5" s="4" t="inlineStr">
        <is>
          <t xml:space="preserve"> </t>
        </is>
      </c>
    </row>
    <row r="6">
      <c r="A6" s="4" t="inlineStr">
        <is>
          <t>Annual maturity of long term debt, 2023</t>
        </is>
      </c>
      <c r="B6" s="6" t="n">
        <v>330000000</v>
      </c>
      <c r="C6" s="4" t="inlineStr">
        <is>
          <t xml:space="preserve"> </t>
        </is>
      </c>
      <c r="D6" s="4" t="inlineStr">
        <is>
          <t xml:space="preserve"> </t>
        </is>
      </c>
      <c r="E6" s="4" t="inlineStr">
        <is>
          <t xml:space="preserve"> </t>
        </is>
      </c>
    </row>
    <row r="7">
      <c r="A7" s="4" t="inlineStr">
        <is>
          <t>Long-term debt, maturities, repayments of principal in year three</t>
        </is>
      </c>
      <c r="B7" s="6" t="n">
        <v>10000000</v>
      </c>
      <c r="C7" s="4" t="inlineStr">
        <is>
          <t xml:space="preserve"> </t>
        </is>
      </c>
      <c r="D7" s="4" t="inlineStr">
        <is>
          <t xml:space="preserve"> </t>
        </is>
      </c>
      <c r="E7" s="4" t="inlineStr">
        <is>
          <t xml:space="preserve"> </t>
        </is>
      </c>
    </row>
    <row r="8">
      <c r="A8" s="4" t="inlineStr">
        <is>
          <t>Annual maturity of long term debt, 2025</t>
        </is>
      </c>
      <c r="B8" s="6" t="n">
        <v>630000000</v>
      </c>
      <c r="C8" s="4" t="inlineStr">
        <is>
          <t xml:space="preserve"> </t>
        </is>
      </c>
      <c r="D8" s="4" t="inlineStr">
        <is>
          <t xml:space="preserve"> </t>
        </is>
      </c>
      <c r="E8" s="4" t="inlineStr">
        <is>
          <t xml:space="preserve"> </t>
        </is>
      </c>
    </row>
    <row r="9">
      <c r="A9" s="4" t="inlineStr">
        <is>
          <t>Annual maturity of long term debt, 2026</t>
        </is>
      </c>
      <c r="B9" s="5" t="n">
        <v>620000000</v>
      </c>
      <c r="C9" s="4" t="inlineStr">
        <is>
          <t xml:space="preserve"> </t>
        </is>
      </c>
      <c r="D9" s="4" t="inlineStr">
        <is>
          <t xml:space="preserve"> </t>
        </is>
      </c>
      <c r="E9" s="4" t="inlineStr">
        <is>
          <t xml:space="preserve"> </t>
        </is>
      </c>
    </row>
    <row r="10">
      <c r="A10" s="4" t="inlineStr">
        <is>
          <t>Senior not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weighted average interest rate</t>
        </is>
      </c>
      <c r="B12" s="11" t="n">
        <v>0.0307</v>
      </c>
      <c r="C12" s="4" t="inlineStr">
        <is>
          <t xml:space="preserve"> </t>
        </is>
      </c>
      <c r="D12" s="4" t="inlineStr">
        <is>
          <t xml:space="preserve"> </t>
        </is>
      </c>
      <c r="E12" s="4" t="inlineStr">
        <is>
          <t xml:space="preserve"> </t>
        </is>
      </c>
    </row>
    <row r="13">
      <c r="A13" s="4" t="inlineStr">
        <is>
          <t>Remaining weighted average life of notes</t>
        </is>
      </c>
      <c r="B13" s="4" t="inlineStr">
        <is>
          <t>8 months 23 days</t>
        </is>
      </c>
      <c r="C13" s="4" t="inlineStr">
        <is>
          <t xml:space="preserve"> </t>
        </is>
      </c>
      <c r="D13" s="4" t="inlineStr">
        <is>
          <t xml:space="preserve"> </t>
        </is>
      </c>
      <c r="E13" s="4" t="inlineStr">
        <is>
          <t xml:space="preserve"> </t>
        </is>
      </c>
    </row>
    <row r="14">
      <c r="A14" s="4" t="inlineStr">
        <is>
          <t>Senior notes, due 2025-2027</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weighted average interest rate</t>
        </is>
      </c>
      <c r="B16" s="11" t="n">
        <v>0.0313</v>
      </c>
      <c r="C16" s="4" t="inlineStr">
        <is>
          <t xml:space="preserve"> </t>
        </is>
      </c>
      <c r="D16" s="4" t="inlineStr">
        <is>
          <t xml:space="preserve"> </t>
        </is>
      </c>
      <c r="E16" s="4" t="inlineStr">
        <is>
          <t xml:space="preserve"> </t>
        </is>
      </c>
    </row>
    <row r="17">
      <c r="A17" s="4" t="inlineStr">
        <is>
          <t>Remaining weighted average life of notes</t>
        </is>
      </c>
      <c r="B17" s="4" t="inlineStr">
        <is>
          <t>1 year 6 months 18 days</t>
        </is>
      </c>
      <c r="C17" s="4" t="inlineStr">
        <is>
          <t xml:space="preserve"> </t>
        </is>
      </c>
      <c r="D17" s="4" t="inlineStr">
        <is>
          <t xml:space="preserve"> </t>
        </is>
      </c>
      <c r="E17" s="4" t="inlineStr">
        <is>
          <t xml:space="preserve"> </t>
        </is>
      </c>
    </row>
    <row r="18">
      <c r="A18" s="4" t="inlineStr">
        <is>
          <t>Senior notes, due 2025-2030</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weighted average interest rate</t>
        </is>
      </c>
      <c r="B20" s="11" t="n">
        <v>0.0403</v>
      </c>
      <c r="C20" s="4" t="inlineStr">
        <is>
          <t xml:space="preserve"> </t>
        </is>
      </c>
      <c r="D20" s="4" t="inlineStr">
        <is>
          <t xml:space="preserve"> </t>
        </is>
      </c>
      <c r="E20" s="4" t="inlineStr">
        <is>
          <t xml:space="preserve"> </t>
        </is>
      </c>
    </row>
    <row r="21">
      <c r="A21" s="4" t="inlineStr">
        <is>
          <t>Remaining weighted average life of notes</t>
        </is>
      </c>
      <c r="B21" s="4" t="inlineStr">
        <is>
          <t>2 years 8 months 12 days</t>
        </is>
      </c>
      <c r="C21" s="4" t="inlineStr">
        <is>
          <t xml:space="preserve"> </t>
        </is>
      </c>
      <c r="D21" s="4" t="inlineStr">
        <is>
          <t xml:space="preserve"> </t>
        </is>
      </c>
      <c r="E21" s="4" t="inlineStr">
        <is>
          <t xml:space="preserve"> </t>
        </is>
      </c>
    </row>
    <row r="22">
      <c r="A22" s="4" t="inlineStr">
        <is>
          <t>Due 2029</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weighted average interest rate</t>
        </is>
      </c>
      <c r="B24" s="11" t="n">
        <v>0.045</v>
      </c>
      <c r="C24" s="4" t="inlineStr">
        <is>
          <t xml:space="preserve"> </t>
        </is>
      </c>
      <c r="D24" s="4" t="inlineStr">
        <is>
          <t xml:space="preserve"> </t>
        </is>
      </c>
      <c r="E24" s="4" t="inlineStr">
        <is>
          <t xml:space="preserve"> </t>
        </is>
      </c>
    </row>
    <row r="25">
      <c r="A25" s="4" t="inlineStr">
        <is>
          <t>Public bond offering</t>
        </is>
      </c>
      <c r="B25" s="5" t="n">
        <v>600000000</v>
      </c>
      <c r="C25" s="5" t="n">
        <v>0</v>
      </c>
      <c r="D25" s="4" t="inlineStr">
        <is>
          <t xml:space="preserve"> </t>
        </is>
      </c>
      <c r="E25" s="4" t="inlineStr">
        <is>
          <t xml:space="preserve"> </t>
        </is>
      </c>
    </row>
    <row r="26">
      <c r="A26" s="4" t="inlineStr">
        <is>
          <t>Foreign Bank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s available under bank lines of credit (all foreign banks)</t>
        </is>
      </c>
      <c r="B28" s="5" t="n">
        <v>123983000</v>
      </c>
      <c r="C28" s="6" t="n">
        <v>114464000</v>
      </c>
      <c r="D28" s="4" t="inlineStr">
        <is>
          <t xml:space="preserve"> </t>
        </is>
      </c>
      <c r="E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weighted average interest rate</t>
        </is>
      </c>
      <c r="B31" s="11" t="n">
        <v>0.0566</v>
      </c>
      <c r="C31" s="4" t="inlineStr">
        <is>
          <t xml:space="preserve"> </t>
        </is>
      </c>
      <c r="D31" s="4" t="inlineStr">
        <is>
          <t xml:space="preserve"> </t>
        </is>
      </c>
      <c r="E31" s="4" t="inlineStr">
        <is>
          <t xml:space="preserve"> </t>
        </is>
      </c>
    </row>
    <row r="32">
      <c r="A32" s="4" t="inlineStr">
        <is>
          <t>Due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weighted average interest rate</t>
        </is>
      </c>
      <c r="B34" s="11" t="n">
        <v>0.056</v>
      </c>
      <c r="C34" s="4" t="inlineStr">
        <is>
          <t xml:space="preserve"> </t>
        </is>
      </c>
      <c r="D34" s="4" t="inlineStr">
        <is>
          <t xml:space="preserve"> </t>
        </is>
      </c>
      <c r="E34" s="4" t="inlineStr">
        <is>
          <t xml:space="preserve"> </t>
        </is>
      </c>
    </row>
    <row r="35">
      <c r="A35" s="4" t="inlineStr">
        <is>
          <t>Public bond offering</t>
        </is>
      </c>
      <c r="B35" s="5" t="n">
        <v>350000000</v>
      </c>
      <c r="C35" s="4" t="inlineStr">
        <is>
          <t xml:space="preserve"> </t>
        </is>
      </c>
      <c r="D35" s="4" t="inlineStr">
        <is>
          <t xml:space="preserve"> </t>
        </is>
      </c>
      <c r="E35" s="4" t="inlineStr">
        <is>
          <t xml:space="preserve"> </t>
        </is>
      </c>
    </row>
    <row r="36">
      <c r="A36" s="4" t="inlineStr">
        <is>
          <t>Due 2033</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weighted average interest rate</t>
        </is>
      </c>
      <c r="B38" s="11" t="n">
        <v>0.058</v>
      </c>
      <c r="C38" s="4" t="inlineStr">
        <is>
          <t xml:space="preserve"> </t>
        </is>
      </c>
      <c r="D38" s="4" t="inlineStr">
        <is>
          <t xml:space="preserve"> </t>
        </is>
      </c>
      <c r="E38" s="4" t="inlineStr">
        <is>
          <t xml:space="preserve"> </t>
        </is>
      </c>
    </row>
    <row r="39">
      <c r="A39" s="4" t="inlineStr">
        <is>
          <t>Public bond offering</t>
        </is>
      </c>
      <c r="B39" s="5" t="n">
        <v>500000000</v>
      </c>
      <c r="C39" s="4" t="inlineStr">
        <is>
          <t xml:space="preserve"> </t>
        </is>
      </c>
      <c r="D39" s="4" t="inlineStr">
        <is>
          <t xml:space="preserve"> </t>
        </is>
      </c>
      <c r="E39" s="4" t="inlineStr">
        <is>
          <t xml:space="preserve"> </t>
        </is>
      </c>
    </row>
    <row r="40">
      <c r="A40" s="4" t="inlineStr">
        <is>
          <t>Minimum | Revolving Credit Agreement Due 2028</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EuroDollar base rate range</t>
        </is>
      </c>
      <c r="B42" s="11" t="n">
        <v>0.008500000000000001</v>
      </c>
      <c r="C42" s="4" t="inlineStr">
        <is>
          <t xml:space="preserve"> </t>
        </is>
      </c>
      <c r="D42" s="4" t="inlineStr">
        <is>
          <t xml:space="preserve"> </t>
        </is>
      </c>
      <c r="E42" s="4" t="inlineStr">
        <is>
          <t xml:space="preserve"> </t>
        </is>
      </c>
    </row>
    <row r="43">
      <c r="A43" s="4" t="inlineStr">
        <is>
          <t>Revolver base rate range</t>
        </is>
      </c>
      <c r="B43" s="4" t="inlineStr">
        <is>
          <t xml:space="preserve"> </t>
        </is>
      </c>
      <c r="C43" s="4" t="inlineStr">
        <is>
          <t xml:space="preserve"> </t>
        </is>
      </c>
      <c r="D43" s="9" t="n">
        <v>0</v>
      </c>
      <c r="E43" s="4" t="inlineStr">
        <is>
          <t xml:space="preserve"> </t>
        </is>
      </c>
    </row>
    <row r="44">
      <c r="A44" s="4" t="inlineStr">
        <is>
          <t>Maximum | Revolving Credit Agreement Due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EuroDollar base rate range</t>
        </is>
      </c>
      <c r="B46" s="4" t="inlineStr">
        <is>
          <t xml:space="preserve"> </t>
        </is>
      </c>
      <c r="C46" s="4" t="inlineStr">
        <is>
          <t xml:space="preserve"> </t>
        </is>
      </c>
      <c r="D46" s="11" t="n">
        <v>0.012</v>
      </c>
      <c r="E46" s="4" t="inlineStr">
        <is>
          <t xml:space="preserve"> </t>
        </is>
      </c>
    </row>
    <row r="47">
      <c r="A47" s="4" t="inlineStr">
        <is>
          <t>Revolver base rate range</t>
        </is>
      </c>
      <c r="B47" s="4" t="inlineStr">
        <is>
          <t xml:space="preserve"> </t>
        </is>
      </c>
      <c r="C47" s="4" t="inlineStr">
        <is>
          <t xml:space="preserve"> </t>
        </is>
      </c>
      <c r="D47" s="11" t="n">
        <v>0.002</v>
      </c>
      <c r="E47" s="4" t="inlineStr">
        <is>
          <t xml:space="preserve"> </t>
        </is>
      </c>
    </row>
    <row r="48">
      <c r="A48" s="4" t="inlineStr">
        <is>
          <t>Revolving Credit Agreem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s available under bank lines of credit (all foreign banks)</t>
        </is>
      </c>
      <c r="B50" s="4" t="inlineStr">
        <is>
          <t xml:space="preserve"> </t>
        </is>
      </c>
      <c r="C50" s="4" t="inlineStr">
        <is>
          <t xml:space="preserve"> </t>
        </is>
      </c>
      <c r="D50" s="4" t="inlineStr">
        <is>
          <t xml:space="preserve"> </t>
        </is>
      </c>
      <c r="E50" s="5" t="n">
        <v>850000000</v>
      </c>
    </row>
    <row r="51">
      <c r="A51" s="4" t="inlineStr">
        <is>
          <t>Revolving Credit Agreement | Swing Line Loan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s available under bank lines of credit (all foreign banks)</t>
        </is>
      </c>
      <c r="B53" s="4" t="inlineStr">
        <is>
          <t xml:space="preserve"> </t>
        </is>
      </c>
      <c r="C53" s="4" t="inlineStr">
        <is>
          <t xml:space="preserve"> </t>
        </is>
      </c>
      <c r="D53" s="4" t="inlineStr">
        <is>
          <t xml:space="preserve"> </t>
        </is>
      </c>
      <c r="E53" s="5" t="n">
        <v>75000000</v>
      </c>
    </row>
    <row r="54">
      <c r="A54" s="4" t="inlineStr">
        <is>
          <t>Revolving Credit Agreement Due 2028</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Revolving facility maximum borrowing capacity</t>
        </is>
      </c>
      <c r="B56" s="4" t="inlineStr">
        <is>
          <t xml:space="preserve"> </t>
        </is>
      </c>
      <c r="C56" s="4" t="inlineStr">
        <is>
          <t xml:space="preserve"> </t>
        </is>
      </c>
      <c r="D56" s="5" t="n">
        <v>850000000</v>
      </c>
      <c r="E56" s="4" t="inlineStr">
        <is>
          <t xml:space="preserve"> </t>
        </is>
      </c>
    </row>
    <row r="57">
      <c r="A57" s="4" t="inlineStr">
        <is>
          <t>Revolving facility increased maximum borrowing capacity</t>
        </is>
      </c>
      <c r="B57" s="4" t="inlineStr">
        <is>
          <t xml:space="preserve"> </t>
        </is>
      </c>
      <c r="C57" s="4" t="inlineStr">
        <is>
          <t xml:space="preserve"> </t>
        </is>
      </c>
      <c r="D57" s="6" t="n">
        <v>922500000</v>
      </c>
      <c r="E57" s="4" t="inlineStr">
        <is>
          <t xml:space="preserve"> </t>
        </is>
      </c>
    </row>
    <row r="58">
      <c r="A58" s="4" t="inlineStr">
        <is>
          <t>Revolving credit agreement, due 2028</t>
        </is>
      </c>
      <c r="B58" s="5" t="n">
        <v>240000000</v>
      </c>
      <c r="C58" s="6" t="n">
        <v>248000000</v>
      </c>
      <c r="D58" s="4" t="inlineStr">
        <is>
          <t xml:space="preserve"> </t>
        </is>
      </c>
      <c r="E58" s="4" t="inlineStr">
        <is>
          <t xml:space="preserve"> </t>
        </is>
      </c>
    </row>
    <row r="59">
      <c r="A59" s="4" t="inlineStr">
        <is>
          <t>Term Loan Due 2026</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erm loan</t>
        </is>
      </c>
      <c r="B61" s="5" t="n">
        <v>280000000</v>
      </c>
      <c r="C61" s="5" t="n">
        <v>300000000</v>
      </c>
      <c r="D61" s="5" t="n">
        <v>300000000</v>
      </c>
      <c r="E6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Bank Lines Of Credit (Details) - USD ($) $ in Thousands</t>
        </is>
      </c>
      <c r="B1" s="2" t="inlineStr">
        <is>
          <t>Oct. 31, 2024</t>
        </is>
      </c>
      <c r="C1" s="2" t="inlineStr">
        <is>
          <t>Oct. 31, 2023</t>
        </is>
      </c>
      <c r="D1" s="2" t="inlineStr">
        <is>
          <t>Jun. 06, 2023</t>
        </is>
      </c>
    </row>
    <row r="2">
      <c r="A2" s="3" t="inlineStr">
        <is>
          <t>Debt Instrument [Line Items]</t>
        </is>
      </c>
      <c r="B2" s="4" t="inlineStr">
        <is>
          <t xml:space="preserve"> </t>
        </is>
      </c>
      <c r="C2" s="4" t="inlineStr">
        <is>
          <t xml:space="preserve"> </t>
        </is>
      </c>
      <c r="D2" s="4" t="inlineStr">
        <is>
          <t xml:space="preserve"> </t>
        </is>
      </c>
    </row>
    <row r="3">
      <c r="A3" s="4" t="inlineStr">
        <is>
          <t>Maximum borrowings available under bank lines of credit (all foreign banks)</t>
        </is>
      </c>
      <c r="B3" s="4" t="inlineStr">
        <is>
          <t xml:space="preserve"> </t>
        </is>
      </c>
      <c r="C3" s="4" t="inlineStr">
        <is>
          <t xml:space="preserve"> </t>
        </is>
      </c>
      <c r="D3" s="5" t="n">
        <v>1150000</v>
      </c>
    </row>
    <row r="4">
      <c r="A4" s="4" t="inlineStr">
        <is>
          <t>Notes Payable</t>
        </is>
      </c>
      <c r="B4" s="5" t="n">
        <v>-18285</v>
      </c>
      <c r="C4" s="5" t="n">
        <v>-5019</v>
      </c>
      <c r="D4" s="4" t="inlineStr">
        <is>
          <t xml:space="preserve"> </t>
        </is>
      </c>
    </row>
    <row r="5">
      <c r="A5" s="4" t="inlineStr">
        <is>
          <t>Foreign Bank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s available under bank lines of credit (all foreign banks)</t>
        </is>
      </c>
      <c r="B7" s="6" t="n">
        <v>123983</v>
      </c>
      <c r="C7" s="6" t="n">
        <v>114464</v>
      </c>
      <c r="D7" s="4" t="inlineStr">
        <is>
          <t xml:space="preserve"> </t>
        </is>
      </c>
    </row>
    <row r="8">
      <c r="A8" s="4" t="inlineStr">
        <is>
          <t>Unused bank lines of credit</t>
        </is>
      </c>
      <c r="B8" s="5" t="n">
        <v>105698</v>
      </c>
      <c r="C8" s="5" t="n">
        <v>109445</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and Additional Lease Information (Details) - USD ($) $ in Thousands</t>
        </is>
      </c>
      <c r="B1" s="2" t="inlineStr">
        <is>
          <t>12 Months Ended</t>
        </is>
      </c>
    </row>
    <row r="2">
      <c r="B2" s="2" t="inlineStr">
        <is>
          <t>Oct. 31, 2024</t>
        </is>
      </c>
      <c r="C2" s="2" t="inlineStr">
        <is>
          <t>Oct. 31, 2023</t>
        </is>
      </c>
    </row>
    <row r="3">
      <c r="A3" s="3" t="inlineStr">
        <is>
          <t>Lease, Cost [Abstract]</t>
        </is>
      </c>
      <c r="B3" s="4" t="inlineStr">
        <is>
          <t xml:space="preserve"> </t>
        </is>
      </c>
      <c r="C3" s="4" t="inlineStr">
        <is>
          <t xml:space="preserve"> </t>
        </is>
      </c>
    </row>
    <row r="4">
      <c r="A4" s="4" t="inlineStr">
        <is>
          <t>Amortization of right of use assets</t>
        </is>
      </c>
      <c r="B4" s="5" t="n">
        <v>5978</v>
      </c>
      <c r="C4" s="5" t="n">
        <v>5926</v>
      </c>
    </row>
    <row r="5">
      <c r="A5" s="4" t="inlineStr">
        <is>
          <t>Interest</t>
        </is>
      </c>
      <c r="B5" s="6" t="n">
        <v>505</v>
      </c>
      <c r="C5" s="6" t="n">
        <v>357</v>
      </c>
    </row>
    <row r="6">
      <c r="A6" s="4" t="inlineStr">
        <is>
          <t>Finance Lease, Cost</t>
        </is>
      </c>
      <c r="B6" s="6" t="n">
        <v>6483</v>
      </c>
      <c r="C6" s="6" t="n">
        <v>6283</v>
      </c>
    </row>
    <row r="7">
      <c r="A7" s="4" t="inlineStr">
        <is>
          <t>Finance leases, Short-term and variable lease cost</t>
        </is>
      </c>
      <c r="B7" s="6" t="n">
        <v>3019</v>
      </c>
      <c r="C7" s="6" t="n">
        <v>2338</v>
      </c>
    </row>
    <row r="8">
      <c r="A8" s="4" t="inlineStr">
        <is>
          <t>Finance Leases, Lease, Cost</t>
        </is>
      </c>
      <c r="B8" s="6" t="n">
        <v>9502</v>
      </c>
      <c r="C8" s="6" t="n">
        <v>8621</v>
      </c>
    </row>
    <row r="9">
      <c r="A9" s="4" t="inlineStr">
        <is>
          <t>Operating lease cost</t>
        </is>
      </c>
      <c r="B9" s="6" t="n">
        <v>20133</v>
      </c>
      <c r="C9" s="6" t="n">
        <v>19662</v>
      </c>
    </row>
    <row r="10">
      <c r="A10" s="4" t="inlineStr">
        <is>
          <t>Operating leases, Short-term and variable lease cost</t>
        </is>
      </c>
      <c r="B10" s="6" t="n">
        <v>2908</v>
      </c>
      <c r="C10" s="6" t="n">
        <v>1989</v>
      </c>
    </row>
    <row r="11">
      <c r="A11" s="4" t="inlineStr">
        <is>
          <t>Total lease cost</t>
        </is>
      </c>
      <c r="B11" s="5" t="n">
        <v>23041</v>
      </c>
      <c r="C11" s="5" t="n">
        <v>216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for the Statement of Cash Flows (Details) $ in Thousands</t>
        </is>
      </c>
      <c r="B1" s="2" t="inlineStr">
        <is>
          <t>12 Months Ended</t>
        </is>
      </c>
    </row>
    <row r="2">
      <c r="B2" s="2" t="inlineStr">
        <is>
          <t>Oct. 31, 2024 USD ($)</t>
        </is>
      </c>
    </row>
    <row r="3">
      <c r="A3" s="3" t="inlineStr">
        <is>
          <t>Lease, Cost [Abstract]</t>
        </is>
      </c>
      <c r="B3" s="4" t="inlineStr">
        <is>
          <t xml:space="preserve"> </t>
        </is>
      </c>
    </row>
    <row r="4">
      <c r="A4" s="4" t="inlineStr">
        <is>
          <t>Finance Lease, Principal Payments</t>
        </is>
      </c>
      <c r="B4" s="5" t="n">
        <v>6148</v>
      </c>
    </row>
    <row r="5">
      <c r="A5" s="4" t="inlineStr">
        <is>
          <t>Finance Lease, Weighted Average Remaining Lease Term</t>
        </is>
      </c>
      <c r="B5" s="4" t="inlineStr">
        <is>
          <t>6 years 8 months 12 days</t>
        </is>
      </c>
    </row>
    <row r="6">
      <c r="A6" s="4" t="inlineStr">
        <is>
          <t>Finance Lease, Weighted Average Discount Rate, Percent</t>
        </is>
      </c>
      <c r="B6" s="11" t="n">
        <v>0.0308</v>
      </c>
    </row>
    <row r="7">
      <c r="A7" s="4" t="inlineStr">
        <is>
          <t>Operating Lease, Payments</t>
        </is>
      </c>
      <c r="B7" s="5" t="n">
        <v>20754</v>
      </c>
    </row>
    <row r="8">
      <c r="A8" s="4" t="inlineStr">
        <is>
          <t>Operating Lease, Weighted Average Remaining Lease Term</t>
        </is>
      </c>
      <c r="B8" s="4" t="inlineStr">
        <is>
          <t>8 years 21 days</t>
        </is>
      </c>
    </row>
    <row r="9">
      <c r="A9" s="4" t="inlineStr">
        <is>
          <t>Operating Lease, Weighted Average Discount Rate, Percent</t>
        </is>
      </c>
      <c r="B9" s="11" t="n">
        <v>0.02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Oct. 31, 2024</t>
        </is>
      </c>
      <c r="C2" s="2" t="inlineStr">
        <is>
          <t>Oct. 31, 2023</t>
        </is>
      </c>
      <c r="D2" s="2" t="inlineStr">
        <is>
          <t>Oct.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 after Accumulated Amortization</t>
        </is>
      </c>
      <c r="B4" s="5" t="n">
        <v>16364</v>
      </c>
      <c r="C4" s="5" t="n">
        <v>16310</v>
      </c>
      <c r="D4" s="4" t="inlineStr">
        <is>
          <t xml:space="preserve"> </t>
        </is>
      </c>
    </row>
    <row r="5">
      <c r="A5" s="4" t="inlineStr">
        <is>
          <t>Operating Lease, Expense</t>
        </is>
      </c>
      <c r="B5" s="5" t="n">
        <v>21184</v>
      </c>
      <c r="C5" s="5" t="n">
        <v>22095</v>
      </c>
      <c r="D5" s="5" t="n">
        <v>204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Leases - Finance and Operating Lease Maturity (Details) $ in Thousands</t>
        </is>
      </c>
      <c r="B1" s="2" t="inlineStr">
        <is>
          <t>Oct. 31, 2024 USD ($)</t>
        </is>
      </c>
    </row>
    <row r="2">
      <c r="A2" s="3" t="inlineStr">
        <is>
          <t>Finance Leases</t>
        </is>
      </c>
      <c r="B2" s="4" t="inlineStr">
        <is>
          <t xml:space="preserve"> </t>
        </is>
      </c>
    </row>
    <row r="3">
      <c r="A3" s="4" t="inlineStr">
        <is>
          <t>2025</t>
        </is>
      </c>
      <c r="B3" s="5" t="n">
        <v>5713</v>
      </c>
    </row>
    <row r="4">
      <c r="A4" s="4" t="inlineStr">
        <is>
          <t>2026</t>
        </is>
      </c>
      <c r="B4" s="6" t="n">
        <v>4316</v>
      </c>
    </row>
    <row r="5">
      <c r="A5" s="4" t="inlineStr">
        <is>
          <t>2027</t>
        </is>
      </c>
      <c r="B5" s="6" t="n">
        <v>2957</v>
      </c>
    </row>
    <row r="6">
      <c r="A6" s="4" t="inlineStr">
        <is>
          <t>2028</t>
        </is>
      </c>
      <c r="B6" s="6" t="n">
        <v>1385</v>
      </c>
    </row>
    <row r="7">
      <c r="A7" s="4" t="inlineStr">
        <is>
          <t>2029</t>
        </is>
      </c>
      <c r="B7" s="6" t="n">
        <v>469</v>
      </c>
    </row>
    <row r="8">
      <c r="A8" s="4" t="inlineStr">
        <is>
          <t>Later years</t>
        </is>
      </c>
      <c r="B8" s="6" t="n">
        <v>4175</v>
      </c>
    </row>
    <row r="9">
      <c r="A9" s="4" t="inlineStr">
        <is>
          <t>Total minimum lease payments</t>
        </is>
      </c>
      <c r="B9" s="6" t="n">
        <v>19015</v>
      </c>
    </row>
    <row r="10">
      <c r="A10" s="4" t="inlineStr">
        <is>
          <t>Amounts representing interest</t>
        </is>
      </c>
      <c r="B10" s="6" t="n">
        <v>1670</v>
      </c>
    </row>
    <row r="11">
      <c r="A11" s="4" t="inlineStr">
        <is>
          <t>Present value of minimum lease payments</t>
        </is>
      </c>
      <c r="B11" s="6" t="n">
        <v>17345</v>
      </c>
    </row>
    <row r="12">
      <c r="A12" s="3" t="inlineStr">
        <is>
          <t>Operating Leases</t>
        </is>
      </c>
      <c r="B12" s="4" t="inlineStr">
        <is>
          <t xml:space="preserve"> </t>
        </is>
      </c>
    </row>
    <row r="13">
      <c r="A13" s="4" t="inlineStr">
        <is>
          <t>2025</t>
        </is>
      </c>
      <c r="B13" s="6" t="n">
        <v>18784</v>
      </c>
    </row>
    <row r="14">
      <c r="A14" s="4" t="inlineStr">
        <is>
          <t>2026</t>
        </is>
      </c>
      <c r="B14" s="6" t="n">
        <v>17651</v>
      </c>
    </row>
    <row r="15">
      <c r="A15" s="4" t="inlineStr">
        <is>
          <t>2027</t>
        </is>
      </c>
      <c r="B15" s="6" t="n">
        <v>14164</v>
      </c>
    </row>
    <row r="16">
      <c r="A16" s="4" t="inlineStr">
        <is>
          <t>2028</t>
        </is>
      </c>
      <c r="B16" s="6" t="n">
        <v>11379</v>
      </c>
    </row>
    <row r="17">
      <c r="A17" s="4" t="inlineStr">
        <is>
          <t>2029</t>
        </is>
      </c>
      <c r="B17" s="6" t="n">
        <v>10062</v>
      </c>
    </row>
    <row r="18">
      <c r="A18" s="4" t="inlineStr">
        <is>
          <t>Later years</t>
        </is>
      </c>
      <c r="B18" s="6" t="n">
        <v>34646</v>
      </c>
    </row>
    <row r="19">
      <c r="A19" s="4" t="inlineStr">
        <is>
          <t>Total minimum lease payments</t>
        </is>
      </c>
      <c r="B19" s="6" t="n">
        <v>106686</v>
      </c>
    </row>
    <row r="20">
      <c r="A20" s="4" t="inlineStr">
        <is>
          <t>Amounts representing interest</t>
        </is>
      </c>
      <c r="B20" s="6" t="n">
        <v>8805</v>
      </c>
    </row>
    <row r="21">
      <c r="A21" s="4" t="inlineStr">
        <is>
          <t>Present value of minimum lease payments</t>
        </is>
      </c>
      <c r="B21" s="5" t="n">
        <v>978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and Liabilities Measured at Fair Value on Recurring Basis (Detail) - USD ($) $ in Thousands</t>
        </is>
      </c>
      <c r="B1" s="2" t="inlineStr">
        <is>
          <t>12 Months Ended</t>
        </is>
      </c>
    </row>
    <row r="2">
      <c r="B2" s="2" t="inlineStr">
        <is>
          <t>Oct. 31, 2024</t>
        </is>
      </c>
      <c r="C2" s="2" t="inlineStr">
        <is>
          <t>Oct. 31, 2023</t>
        </is>
      </c>
    </row>
    <row r="3">
      <c r="A3" s="3" t="inlineStr">
        <is>
          <t>Liabilities:</t>
        </is>
      </c>
      <c r="B3" s="4" t="inlineStr">
        <is>
          <t xml:space="preserve"> </t>
        </is>
      </c>
      <c r="C3" s="4" t="inlineStr">
        <is>
          <t xml:space="preserve"> </t>
        </is>
      </c>
    </row>
    <row r="4">
      <c r="A4" s="4" t="inlineStr">
        <is>
          <t>Derivative asset, notional amount</t>
        </is>
      </c>
      <c r="B4" s="5" t="n">
        <v>845333</v>
      </c>
      <c r="C4" s="4" t="inlineStr">
        <is>
          <t xml:space="preserve"> </t>
        </is>
      </c>
    </row>
    <row r="5">
      <c r="A5" s="4" t="inlineStr">
        <is>
          <t>Executive officers and other highly compensated employees salary and annual cash incentive compensation deferrals percentage, maximum</t>
        </is>
      </c>
      <c r="B5" s="9" t="n">
        <v>1</v>
      </c>
      <c r="C5" s="4" t="inlineStr">
        <is>
          <t xml:space="preserve"> </t>
        </is>
      </c>
    </row>
    <row r="6">
      <c r="A6" s="4" t="inlineStr">
        <is>
          <t>Executive officers share-based long-term incentive compensation deferrals percentage, maximum</t>
        </is>
      </c>
      <c r="B6" s="9" t="n">
        <v>0.9</v>
      </c>
      <c r="C6" s="4" t="inlineStr">
        <is>
          <t xml:space="preserve"> </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5" t="n">
        <v>3332</v>
      </c>
      <c r="C9" s="5" t="n">
        <v>696</v>
      </c>
    </row>
    <row r="10">
      <c r="A10" s="4" t="inlineStr">
        <is>
          <t>Net investment contracts</t>
        </is>
      </c>
      <c r="B10" s="6" t="n">
        <v>6049</v>
      </c>
      <c r="C10" s="6" t="n">
        <v>13713</v>
      </c>
    </row>
    <row r="11">
      <c r="A11" s="4" t="inlineStr">
        <is>
          <t>Total assets at fair value</t>
        </is>
      </c>
      <c r="B11" s="6" t="n">
        <v>9381</v>
      </c>
      <c r="C11" s="6" t="n">
        <v>14409</v>
      </c>
    </row>
    <row r="12">
      <c r="A12" s="3" t="inlineStr">
        <is>
          <t>Liabilities:</t>
        </is>
      </c>
      <c r="B12" s="4" t="inlineStr">
        <is>
          <t xml:space="preserve"> </t>
        </is>
      </c>
      <c r="C12" s="4" t="inlineStr">
        <is>
          <t xml:space="preserve"> </t>
        </is>
      </c>
    </row>
    <row r="13">
      <c r="A13" s="4" t="inlineStr">
        <is>
          <t>Deferred compensation plans</t>
        </is>
      </c>
      <c r="B13" s="6" t="n">
        <v>9615</v>
      </c>
      <c r="C13" s="6" t="n">
        <v>9637</v>
      </c>
    </row>
    <row r="14">
      <c r="A14" s="4" t="inlineStr">
        <is>
          <t>Net investment contracts</t>
        </is>
      </c>
      <c r="B14" s="6" t="n">
        <v>20261</v>
      </c>
      <c r="C14" s="6" t="n">
        <v>9985</v>
      </c>
    </row>
    <row r="15">
      <c r="A15" s="4" t="inlineStr">
        <is>
          <t>Foreign currency forward contracts</t>
        </is>
      </c>
      <c r="B15" s="6" t="n">
        <v>5508</v>
      </c>
      <c r="C15" s="6" t="n">
        <v>10425</v>
      </c>
    </row>
    <row r="16">
      <c r="A16" s="4" t="inlineStr">
        <is>
          <t>Total liabilities at fair value</t>
        </is>
      </c>
      <c r="B16" s="6" t="n">
        <v>35384</v>
      </c>
      <c r="C16" s="6" t="n">
        <v>30047</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eign currency forward contracts</t>
        </is>
      </c>
      <c r="B19" s="6" t="n">
        <v>0</v>
      </c>
      <c r="C19" s="6" t="n">
        <v>0</v>
      </c>
    </row>
    <row r="20">
      <c r="A20" s="4" t="inlineStr">
        <is>
          <t>Net investment contracts</t>
        </is>
      </c>
      <c r="B20" s="6" t="n">
        <v>0</v>
      </c>
      <c r="C20" s="6" t="n">
        <v>0</v>
      </c>
    </row>
    <row r="21">
      <c r="A21" s="4" t="inlineStr">
        <is>
          <t>Total assets at fair value</t>
        </is>
      </c>
      <c r="B21" s="6" t="n">
        <v>0</v>
      </c>
      <c r="C21" s="6" t="n">
        <v>0</v>
      </c>
    </row>
    <row r="22">
      <c r="A22" s="3" t="inlineStr">
        <is>
          <t>Liabilities:</t>
        </is>
      </c>
      <c r="B22" s="4" t="inlineStr">
        <is>
          <t xml:space="preserve"> </t>
        </is>
      </c>
      <c r="C22" s="4" t="inlineStr">
        <is>
          <t xml:space="preserve"> </t>
        </is>
      </c>
    </row>
    <row r="23">
      <c r="A23" s="4" t="inlineStr">
        <is>
          <t>Deferred compensation plans</t>
        </is>
      </c>
      <c r="B23" s="6" t="n">
        <v>0</v>
      </c>
      <c r="C23" s="6" t="n">
        <v>0</v>
      </c>
    </row>
    <row r="24">
      <c r="A24" s="4" t="inlineStr">
        <is>
          <t>Net investment contracts</t>
        </is>
      </c>
      <c r="B24" s="6" t="n">
        <v>0</v>
      </c>
      <c r="C24" s="6" t="n">
        <v>0</v>
      </c>
    </row>
    <row r="25">
      <c r="A25" s="4" t="inlineStr">
        <is>
          <t>Foreign currency forward contracts</t>
        </is>
      </c>
      <c r="B25" s="6" t="n">
        <v>0</v>
      </c>
      <c r="C25" s="6" t="n">
        <v>0</v>
      </c>
    </row>
    <row r="26">
      <c r="A26" s="4" t="inlineStr">
        <is>
          <t>Total liabilities at fair value</t>
        </is>
      </c>
      <c r="B26" s="6" t="n">
        <v>0</v>
      </c>
      <c r="C26" s="6" t="n">
        <v>0</v>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currency forward contracts</t>
        </is>
      </c>
      <c r="B29" s="6" t="n">
        <v>3332</v>
      </c>
      <c r="C29" s="6" t="n">
        <v>696</v>
      </c>
    </row>
    <row r="30">
      <c r="A30" s="4" t="inlineStr">
        <is>
          <t>Net investment contracts</t>
        </is>
      </c>
      <c r="B30" s="6" t="n">
        <v>6049</v>
      </c>
      <c r="C30" s="6" t="n">
        <v>13713</v>
      </c>
    </row>
    <row r="31">
      <c r="A31" s="4" t="inlineStr">
        <is>
          <t>Total assets at fair value</t>
        </is>
      </c>
      <c r="B31" s="6" t="n">
        <v>9381</v>
      </c>
      <c r="C31" s="6" t="n">
        <v>14409</v>
      </c>
    </row>
    <row r="32">
      <c r="A32" s="3" t="inlineStr">
        <is>
          <t>Liabilities:</t>
        </is>
      </c>
      <c r="B32" s="4" t="inlineStr">
        <is>
          <t xml:space="preserve"> </t>
        </is>
      </c>
      <c r="C32" s="4" t="inlineStr">
        <is>
          <t xml:space="preserve"> </t>
        </is>
      </c>
    </row>
    <row r="33">
      <c r="A33" s="4" t="inlineStr">
        <is>
          <t>Deferred compensation plans</t>
        </is>
      </c>
      <c r="B33" s="6" t="n">
        <v>9615</v>
      </c>
      <c r="C33" s="6" t="n">
        <v>9637</v>
      </c>
    </row>
    <row r="34">
      <c r="A34" s="4" t="inlineStr">
        <is>
          <t>Net investment contracts</t>
        </is>
      </c>
      <c r="B34" s="6" t="n">
        <v>20261</v>
      </c>
      <c r="C34" s="6" t="n">
        <v>9985</v>
      </c>
    </row>
    <row r="35">
      <c r="A35" s="4" t="inlineStr">
        <is>
          <t>Foreign currency forward contracts</t>
        </is>
      </c>
      <c r="B35" s="6" t="n">
        <v>5508</v>
      </c>
      <c r="C35" s="6" t="n">
        <v>10425</v>
      </c>
    </row>
    <row r="36">
      <c r="A36" s="4" t="inlineStr">
        <is>
          <t>Total liabilities at fair value</t>
        </is>
      </c>
      <c r="B36" s="6" t="n">
        <v>35384</v>
      </c>
      <c r="C36" s="6" t="n">
        <v>30047</v>
      </c>
    </row>
    <row r="37">
      <c r="A37" s="4" t="inlineStr">
        <is>
          <t>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eign currency forward contracts</t>
        </is>
      </c>
      <c r="B39" s="6" t="n">
        <v>0</v>
      </c>
      <c r="C39" s="6" t="n">
        <v>0</v>
      </c>
    </row>
    <row r="40">
      <c r="A40" s="4" t="inlineStr">
        <is>
          <t>Net investment contracts</t>
        </is>
      </c>
      <c r="B40" s="6" t="n">
        <v>0</v>
      </c>
      <c r="C40" s="6" t="n">
        <v>0</v>
      </c>
    </row>
    <row r="41">
      <c r="A41" s="4" t="inlineStr">
        <is>
          <t>Total assets at fair value</t>
        </is>
      </c>
      <c r="B41" s="6" t="n">
        <v>0</v>
      </c>
      <c r="C41" s="6" t="n">
        <v>0</v>
      </c>
    </row>
    <row r="42">
      <c r="A42" s="3" t="inlineStr">
        <is>
          <t>Liabilities:</t>
        </is>
      </c>
      <c r="B42" s="4" t="inlineStr">
        <is>
          <t xml:space="preserve"> </t>
        </is>
      </c>
      <c r="C42" s="4" t="inlineStr">
        <is>
          <t xml:space="preserve"> </t>
        </is>
      </c>
    </row>
    <row r="43">
      <c r="A43" s="4" t="inlineStr">
        <is>
          <t>Deferred compensation plans</t>
        </is>
      </c>
      <c r="B43" s="6" t="n">
        <v>0</v>
      </c>
      <c r="C43" s="6" t="n">
        <v>0</v>
      </c>
    </row>
    <row r="44">
      <c r="A44" s="4" t="inlineStr">
        <is>
          <t>Net investment contracts</t>
        </is>
      </c>
      <c r="B44" s="6" t="n">
        <v>0</v>
      </c>
      <c r="C44" s="6" t="n">
        <v>0</v>
      </c>
    </row>
    <row r="45">
      <c r="A45" s="4" t="inlineStr">
        <is>
          <t>Foreign currency forward contracts</t>
        </is>
      </c>
      <c r="B45" s="6" t="n">
        <v>0</v>
      </c>
      <c r="C45" s="6" t="n">
        <v>0</v>
      </c>
    </row>
    <row r="46">
      <c r="A46" s="4" t="inlineStr">
        <is>
          <t>Total liabilities at fair value</t>
        </is>
      </c>
      <c r="B46" s="5" t="n">
        <v>0</v>
      </c>
      <c r="C46"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Oct. 31, 2024</t>
        </is>
      </c>
      <c r="C2" s="2" t="inlineStr">
        <is>
          <t>Oct. 31, 2023</t>
        </is>
      </c>
      <c r="D2" s="2" t="inlineStr">
        <is>
          <t>Oct.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2.82</v>
      </c>
      <c r="C4" s="7" t="n">
        <v>2.63</v>
      </c>
      <c r="D4" s="7" t="n">
        <v>2.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Other than Cash and Cash Equivalents, Receivables and Accounts Payable (Detail) - USD ($) $ in Thousands</t>
        </is>
      </c>
      <c r="B1" s="2" t="inlineStr">
        <is>
          <t>Oct. 31, 2024</t>
        </is>
      </c>
      <c r="C1" s="2" t="inlineStr">
        <is>
          <t>Oct. 31, 2023</t>
        </is>
      </c>
    </row>
    <row r="2">
      <c r="A2" s="3" t="inlineStr">
        <is>
          <t>Schedule Of Carrying Amounts And Fair Values Of Financial Instruments [Abstract]</t>
        </is>
      </c>
      <c r="B2" s="4" t="inlineStr">
        <is>
          <t xml:space="preserve"> </t>
        </is>
      </c>
      <c r="C2" s="4" t="inlineStr">
        <is>
          <t xml:space="preserve"> </t>
        </is>
      </c>
    </row>
    <row r="3">
      <c r="A3" s="4" t="inlineStr">
        <is>
          <t>Long-term debt (including current portion), Carrying Amount</t>
        </is>
      </c>
      <c r="B3" s="5" t="n">
        <v>2186840</v>
      </c>
      <c r="C3" s="5" t="n">
        <v>1732037</v>
      </c>
    </row>
    <row r="4">
      <c r="A4" s="4" t="inlineStr">
        <is>
          <t>Long-term debt (including current portion), Fair Value</t>
        </is>
      </c>
      <c r="B4" s="5" t="n">
        <v>2219414</v>
      </c>
      <c r="C4" s="5" t="n">
        <v>16991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Financial Instruments - Additional Information (Detail) - USD ($) $ in Thousands</t>
        </is>
      </c>
      <c r="C1" s="2" t="inlineStr">
        <is>
          <t>12 Months Ended</t>
        </is>
      </c>
    </row>
    <row r="2">
      <c r="B2" s="2" t="inlineStr">
        <is>
          <t>Sep. 04, 2024</t>
        </is>
      </c>
      <c r="C2" s="2" t="inlineStr">
        <is>
          <t>Oct. 31, 2024</t>
        </is>
      </c>
      <c r="D2" s="2" t="inlineStr">
        <is>
          <t>Oct. 31, 2023</t>
        </is>
      </c>
      <c r="E2" s="2" t="inlineStr">
        <is>
          <t>Oct.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aturity of foreign currency forward contracts</t>
        </is>
      </c>
      <c r="B4" s="4" t="inlineStr">
        <is>
          <t xml:space="preserve"> </t>
        </is>
      </c>
      <c r="C4" s="4" t="inlineStr">
        <is>
          <t>90 days</t>
        </is>
      </c>
      <c r="D4" s="4" t="inlineStr">
        <is>
          <t xml:space="preserve"> </t>
        </is>
      </c>
      <c r="E4" s="4" t="inlineStr">
        <is>
          <t xml:space="preserve"> </t>
        </is>
      </c>
    </row>
    <row r="5">
      <c r="A5" s="4" t="inlineStr">
        <is>
          <t>Gain (loss) on foreign currency derivative instruments</t>
        </is>
      </c>
      <c r="B5" s="4" t="inlineStr">
        <is>
          <t xml:space="preserve"> </t>
        </is>
      </c>
      <c r="C5" s="5" t="n">
        <v>7553</v>
      </c>
      <c r="D5" s="5" t="n">
        <v>-3041</v>
      </c>
      <c r="E5" s="5" t="n">
        <v>-4937</v>
      </c>
    </row>
    <row r="6">
      <c r="A6" s="4" t="inlineStr">
        <is>
          <t>Change in unrealized gain loss on foreign currency derivative instruments</t>
        </is>
      </c>
      <c r="B6" s="4" t="inlineStr">
        <is>
          <t xml:space="preserve"> </t>
        </is>
      </c>
      <c r="C6" s="6" t="n">
        <v>-13052</v>
      </c>
      <c r="D6" s="6" t="n">
        <v>-4701</v>
      </c>
      <c r="E6" s="5" t="n">
        <v>11207</v>
      </c>
    </row>
    <row r="7">
      <c r="A7" s="4" t="inlineStr">
        <is>
          <t>Net Investment Hedge Gain (Loss)</t>
        </is>
      </c>
      <c r="B7" s="4" t="inlineStr">
        <is>
          <t xml:space="preserve"> </t>
        </is>
      </c>
      <c r="C7" s="6" t="n">
        <v>-16214</v>
      </c>
      <c r="D7" s="4" t="inlineStr">
        <is>
          <t xml:space="preserve"> </t>
        </is>
      </c>
      <c r="E7" s="4" t="inlineStr">
        <is>
          <t xml:space="preserve"> </t>
        </is>
      </c>
    </row>
    <row r="8">
      <c r="A8" s="4" t="inlineStr">
        <is>
          <t>Net Investment Hedge Tax Amount</t>
        </is>
      </c>
      <c r="B8" s="4" t="inlineStr">
        <is>
          <t xml:space="preserve"> </t>
        </is>
      </c>
      <c r="C8" s="6" t="n">
        <v>5366</v>
      </c>
      <c r="D8" s="4" t="inlineStr">
        <is>
          <t xml:space="preserve"> </t>
        </is>
      </c>
      <c r="E8" s="4" t="inlineStr">
        <is>
          <t xml:space="preserve"> </t>
        </is>
      </c>
    </row>
    <row r="9">
      <c r="A9" s="4" t="inlineStr">
        <is>
          <t>Due 2029</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Public bond offering</t>
        </is>
      </c>
      <c r="B11" s="4" t="inlineStr">
        <is>
          <t xml:space="preserve"> </t>
        </is>
      </c>
      <c r="C11" s="5" t="n">
        <v>600000</v>
      </c>
      <c r="D11" s="5" t="n">
        <v>0</v>
      </c>
      <c r="E11" s="4" t="inlineStr">
        <is>
          <t xml:space="preserve"> </t>
        </is>
      </c>
    </row>
    <row r="12">
      <c r="A12" s="4" t="inlineStr">
        <is>
          <t>Treasury Lock</t>
        </is>
      </c>
      <c r="B12" s="5" t="n">
        <v>250000</v>
      </c>
      <c r="C12" s="4" t="inlineStr">
        <is>
          <t xml:space="preserve"> </t>
        </is>
      </c>
      <c r="D12" s="4" t="inlineStr">
        <is>
          <t xml:space="preserve"> </t>
        </is>
      </c>
      <c r="E12" s="4" t="inlineStr">
        <is>
          <t xml:space="preserve"> </t>
        </is>
      </c>
    </row>
    <row r="13">
      <c r="A13" s="4" t="inlineStr">
        <is>
          <t>Treasury Lock Cash Settlement</t>
        </is>
      </c>
      <c r="B13" s="5" t="n">
        <v>2306</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Currency, Forward Exchange Contracts (Detail) - Foreign Currency Forward Contracts - USD ($) $ in Thousands</t>
        </is>
      </c>
      <c r="B1" s="2" t="inlineStr">
        <is>
          <t>Oct. 31, 2024</t>
        </is>
      </c>
      <c r="C1" s="2" t="inlineStr">
        <is>
          <t>Oct. 31, 2023</t>
        </is>
      </c>
    </row>
    <row r="2">
      <c r="A2" s="4" t="inlineStr">
        <is>
          <t>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foreign currency derivative contracts</t>
        </is>
      </c>
      <c r="B4" s="5" t="n">
        <v>215578</v>
      </c>
      <c r="C4" s="5" t="n">
        <v>159883</v>
      </c>
    </row>
    <row r="5">
      <c r="A5" s="4" t="inlineStr">
        <is>
          <t>Bu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foreign currency derivative contracts</t>
        </is>
      </c>
      <c r="B7" s="6" t="n">
        <v>515828</v>
      </c>
      <c r="C7" s="6" t="n">
        <v>391181</v>
      </c>
    </row>
    <row r="8">
      <c r="A8" s="4" t="inlineStr">
        <is>
          <t>Euro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of foreign currency derivative contracts</t>
        </is>
      </c>
      <c r="B10" s="6" t="n">
        <v>156836</v>
      </c>
      <c r="C10" s="6" t="n">
        <v>107056</v>
      </c>
    </row>
    <row r="11">
      <c r="A11" s="4" t="inlineStr">
        <is>
          <t>Euro | Bu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 of foreign currency derivative contracts</t>
        </is>
      </c>
      <c r="B13" s="6" t="n">
        <v>171840</v>
      </c>
      <c r="C13" s="6" t="n">
        <v>53919</v>
      </c>
    </row>
    <row r="14">
      <c r="A14" s="4" t="inlineStr">
        <is>
          <t>Pound sterling | Sell</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of foreign currency derivative contracts</t>
        </is>
      </c>
      <c r="B16" s="6" t="n">
        <v>22043</v>
      </c>
      <c r="C16" s="6" t="n">
        <v>17449</v>
      </c>
    </row>
    <row r="17">
      <c r="A17" s="4" t="inlineStr">
        <is>
          <t>Pound sterling | Bu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 of foreign currency derivative contracts</t>
        </is>
      </c>
      <c r="B19" s="6" t="n">
        <v>168763</v>
      </c>
      <c r="C19" s="6" t="n">
        <v>163116</v>
      </c>
    </row>
    <row r="20">
      <c r="A20" s="4" t="inlineStr">
        <is>
          <t>Japanese yen |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 of foreign currency derivative contracts</t>
        </is>
      </c>
      <c r="B22" s="6" t="n">
        <v>24559</v>
      </c>
      <c r="C22" s="6" t="n">
        <v>18858</v>
      </c>
    </row>
    <row r="23">
      <c r="A23" s="4" t="inlineStr">
        <is>
          <t>Japanese yen | Buy</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 of foreign currency derivative contracts</t>
        </is>
      </c>
      <c r="B25" s="6" t="n">
        <v>29943</v>
      </c>
      <c r="C25" s="6" t="n">
        <v>22088</v>
      </c>
    </row>
    <row r="26">
      <c r="A26" s="4" t="inlineStr">
        <is>
          <t>Mexican peso | Sell</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s of foreign currency derivative contracts</t>
        </is>
      </c>
      <c r="B28" s="6" t="n">
        <v>1732</v>
      </c>
      <c r="C28" s="6" t="n">
        <v>45</v>
      </c>
    </row>
    <row r="29">
      <c r="A29" s="4" t="inlineStr">
        <is>
          <t>Mexican peso | Buy</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s of foreign currency derivative contracts</t>
        </is>
      </c>
      <c r="B31" s="6" t="n">
        <v>27996</v>
      </c>
      <c r="C31" s="6" t="n">
        <v>26063</v>
      </c>
    </row>
    <row r="32">
      <c r="A32" s="4" t="inlineStr">
        <is>
          <t>Hong Kong dollar | Sell</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of foreign currency derivative contracts</t>
        </is>
      </c>
      <c r="B34" s="6" t="n">
        <v>1946</v>
      </c>
      <c r="C34" s="6" t="n">
        <v>1509</v>
      </c>
    </row>
    <row r="35">
      <c r="A35" s="4" t="inlineStr">
        <is>
          <t>Hong Kong dollar | Buy</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s of foreign currency derivative contracts</t>
        </is>
      </c>
      <c r="B37" s="6" t="n">
        <v>1961</v>
      </c>
      <c r="C37" s="6" t="n">
        <v>8943</v>
      </c>
    </row>
    <row r="38">
      <c r="A38" s="4" t="inlineStr">
        <is>
          <t>Singapore dollar | Sell</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s of foreign currency derivative contracts</t>
        </is>
      </c>
      <c r="B40" s="6" t="n">
        <v>73</v>
      </c>
      <c r="C40" s="6" t="n">
        <v>448</v>
      </c>
    </row>
    <row r="41">
      <c r="A41" s="4" t="inlineStr">
        <is>
          <t>Singapore dollar | Buy</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s of foreign currency derivative contracts</t>
        </is>
      </c>
      <c r="B43" s="6" t="n">
        <v>21472</v>
      </c>
      <c r="C43" s="6" t="n">
        <v>20126</v>
      </c>
    </row>
    <row r="44">
      <c r="A44" s="4" t="inlineStr">
        <is>
          <t>Australian dollar | Sell</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s of foreign currency derivative contracts</t>
        </is>
      </c>
      <c r="B46" s="6" t="n">
        <v>0</v>
      </c>
      <c r="C46" s="6" t="n">
        <v>0</v>
      </c>
    </row>
    <row r="47">
      <c r="A47" s="4" t="inlineStr">
        <is>
          <t>Australian dollar | Buy</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s of foreign currency derivative contracts</t>
        </is>
      </c>
      <c r="B49" s="6" t="n">
        <v>10167</v>
      </c>
      <c r="C49" s="6" t="n">
        <v>9112</v>
      </c>
    </row>
    <row r="50">
      <c r="A50" s="4" t="inlineStr">
        <is>
          <t>Taiwan dollar | Sell</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s of foreign currency derivative contracts</t>
        </is>
      </c>
      <c r="B52" s="6" t="n">
        <v>0</v>
      </c>
      <c r="C52" s="6" t="n">
        <v>0</v>
      </c>
    </row>
    <row r="53">
      <c r="A53" s="4" t="inlineStr">
        <is>
          <t>Taiwan dollar | Buy</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s of foreign currency derivative contracts</t>
        </is>
      </c>
      <c r="B55" s="6" t="n">
        <v>8000</v>
      </c>
      <c r="C55" s="6" t="n">
        <v>8000</v>
      </c>
    </row>
    <row r="56">
      <c r="A56" s="4" t="inlineStr">
        <is>
          <t>Other | Sell</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s of foreign currency derivative contracts</t>
        </is>
      </c>
      <c r="B58" s="6" t="n">
        <v>8389</v>
      </c>
      <c r="C58" s="6" t="n">
        <v>14518</v>
      </c>
    </row>
    <row r="59">
      <c r="A59" s="4" t="inlineStr">
        <is>
          <t>Other | Buy</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s of foreign currency derivative contracts</t>
        </is>
      </c>
      <c r="B61" s="5" t="n">
        <v>75686</v>
      </c>
      <c r="C61" s="5" t="n">
        <v>798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Fair Values of Net Investment Contracts (Details)</t>
        </is>
      </c>
      <c r="B1" s="2" t="inlineStr">
        <is>
          <t>Oct. 31, 2024 USD ($)</t>
        </is>
      </c>
    </row>
    <row r="2">
      <c r="A2" s="4" t="inlineStr">
        <is>
          <t>Prepaid Expenses and Other Current Assets</t>
        </is>
      </c>
      <c r="B2" s="4" t="inlineStr">
        <is>
          <t xml:space="preserve"> </t>
        </is>
      </c>
    </row>
    <row r="3">
      <c r="A3" s="3" t="inlineStr">
        <is>
          <t>Derivative [Line Items]</t>
        </is>
      </c>
      <c r="B3" s="4" t="inlineStr">
        <is>
          <t xml:space="preserve"> </t>
        </is>
      </c>
    </row>
    <row r="4">
      <c r="A4" s="4" t="inlineStr">
        <is>
          <t>Net investment contracts</t>
        </is>
      </c>
      <c r="B4" s="5" t="n">
        <v>5976000</v>
      </c>
    </row>
    <row r="5">
      <c r="A5" s="4" t="inlineStr">
        <is>
          <t>Other Assets</t>
        </is>
      </c>
      <c r="B5" s="4" t="inlineStr">
        <is>
          <t xml:space="preserve"> </t>
        </is>
      </c>
    </row>
    <row r="6">
      <c r="A6" s="3" t="inlineStr">
        <is>
          <t>Derivative [Line Items]</t>
        </is>
      </c>
      <c r="B6" s="4" t="inlineStr">
        <is>
          <t xml:space="preserve"> </t>
        </is>
      </c>
    </row>
    <row r="7">
      <c r="A7" s="4" t="inlineStr">
        <is>
          <t>Net investment contracts</t>
        </is>
      </c>
      <c r="B7" s="6" t="n">
        <v>73000</v>
      </c>
    </row>
    <row r="8">
      <c r="A8" s="4" t="inlineStr">
        <is>
          <t>Accrued Liabilities</t>
        </is>
      </c>
      <c r="B8" s="4" t="inlineStr">
        <is>
          <t xml:space="preserve"> </t>
        </is>
      </c>
    </row>
    <row r="9">
      <c r="A9" s="3" t="inlineStr">
        <is>
          <t>Derivative [Line Items]</t>
        </is>
      </c>
      <c r="B9" s="4" t="inlineStr">
        <is>
          <t xml:space="preserve"> </t>
        </is>
      </c>
    </row>
    <row r="10">
      <c r="A10" s="4" t="inlineStr">
        <is>
          <t>Net investment contracts</t>
        </is>
      </c>
      <c r="B10" s="6" t="n">
        <v>10675000</v>
      </c>
    </row>
    <row r="11">
      <c r="A11" s="4" t="inlineStr">
        <is>
          <t>Other Noncurrent Liabilities</t>
        </is>
      </c>
      <c r="B11" s="4" t="inlineStr">
        <is>
          <t xml:space="preserve"> </t>
        </is>
      </c>
    </row>
    <row r="12">
      <c r="A12" s="3" t="inlineStr">
        <is>
          <t>Derivative [Line Items]</t>
        </is>
      </c>
      <c r="B12" s="4" t="inlineStr">
        <is>
          <t xml:space="preserve"> </t>
        </is>
      </c>
    </row>
    <row r="13">
      <c r="A13" s="4" t="inlineStr">
        <is>
          <t>Net investment contracts</t>
        </is>
      </c>
      <c r="B13" s="5" t="n">
        <v>958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 Shares - Additional Information (Detail) - shares</t>
        </is>
      </c>
      <c r="B1" s="2" t="inlineStr">
        <is>
          <t>Oct. 31, 2024</t>
        </is>
      </c>
      <c r="C1" s="2" t="inlineStr">
        <is>
          <t>Oct. 31, 2023</t>
        </is>
      </c>
      <c r="D1" s="2" t="inlineStr">
        <is>
          <t>Oct. 31, 2022</t>
        </is>
      </c>
    </row>
    <row r="2">
      <c r="A2" s="3" t="inlineStr">
        <is>
          <t>Equity [Line Items]</t>
        </is>
      </c>
      <c r="B2" s="4" t="inlineStr">
        <is>
          <t xml:space="preserve"> </t>
        </is>
      </c>
      <c r="C2" s="4" t="inlineStr">
        <is>
          <t xml:space="preserve"> </t>
        </is>
      </c>
      <c r="D2" s="4" t="inlineStr">
        <is>
          <t xml:space="preserve"> </t>
        </is>
      </c>
    </row>
    <row r="3">
      <c r="A3" s="4" t="inlineStr">
        <is>
          <t>Convertible preferred shares, authorized (in shares)</t>
        </is>
      </c>
      <c r="B3" s="6" t="n">
        <v>10000000</v>
      </c>
      <c r="C3" s="6" t="n">
        <v>10000000</v>
      </c>
      <c r="D3" s="4" t="inlineStr">
        <is>
          <t xml:space="preserve"> </t>
        </is>
      </c>
    </row>
    <row r="4">
      <c r="A4" s="4" t="inlineStr">
        <is>
          <t>Common shares, authorized (in shares)</t>
        </is>
      </c>
      <c r="B4" s="6" t="n">
        <v>160000000</v>
      </c>
      <c r="C4" s="6" t="n">
        <v>160000000</v>
      </c>
      <c r="D4" s="4" t="inlineStr">
        <is>
          <t xml:space="preserve"> </t>
        </is>
      </c>
    </row>
    <row r="5">
      <c r="A5" s="4" t="inlineStr">
        <is>
          <t>Common shares, issued (in shares)</t>
        </is>
      </c>
      <c r="B5" s="6" t="n">
        <v>98023000</v>
      </c>
      <c r="C5" s="6" t="n">
        <v>98023000</v>
      </c>
      <c r="D5" s="4" t="inlineStr">
        <is>
          <t xml:space="preserve"> </t>
        </is>
      </c>
    </row>
    <row r="6">
      <c r="A6" s="4" t="inlineStr">
        <is>
          <t>Common Shares Outstanding (in shares)</t>
        </is>
      </c>
      <c r="B6" s="6" t="n">
        <v>57197000</v>
      </c>
      <c r="C6" s="6" t="n">
        <v>57007000</v>
      </c>
      <c r="D6" s="4" t="inlineStr">
        <is>
          <t xml:space="preserve"> </t>
        </is>
      </c>
    </row>
    <row r="7">
      <c r="A7" s="4" t="inlineStr">
        <is>
          <t>Preferred Class A</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Convertible preferred shares, authorized (in shares)</t>
        </is>
      </c>
      <c r="B9" s="6" t="n">
        <v>10000000</v>
      </c>
      <c r="C9" s="6" t="n">
        <v>10000000</v>
      </c>
      <c r="D9" s="6" t="n">
        <v>10000000</v>
      </c>
    </row>
    <row r="10">
      <c r="A10" s="4" t="inlineStr">
        <is>
          <t>Convertible preferred shares, outstanding (in shares)</t>
        </is>
      </c>
      <c r="B10" s="6" t="n">
        <v>0</v>
      </c>
      <c r="C10" s="6" t="n">
        <v>0</v>
      </c>
      <c r="D1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s - Capital Shares (Detail)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Equity [Abstract]</t>
        </is>
      </c>
      <c r="B3" s="4" t="inlineStr">
        <is>
          <t xml:space="preserve"> </t>
        </is>
      </c>
      <c r="C3" s="4" t="inlineStr">
        <is>
          <t xml:space="preserve"> </t>
        </is>
      </c>
      <c r="D3" s="4" t="inlineStr">
        <is>
          <t xml:space="preserve"> </t>
        </is>
      </c>
    </row>
    <row r="4">
      <c r="A4" s="4" t="inlineStr">
        <is>
          <t>Number of Shares (in shares)</t>
        </is>
      </c>
      <c r="B4" s="6" t="n">
        <v>123</v>
      </c>
      <c r="C4" s="6" t="n">
        <v>373</v>
      </c>
      <c r="D4" s="6" t="n">
        <v>1190</v>
      </c>
    </row>
    <row r="5">
      <c r="A5" s="4" t="inlineStr">
        <is>
          <t>Total Amount</t>
        </is>
      </c>
      <c r="B5" s="5" t="n">
        <v>28198</v>
      </c>
      <c r="C5" s="5" t="n">
        <v>79786</v>
      </c>
      <c r="D5" s="5" t="n">
        <v>260288</v>
      </c>
    </row>
    <row r="6">
      <c r="A6" s="4" t="inlineStr">
        <is>
          <t>Average per Share (in dollars per share)</t>
        </is>
      </c>
      <c r="B6" s="7" t="n">
        <v>228.6</v>
      </c>
      <c r="C6" s="7" t="n">
        <v>213.62</v>
      </c>
      <c r="D6" s="7" t="n">
        <v>218.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6" t="n">
        <v>900000</v>
      </c>
      <c r="C4" s="4" t="inlineStr">
        <is>
          <t xml:space="preserve"> </t>
        </is>
      </c>
      <c r="D4" s="4" t="inlineStr">
        <is>
          <t xml:space="preserve"> </t>
        </is>
      </c>
    </row>
    <row r="5">
      <c r="A5" s="4" t="inlineStr">
        <is>
          <t>Maximum number of common shares available for gran (in shares)</t>
        </is>
      </c>
      <c r="B5" s="6" t="n">
        <v>1875000</v>
      </c>
      <c r="C5" s="4" t="inlineStr">
        <is>
          <t xml:space="preserve"> </t>
        </is>
      </c>
      <c r="D5" s="4" t="inlineStr">
        <is>
          <t xml:space="preserve"> </t>
        </is>
      </c>
    </row>
    <row r="6">
      <c r="A6" s="4" t="inlineStr">
        <is>
          <t>Executive officers and other highly compensated employees salary and annual cash incentive compensation deferrals percentage, maximum</t>
        </is>
      </c>
      <c r="B6" s="9" t="n">
        <v>1</v>
      </c>
      <c r="C6" s="4" t="inlineStr">
        <is>
          <t xml:space="preserve"> </t>
        </is>
      </c>
      <c r="D6" s="4" t="inlineStr">
        <is>
          <t xml:space="preserve"> </t>
        </is>
      </c>
    </row>
    <row r="7">
      <c r="A7" s="4" t="inlineStr">
        <is>
          <t>Executive officers share-based long-term incentive compensation deferrals percentage, maximum</t>
        </is>
      </c>
      <c r="B7" s="9" t="n">
        <v>0.9</v>
      </c>
      <c r="C7" s="4" t="inlineStr">
        <is>
          <t xml:space="preserve"> </t>
        </is>
      </c>
      <c r="D7" s="4" t="inlineStr">
        <is>
          <t xml:space="preserve"> </t>
        </is>
      </c>
    </row>
    <row r="8">
      <c r="A8" s="4" t="inlineStr">
        <is>
          <t>Number of common shares reserved for future issuance (in shares)</t>
        </is>
      </c>
      <c r="B8" s="6" t="n">
        <v>1139000</v>
      </c>
      <c r="C8" s="4" t="inlineStr">
        <is>
          <t xml:space="preserve"> </t>
        </is>
      </c>
      <c r="D8" s="4" t="inlineStr">
        <is>
          <t xml:space="preserve"> </t>
        </is>
      </c>
    </row>
    <row r="9">
      <c r="A9" s="4" t="inlineStr">
        <is>
          <t>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nse related to director deferred compensation</t>
        </is>
      </c>
      <c r="B11" s="5" t="n">
        <v>321000</v>
      </c>
      <c r="C11" s="5" t="n">
        <v>309000</v>
      </c>
      <c r="D11" s="5" t="n">
        <v>305000</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exercisable beginning period</t>
        </is>
      </c>
      <c r="B14" s="4" t="inlineStr">
        <is>
          <t>1 year</t>
        </is>
      </c>
      <c r="C14" s="4" t="inlineStr">
        <is>
          <t xml:space="preserve"> </t>
        </is>
      </c>
      <c r="D14" s="4" t="inlineStr">
        <is>
          <t xml:space="preserve"> </t>
        </is>
      </c>
    </row>
    <row r="15">
      <c r="A15" s="4" t="inlineStr">
        <is>
          <t>Option expiring period</t>
        </is>
      </c>
      <c r="B15" s="4" t="inlineStr">
        <is>
          <t>10 years</t>
        </is>
      </c>
      <c r="C15" s="4" t="inlineStr">
        <is>
          <t xml:space="preserve"> </t>
        </is>
      </c>
      <c r="D15" s="4" t="inlineStr">
        <is>
          <t xml:space="preserve"> </t>
        </is>
      </c>
    </row>
    <row r="16">
      <c r="A16" s="4" t="inlineStr">
        <is>
          <t>Normal retirement age</t>
        </is>
      </c>
      <c r="B16" s="4" t="inlineStr">
        <is>
          <t>65 years</t>
        </is>
      </c>
      <c r="C16" s="4" t="inlineStr">
        <is>
          <t xml:space="preserve"> </t>
        </is>
      </c>
      <c r="D16" s="4" t="inlineStr">
        <is>
          <t xml:space="preserve"> </t>
        </is>
      </c>
    </row>
    <row r="17">
      <c r="A17" s="4" t="inlineStr">
        <is>
          <t>Period for options considered to be forfeited for retirees</t>
        </is>
      </c>
      <c r="B17" s="4" t="inlineStr">
        <is>
          <t>12 months</t>
        </is>
      </c>
      <c r="C17" s="4" t="inlineStr">
        <is>
          <t xml:space="preserve"> </t>
        </is>
      </c>
      <c r="D17" s="4" t="inlineStr">
        <is>
          <t xml:space="preserve"> </t>
        </is>
      </c>
    </row>
    <row r="18">
      <c r="A18" s="4" t="inlineStr">
        <is>
          <t>Termination period on death or disability of option holder</t>
        </is>
      </c>
      <c r="B18" s="4" t="inlineStr">
        <is>
          <t>12 months</t>
        </is>
      </c>
      <c r="C18" s="4" t="inlineStr">
        <is>
          <t xml:space="preserve"> </t>
        </is>
      </c>
      <c r="D18" s="4" t="inlineStr">
        <is>
          <t xml:space="preserve"> </t>
        </is>
      </c>
    </row>
    <row r="19">
      <c r="A19" s="4" t="inlineStr">
        <is>
          <t>Compensation expense recognized</t>
        </is>
      </c>
      <c r="B19" s="5" t="n">
        <v>4616000</v>
      </c>
      <c r="C19" s="5" t="n">
        <v>6655000</v>
      </c>
      <c r="D19" s="5" t="n">
        <v>7265000</v>
      </c>
    </row>
    <row r="20">
      <c r="A20" s="4" t="inlineStr">
        <is>
          <t>Unrecognized compensation cost related to nonvested stock option</t>
        </is>
      </c>
      <c r="B20" s="5" t="n">
        <v>4981000</v>
      </c>
      <c r="C20" s="4" t="inlineStr">
        <is>
          <t xml:space="preserve"> </t>
        </is>
      </c>
      <c r="D20" s="4" t="inlineStr">
        <is>
          <t xml:space="preserve"> </t>
        </is>
      </c>
    </row>
    <row r="21">
      <c r="A21" s="4" t="inlineStr">
        <is>
          <t>Weighted average period expected to be amortized, non vested shares</t>
        </is>
      </c>
      <c r="B21" s="4" t="inlineStr">
        <is>
          <t>2 years 9 months 18 days</t>
        </is>
      </c>
      <c r="C21" s="4" t="inlineStr">
        <is>
          <t xml:space="preserve"> </t>
        </is>
      </c>
      <c r="D21" s="4" t="inlineStr">
        <is>
          <t xml:space="preserve"> </t>
        </is>
      </c>
    </row>
    <row r="22">
      <c r="A22" s="4" t="inlineStr">
        <is>
          <t>Weighted-average expected volatility used</t>
        </is>
      </c>
      <c r="B22" s="11" t="n">
        <v>0.307</v>
      </c>
      <c r="C22" s="11" t="n">
        <v>0.306</v>
      </c>
      <c r="D22" s="11" t="n">
        <v>0.306</v>
      </c>
    </row>
    <row r="23">
      <c r="A23" s="4" t="inlineStr">
        <is>
          <t>Weighted average grant date fair value of stock options granted (in dollars per share)</t>
        </is>
      </c>
      <c r="B23" s="7" t="n">
        <v>79.84</v>
      </c>
      <c r="C23" s="7" t="n">
        <v>77.98999999999999</v>
      </c>
      <c r="D23" s="7" t="n">
        <v>78.88</v>
      </c>
    </row>
    <row r="24">
      <c r="A24" s="4" t="inlineStr">
        <is>
          <t>Total intrinsic value of options exercised</t>
        </is>
      </c>
      <c r="B24" s="5" t="n">
        <v>35620000</v>
      </c>
      <c r="C24" s="5" t="n">
        <v>23706000</v>
      </c>
      <c r="D24" s="5" t="n">
        <v>15376000</v>
      </c>
    </row>
    <row r="25">
      <c r="A25" s="4" t="inlineStr">
        <is>
          <t>Cash received from the exercise of stock options</t>
        </is>
      </c>
      <c r="B25" s="5" t="n">
        <v>31067000</v>
      </c>
      <c r="C25" s="6" t="n">
        <v>21373000</v>
      </c>
      <c r="D25" s="6" t="n">
        <v>12124000</v>
      </c>
    </row>
    <row r="26">
      <c r="A26" s="4" t="inlineStr">
        <is>
          <t>Stock Option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rights, percentage</t>
        </is>
      </c>
      <c r="B28" s="9" t="n">
        <v>0.25</v>
      </c>
      <c r="C28" s="4" t="inlineStr">
        <is>
          <t xml:space="preserve"> </t>
        </is>
      </c>
      <c r="D28" s="4" t="inlineStr">
        <is>
          <t xml:space="preserve"> </t>
        </is>
      </c>
    </row>
    <row r="29">
      <c r="A29" s="4" t="inlineStr">
        <is>
          <t>Restricted Shares and Restricted Share Unit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 restricted shares transferred period</t>
        </is>
      </c>
      <c r="B31" s="4" t="inlineStr">
        <is>
          <t>3 years</t>
        </is>
      </c>
      <c r="C31" s="4" t="inlineStr">
        <is>
          <t xml:space="preserve"> </t>
        </is>
      </c>
      <c r="D31" s="4" t="inlineStr">
        <is>
          <t xml:space="preserve"> </t>
        </is>
      </c>
    </row>
    <row r="32">
      <c r="A32" s="4" t="inlineStr">
        <is>
          <t>Restricted Shares and Restricted Share Unit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 restricted shares transferred period</t>
        </is>
      </c>
      <c r="B34" s="4" t="inlineStr">
        <is>
          <t>1 year</t>
        </is>
      </c>
      <c r="C34" s="4" t="inlineStr">
        <is>
          <t xml:space="preserve"> </t>
        </is>
      </c>
      <c r="D34" s="4" t="inlineStr">
        <is>
          <t xml:space="preserve"> </t>
        </is>
      </c>
    </row>
    <row r="35">
      <c r="A35" s="4" t="inlineStr">
        <is>
          <t>Restricted Stock</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ormal retirement age</t>
        </is>
      </c>
      <c r="B37" s="4" t="inlineStr">
        <is>
          <t>65 years</t>
        </is>
      </c>
      <c r="C37" s="4" t="inlineStr">
        <is>
          <t xml:space="preserve"> </t>
        </is>
      </c>
      <c r="D37" s="4" t="inlineStr">
        <is>
          <t xml:space="preserve"> </t>
        </is>
      </c>
    </row>
    <row r="38">
      <c r="A38" s="4" t="inlineStr">
        <is>
          <t>Period for restricted shares and share units considered to be forfeited for retirees</t>
        </is>
      </c>
      <c r="B38" s="4" t="inlineStr">
        <is>
          <t>12 months</t>
        </is>
      </c>
      <c r="C38" s="4" t="inlineStr">
        <is>
          <t xml:space="preserve"> </t>
        </is>
      </c>
      <c r="D38" s="4" t="inlineStr">
        <is>
          <t xml:space="preserve"> </t>
        </is>
      </c>
    </row>
    <row r="39">
      <c r="A39" s="4" t="inlineStr">
        <is>
          <t>Restricted shares termination period for disability or death</t>
        </is>
      </c>
      <c r="B39" s="4" t="inlineStr">
        <is>
          <t>12 months</t>
        </is>
      </c>
      <c r="C39" s="4" t="inlineStr">
        <is>
          <t xml:space="preserve"> </t>
        </is>
      </c>
      <c r="D39" s="4" t="inlineStr">
        <is>
          <t xml:space="preserve"> </t>
        </is>
      </c>
    </row>
    <row r="40">
      <c r="A40" s="4" t="inlineStr">
        <is>
          <t>Unrecognized compensation cost related to nonvested restricted stock</t>
        </is>
      </c>
      <c r="B40" s="5" t="n">
        <v>0</v>
      </c>
      <c r="C40" s="4" t="inlineStr">
        <is>
          <t xml:space="preserve"> </t>
        </is>
      </c>
      <c r="D40" s="4" t="inlineStr">
        <is>
          <t xml:space="preserve"> </t>
        </is>
      </c>
    </row>
    <row r="41">
      <c r="A41" s="4" t="inlineStr">
        <is>
          <t>Expense related to nonvested common shares</t>
        </is>
      </c>
      <c r="B41" s="6" t="n">
        <v>0</v>
      </c>
      <c r="C41" s="6" t="n">
        <v>336000</v>
      </c>
      <c r="D41" s="6" t="n">
        <v>1096000</v>
      </c>
    </row>
    <row r="42">
      <c r="A42" s="4" t="inlineStr">
        <is>
          <t>Common share dividends amount included in compensation cost</t>
        </is>
      </c>
      <c r="B42" s="5" t="n">
        <v>0</v>
      </c>
      <c r="C42" s="6" t="n">
        <v>5000</v>
      </c>
      <c r="D42" s="6" t="n">
        <v>19000</v>
      </c>
    </row>
    <row r="43">
      <c r="A43" s="4" t="inlineStr">
        <is>
          <t>Restricted Stock Uni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 average period expected to be amortized, non vested shares</t>
        </is>
      </c>
      <c r="B45" s="4" t="inlineStr">
        <is>
          <t>1 year 9 months 18 days</t>
        </is>
      </c>
      <c r="C45" s="4" t="inlineStr">
        <is>
          <t xml:space="preserve"> </t>
        </is>
      </c>
      <c r="D45" s="4" t="inlineStr">
        <is>
          <t xml:space="preserve"> </t>
        </is>
      </c>
    </row>
    <row r="46">
      <c r="A46" s="4" t="inlineStr">
        <is>
          <t>Period for pro-rata vesting of shares or units for non-employee directors</t>
        </is>
      </c>
      <c r="B46" s="4" t="inlineStr">
        <is>
          <t>12 months</t>
        </is>
      </c>
      <c r="C46" s="4" t="inlineStr">
        <is>
          <t xml:space="preserve"> </t>
        </is>
      </c>
      <c r="D46" s="4" t="inlineStr">
        <is>
          <t xml:space="preserve"> </t>
        </is>
      </c>
    </row>
    <row r="47">
      <c r="A47" s="4" t="inlineStr">
        <is>
          <t>Unrecognized compensation cost related to nonvested restricted stock</t>
        </is>
      </c>
      <c r="B47" s="5" t="n">
        <v>8883000</v>
      </c>
      <c r="C47" s="4" t="inlineStr">
        <is>
          <t xml:space="preserve"> </t>
        </is>
      </c>
      <c r="D47" s="4" t="inlineStr">
        <is>
          <t xml:space="preserve"> </t>
        </is>
      </c>
    </row>
    <row r="48">
      <c r="A48" s="4" t="inlineStr">
        <is>
          <t>Expense related to nonvested common shares</t>
        </is>
      </c>
      <c r="B48" s="5" t="n">
        <v>8853000</v>
      </c>
      <c r="C48" s="5" t="n">
        <v>8765000</v>
      </c>
      <c r="D48" s="6" t="n">
        <v>8403000</v>
      </c>
    </row>
    <row r="49">
      <c r="A49" s="4" t="inlineStr">
        <is>
          <t>Share-based Compensation Arrangement by Share-based Payment Award, Equity Instruments Other than Options, Nonvested, Weighted Average Grant Date Fair Value</t>
        </is>
      </c>
      <c r="B49" s="7" t="n">
        <v>238.83</v>
      </c>
      <c r="C49" s="7" t="n">
        <v>236.28</v>
      </c>
      <c r="D49" s="4" t="inlineStr">
        <is>
          <t xml:space="preserve"> </t>
        </is>
      </c>
    </row>
    <row r="50">
      <c r="A50" s="4" t="inlineStr">
        <is>
          <t>Performance Share Incentive Award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Compensation expense</t>
        </is>
      </c>
      <c r="B52" s="5" t="n">
        <v>5070000</v>
      </c>
      <c r="C52" s="5" t="n">
        <v>6543000</v>
      </c>
      <c r="D52" s="5" t="n">
        <v>13626000</v>
      </c>
    </row>
    <row r="53">
      <c r="A53" s="4" t="inlineStr">
        <is>
          <t>Award requisite service period</t>
        </is>
      </c>
      <c r="B53" s="4" t="inlineStr">
        <is>
          <t>3 years</t>
        </is>
      </c>
      <c r="C53" s="4" t="inlineStr">
        <is>
          <t xml:space="preserve"> </t>
        </is>
      </c>
      <c r="D53" s="4" t="inlineStr">
        <is>
          <t xml:space="preserve"> </t>
        </is>
      </c>
    </row>
    <row r="54">
      <c r="A54" s="4" t="inlineStr">
        <is>
          <t>Share-based Payment Arrangement, Nonvested Award, Cost Not yet Recognized, Amount</t>
        </is>
      </c>
      <c r="B54" s="5" t="n">
        <v>6529000</v>
      </c>
      <c r="C54" s="4" t="inlineStr">
        <is>
          <t xml:space="preserve"> </t>
        </is>
      </c>
      <c r="D54" s="4" t="inlineStr">
        <is>
          <t xml:space="preserve"> </t>
        </is>
      </c>
    </row>
    <row r="55">
      <c r="A55" s="4" t="inlineStr">
        <is>
          <t>Performance Share Incentive Awards | Grant Date One</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based Compensation Arrangement by Share-based Payment Award, Equity Instruments Other than Options, Nonvested, Weighted Average Grant Date Fair Value</t>
        </is>
      </c>
      <c r="B57" s="7" t="n">
        <v>229.58</v>
      </c>
      <c r="C57" s="7" t="n">
        <v>231.34</v>
      </c>
      <c r="D57" s="7" t="n">
        <v>260.6</v>
      </c>
    </row>
    <row r="58">
      <c r="A58" s="4" t="inlineStr">
        <is>
          <t>Performance Share Incentive Awards | Grant Date Two</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hare-based Compensation Arrangement by Share-based Payment Award, Equity Instruments Other than Options, Nonvested, Weighted Average Grant Date Fair Value</t>
        </is>
      </c>
      <c r="B60" s="7" t="n">
        <v>225.14</v>
      </c>
      <c r="C60" s="8" t="n">
        <v>211.25</v>
      </c>
      <c r="D60" s="8" t="n">
        <v>273.5</v>
      </c>
    </row>
    <row r="61">
      <c r="A61" s="4" t="inlineStr">
        <is>
          <t>Performance Share Incentive Awards | Grant Date Three</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Arrangement by Share-based Payment Award, Equity Instruments Other than Options, Nonvested, Weighted Average Grant Date Fair Value</t>
        </is>
      </c>
      <c r="B63" s="4" t="inlineStr">
        <is>
          <t xml:space="preserve"> </t>
        </is>
      </c>
      <c r="C63" s="7" t="n">
        <v>214.51</v>
      </c>
      <c r="D63" s="7" t="n">
        <v>221.94</v>
      </c>
    </row>
    <row r="64">
      <c r="A64" s="4" t="inlineStr">
        <is>
          <t>Deferred Compensation</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Common share dividends amount included in compensation cost</t>
        </is>
      </c>
      <c r="B66" s="5" t="n">
        <v>97000</v>
      </c>
      <c r="C66" s="5" t="n">
        <v>107000</v>
      </c>
      <c r="D66" s="5" t="n">
        <v>72000</v>
      </c>
    </row>
    <row r="67">
      <c r="A67" s="4" t="inlineStr">
        <is>
          <t>Executive officers and other highly compensated employees salary and annual cash incentive compensation deferrals percentage, maximum</t>
        </is>
      </c>
      <c r="B67" s="9" t="n">
        <v>1</v>
      </c>
      <c r="C67" s="4" t="inlineStr">
        <is>
          <t xml:space="preserve"> </t>
        </is>
      </c>
      <c r="D67" s="4" t="inlineStr">
        <is>
          <t xml:space="preserve"> </t>
        </is>
      </c>
    </row>
    <row r="68">
      <c r="A68" s="4" t="inlineStr">
        <is>
          <t>Executive officers share-based long-term incentive compensation deferrals percentage, maximum</t>
        </is>
      </c>
      <c r="B68" s="9" t="n">
        <v>0.9</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d Activity Related to Stock Options (Detail) - Stock Options $ / shares in Units, shares in Thousands, $ in Thousands</t>
        </is>
      </c>
      <c r="B1" s="2" t="inlineStr">
        <is>
          <t>12 Months Ended</t>
        </is>
      </c>
    </row>
    <row r="2">
      <c r="B2" s="2" t="inlineStr">
        <is>
          <t>Oct. 31, 2024 USD ($) $ / shares shares</t>
        </is>
      </c>
    </row>
    <row r="3">
      <c r="A3" s="3" t="inlineStr">
        <is>
          <t>Number of Options</t>
        </is>
      </c>
      <c r="B3" s="4" t="inlineStr">
        <is>
          <t xml:space="preserve"> </t>
        </is>
      </c>
    </row>
    <row r="4">
      <c r="A4" s="4" t="inlineStr">
        <is>
          <t>Beginning balance (in shares) | shares</t>
        </is>
      </c>
      <c r="B4" s="6" t="n">
        <v>1062</v>
      </c>
    </row>
    <row r="5">
      <c r="A5" s="4" t="inlineStr">
        <is>
          <t>Granted (in shares) | shares</t>
        </is>
      </c>
      <c r="B5" s="6" t="n">
        <v>61</v>
      </c>
    </row>
    <row r="6">
      <c r="A6" s="4" t="inlineStr">
        <is>
          <t>Exercised (in shares) | shares</t>
        </is>
      </c>
      <c r="B6" s="6" t="n">
        <v>-261</v>
      </c>
    </row>
    <row r="7">
      <c r="A7" s="4" t="inlineStr">
        <is>
          <t>Forfeited or expired (in shares) | shares</t>
        </is>
      </c>
      <c r="B7" s="6" t="n">
        <v>-7</v>
      </c>
    </row>
    <row r="8">
      <c r="A8" s="4" t="inlineStr">
        <is>
          <t>Ending balance (in shares) | shares</t>
        </is>
      </c>
      <c r="B8" s="6" t="n">
        <v>855</v>
      </c>
    </row>
    <row r="9">
      <c r="A9" s="4" t="inlineStr">
        <is>
          <t>Expected to vest (in shares) | shares</t>
        </is>
      </c>
      <c r="B9" s="6" t="n">
        <v>164</v>
      </c>
    </row>
    <row r="10">
      <c r="A10" s="4" t="inlineStr">
        <is>
          <t>Exercisable (in shares) | shares</t>
        </is>
      </c>
      <c r="B10" s="6" t="n">
        <v>690</v>
      </c>
    </row>
    <row r="11">
      <c r="A11" s="3" t="inlineStr">
        <is>
          <t>Weighted˗Average Exercise Price Per Share</t>
        </is>
      </c>
      <c r="B11" s="4" t="inlineStr">
        <is>
          <t xml:space="preserve"> </t>
        </is>
      </c>
    </row>
    <row r="12">
      <c r="A12" s="4" t="inlineStr">
        <is>
          <t>Beginning balance (in dollars per share) | $ / shares</t>
        </is>
      </c>
      <c r="B12" s="7" t="n">
        <v>152.41</v>
      </c>
    </row>
    <row r="13">
      <c r="A13" s="4" t="inlineStr">
        <is>
          <t>Granted (in dollars per share) | $ / shares</t>
        </is>
      </c>
      <c r="B13" s="8" t="n">
        <v>238.35</v>
      </c>
    </row>
    <row r="14">
      <c r="A14" s="4" t="inlineStr">
        <is>
          <t>Exercised (in dollars per share) | $ / shares</t>
        </is>
      </c>
      <c r="B14" s="8" t="n">
        <v>121.8</v>
      </c>
    </row>
    <row r="15">
      <c r="A15" s="4" t="inlineStr">
        <is>
          <t>Forfeited or expired (in dollars per share) | $ / shares</t>
        </is>
      </c>
      <c r="B15" s="8" t="n">
        <v>229.54</v>
      </c>
    </row>
    <row r="16">
      <c r="A16" s="4" t="inlineStr">
        <is>
          <t>Ending balance (in dollars per share) | $ / shares</t>
        </is>
      </c>
      <c r="B16" s="8" t="n">
        <v>167.26</v>
      </c>
    </row>
    <row r="17">
      <c r="A17" s="4" t="inlineStr">
        <is>
          <t>Expected to vest (in dollars per share) | $ / shares</t>
        </is>
      </c>
      <c r="B17" s="8" t="n">
        <v>239.44</v>
      </c>
    </row>
    <row r="18">
      <c r="A18" s="4" t="inlineStr">
        <is>
          <t>Exercisable (in dollars per share) | $ / shares</t>
        </is>
      </c>
      <c r="B18" s="7" t="n">
        <v>149.97</v>
      </c>
    </row>
    <row r="19">
      <c r="A19" s="3" t="inlineStr">
        <is>
          <t>Share-based Compensation Arrangement by Share-based Payment Award, Options, Additional Disclosures [Abstract]</t>
        </is>
      </c>
      <c r="B19" s="4" t="inlineStr">
        <is>
          <t xml:space="preserve"> </t>
        </is>
      </c>
    </row>
    <row r="20">
      <c r="A20" s="4" t="inlineStr">
        <is>
          <t>Aggregate Intrinsic Value, Outstanding | $</t>
        </is>
      </c>
      <c r="B20" s="5" t="n">
        <v>70409</v>
      </c>
    </row>
    <row r="21">
      <c r="A21" s="4" t="inlineStr">
        <is>
          <t>Aggregate Intrinsic Value, Expected to vest | $</t>
        </is>
      </c>
      <c r="B21" s="6" t="n">
        <v>2110</v>
      </c>
    </row>
    <row r="22">
      <c r="A22" s="4" t="inlineStr">
        <is>
          <t>Aggregate Intrinsic Value, Exercisable | $</t>
        </is>
      </c>
      <c r="B22" s="5" t="n">
        <v>68283</v>
      </c>
    </row>
    <row r="23">
      <c r="A23" s="4" t="inlineStr">
        <is>
          <t>Weighted Average Remaining Term, Outstanding</t>
        </is>
      </c>
      <c r="B23" s="4" t="inlineStr">
        <is>
          <t>4 years 8 months 12 days</t>
        </is>
      </c>
    </row>
    <row r="24">
      <c r="A24" s="4" t="inlineStr">
        <is>
          <t>Weighted Average Remaining Term, Expected to vest</t>
        </is>
      </c>
      <c r="B24" s="4" t="inlineStr">
        <is>
          <t>7 years 9 months 18 days</t>
        </is>
      </c>
    </row>
    <row r="25">
      <c r="A25" s="4" t="inlineStr">
        <is>
          <t>Weighted Average Remaining Term, Exercisable</t>
        </is>
      </c>
      <c r="B25"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Information on Currently Outstanding Options (Detail) shares in Thousands</t>
        </is>
      </c>
      <c r="B1" s="2" t="inlineStr">
        <is>
          <t>12 Months Ended</t>
        </is>
      </c>
    </row>
    <row r="2">
      <c r="B2" s="2" t="inlineStr">
        <is>
          <t>Oct. 31, 2024 $ / shares shares</t>
        </is>
      </c>
    </row>
    <row r="3">
      <c r="A3" s="4" t="inlineStr">
        <is>
          <t>$67 - $125</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 (in dollars per share)</t>
        </is>
      </c>
      <c r="B5" s="5" t="n">
        <v>67</v>
      </c>
    </row>
    <row r="6">
      <c r="A6" s="4" t="inlineStr">
        <is>
          <t>Exercise price range, Upper range limit (in dollars per share)</t>
        </is>
      </c>
      <c r="B6" s="6" t="n">
        <v>125</v>
      </c>
    </row>
    <row r="7">
      <c r="A7" s="4" t="inlineStr">
        <is>
          <t>$126 - $190</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 (in dollars per share)</t>
        </is>
      </c>
      <c r="B9" s="6" t="n">
        <v>126</v>
      </c>
    </row>
    <row r="10">
      <c r="A10" s="4" t="inlineStr">
        <is>
          <t>Exercise price range, Upper range limit (in dollars per share)</t>
        </is>
      </c>
      <c r="B10" s="6" t="n">
        <v>190</v>
      </c>
    </row>
    <row r="11">
      <c r="A11" s="4" t="inlineStr">
        <is>
          <t>$191 - $268</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 (in dollars per share)</t>
        </is>
      </c>
      <c r="B13" s="6" t="n">
        <v>191</v>
      </c>
    </row>
    <row r="14">
      <c r="A14" s="4" t="inlineStr">
        <is>
          <t>Exercise price range, Upper range limit (in dollars per share)</t>
        </is>
      </c>
      <c r="B14" s="5" t="n">
        <v>268</v>
      </c>
    </row>
    <row r="15">
      <c r="A15" s="4" t="inlineStr">
        <is>
          <t>Stock Options | $67 - $125</t>
        </is>
      </c>
      <c r="B15" s="4" t="inlineStr">
        <is>
          <t xml:space="preserve"> </t>
        </is>
      </c>
    </row>
    <row r="16">
      <c r="A16" s="3" t="inlineStr">
        <is>
          <t>Share-based Payment Arrangement, Option, Exercise Price Range [Line Items]</t>
        </is>
      </c>
      <c r="B16" s="4" t="inlineStr">
        <is>
          <t xml:space="preserve"> </t>
        </is>
      </c>
    </row>
    <row r="17">
      <c r="A17" s="4" t="inlineStr">
        <is>
          <t>Number outstanding (in shares) | shares</t>
        </is>
      </c>
      <c r="B17" s="6" t="n">
        <v>261</v>
      </c>
    </row>
    <row r="18">
      <c r="A18" s="4" t="inlineStr">
        <is>
          <t>Weighted-average remaining contractual life, in years</t>
        </is>
      </c>
      <c r="B18" s="4" t="inlineStr">
        <is>
          <t>3 years</t>
        </is>
      </c>
    </row>
    <row r="19">
      <c r="A19" s="4" t="inlineStr">
        <is>
          <t>Weighted-average exercise price (in dollars per share)</t>
        </is>
      </c>
      <c r="B19" s="7" t="n">
        <v>110.17</v>
      </c>
    </row>
    <row r="20">
      <c r="A20" s="4" t="inlineStr">
        <is>
          <t>Number exercisable (in shares) | shares</t>
        </is>
      </c>
      <c r="B20" s="6" t="n">
        <v>261</v>
      </c>
    </row>
    <row r="21">
      <c r="A21" s="4" t="inlineStr">
        <is>
          <t>Weighted-average exercise price (in dollars per share)</t>
        </is>
      </c>
      <c r="B21" s="7" t="n">
        <v>110.15</v>
      </c>
    </row>
    <row r="22">
      <c r="A22" s="4" t="inlineStr">
        <is>
          <t>Stock Options | $126 - $190</t>
        </is>
      </c>
      <c r="B22" s="4" t="inlineStr">
        <is>
          <t xml:space="preserve"> </t>
        </is>
      </c>
    </row>
    <row r="23">
      <c r="A23" s="3" t="inlineStr">
        <is>
          <t>Share-based Payment Arrangement, Option, Exercise Price Range [Line Items]</t>
        </is>
      </c>
      <c r="B23" s="4" t="inlineStr">
        <is>
          <t xml:space="preserve"> </t>
        </is>
      </c>
    </row>
    <row r="24">
      <c r="A24" s="4" t="inlineStr">
        <is>
          <t>Number outstanding (in shares) | shares</t>
        </is>
      </c>
      <c r="B24" s="6" t="n">
        <v>314</v>
      </c>
    </row>
    <row r="25">
      <c r="A25" s="4" t="inlineStr">
        <is>
          <t>Weighted-average remaining contractual life, in years</t>
        </is>
      </c>
      <c r="B25" s="4" t="inlineStr">
        <is>
          <t>4 years 6 months</t>
        </is>
      </c>
    </row>
    <row r="26">
      <c r="A26" s="4" t="inlineStr">
        <is>
          <t>Weighted-average exercise price (in dollars per share)</t>
        </is>
      </c>
      <c r="B26" s="7" t="n">
        <v>154.44</v>
      </c>
    </row>
    <row r="27">
      <c r="A27" s="4" t="inlineStr">
        <is>
          <t>Number exercisable (in shares) | shares</t>
        </is>
      </c>
      <c r="B27" s="6" t="n">
        <v>313</v>
      </c>
    </row>
    <row r="28">
      <c r="A28" s="4" t="inlineStr">
        <is>
          <t>Weighted-average exercise price (in dollars per share)</t>
        </is>
      </c>
      <c r="B28" s="7" t="n">
        <v>154.36</v>
      </c>
    </row>
    <row r="29">
      <c r="A29" s="4" t="inlineStr">
        <is>
          <t>Stock Options | $191 - $268</t>
        </is>
      </c>
      <c r="B29" s="4" t="inlineStr">
        <is>
          <t xml:space="preserve"> </t>
        </is>
      </c>
    </row>
    <row r="30">
      <c r="A30" s="3" t="inlineStr">
        <is>
          <t>Share-based Payment Arrangement, Option, Exercise Price Range [Line Items]</t>
        </is>
      </c>
      <c r="B30" s="4" t="inlineStr">
        <is>
          <t xml:space="preserve"> </t>
        </is>
      </c>
    </row>
    <row r="31">
      <c r="A31" s="4" t="inlineStr">
        <is>
          <t>Number outstanding (in shares) | shares</t>
        </is>
      </c>
      <c r="B31" s="6" t="n">
        <v>280</v>
      </c>
    </row>
    <row r="32">
      <c r="A32" s="4" t="inlineStr">
        <is>
          <t>Weighted-average remaining contractual life, in years</t>
        </is>
      </c>
      <c r="B32" s="4" t="inlineStr">
        <is>
          <t>7 years 4 months 24 days</t>
        </is>
      </c>
    </row>
    <row r="33">
      <c r="A33" s="4" t="inlineStr">
        <is>
          <t>Weighted-average exercise price (in dollars per share)</t>
        </is>
      </c>
      <c r="B33" s="7" t="n">
        <v>235.04</v>
      </c>
    </row>
    <row r="34">
      <c r="A34" s="4" t="inlineStr">
        <is>
          <t>Number exercisable (in shares) | shares</t>
        </is>
      </c>
      <c r="B34" s="6" t="n">
        <v>116</v>
      </c>
    </row>
    <row r="35">
      <c r="A35" s="4" t="inlineStr">
        <is>
          <t>Weighted-average exercise price (in dollars per share)</t>
        </is>
      </c>
      <c r="B35" s="7" t="n">
        <v>227.5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ssumptions of Stock Options (Detail) - Stock Option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303</v>
      </c>
      <c r="C4" s="11" t="n">
        <v>0.304</v>
      </c>
      <c r="D4" s="11" t="n">
        <v>0.306</v>
      </c>
    </row>
    <row r="5">
      <c r="A5" s="4" t="inlineStr">
        <is>
          <t>Expected volatility, Maximum</t>
        </is>
      </c>
      <c r="B5" s="11" t="n">
        <v>0.317</v>
      </c>
      <c r="C5" s="11" t="n">
        <v>0.318</v>
      </c>
      <c r="D5" s="11" t="n">
        <v>0.308</v>
      </c>
    </row>
    <row r="6">
      <c r="A6" s="4" t="inlineStr">
        <is>
          <t>Risk-free interest rate, Minimum</t>
        </is>
      </c>
      <c r="B6" s="11" t="n">
        <v>0.0422</v>
      </c>
      <c r="C6" s="11" t="n">
        <v>0.0379</v>
      </c>
      <c r="D6" s="11" t="n">
        <v>0.0136</v>
      </c>
    </row>
    <row r="7">
      <c r="A7" s="4" t="inlineStr">
        <is>
          <t>Risk-free interest rate, Maximum</t>
        </is>
      </c>
      <c r="B7" s="11" t="n">
        <v>0.0452</v>
      </c>
      <c r="C7" s="11" t="n">
        <v>0.0421</v>
      </c>
      <c r="D7" s="11" t="n">
        <v>0.0265</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11" t="n">
        <v>0.0115</v>
      </c>
      <c r="C10" s="11" t="n">
        <v>0.0112</v>
      </c>
      <c r="D10" s="11" t="n">
        <v>0.0076</v>
      </c>
    </row>
    <row r="11">
      <c r="A11" s="4" t="inlineStr">
        <is>
          <t>Expected life of the option (in years)</t>
        </is>
      </c>
      <c r="B11" s="4" t="inlineStr">
        <is>
          <t>5 years</t>
        </is>
      </c>
      <c r="C11" s="4" t="inlineStr">
        <is>
          <t>5 year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dividend yield</t>
        </is>
      </c>
      <c r="B14" s="11" t="n">
        <v>0.012</v>
      </c>
      <c r="C14" s="11" t="n">
        <v>0.0127</v>
      </c>
      <c r="D14" s="11" t="n">
        <v>0.0089</v>
      </c>
    </row>
    <row r="15">
      <c r="A15" s="4" t="inlineStr">
        <is>
          <t>Expected life of the option (in years)</t>
        </is>
      </c>
      <c r="B15" s="4" t="inlineStr">
        <is>
          <t>6 years 2 months 12 days</t>
        </is>
      </c>
      <c r="C15" s="4" t="inlineStr">
        <is>
          <t>6 years 2 months 12 days</t>
        </is>
      </c>
      <c r="D15" s="4" t="inlineStr">
        <is>
          <t>6 years 2 months 12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7284</v>
      </c>
      <c r="C4" s="5" t="n">
        <v>487493</v>
      </c>
      <c r="D4" s="5" t="n">
        <v>5131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59203</v>
      </c>
      <c r="C6" s="6" t="n">
        <v>52179</v>
      </c>
      <c r="D6" s="6" t="n">
        <v>49098</v>
      </c>
    </row>
    <row r="7">
      <c r="A7" s="4" t="inlineStr">
        <is>
          <t>Amortization</t>
        </is>
      </c>
      <c r="B7" s="6" t="n">
        <v>76972</v>
      </c>
      <c r="C7" s="6" t="n">
        <v>59719</v>
      </c>
      <c r="D7" s="6" t="n">
        <v>50825</v>
      </c>
    </row>
    <row r="8">
      <c r="A8" s="4" t="inlineStr">
        <is>
          <t>Provision for losses on receivables</t>
        </is>
      </c>
      <c r="B8" s="6" t="n">
        <v>619</v>
      </c>
      <c r="C8" s="6" t="n">
        <v>283</v>
      </c>
      <c r="D8" s="6" t="n">
        <v>1259</v>
      </c>
    </row>
    <row r="9">
      <c r="A9" s="4" t="inlineStr">
        <is>
          <t>Deferred income taxes</t>
        </is>
      </c>
      <c r="B9" s="6" t="n">
        <v>-18557</v>
      </c>
      <c r="C9" s="6" t="n">
        <v>-16116</v>
      </c>
      <c r="D9" s="6" t="n">
        <v>-10732</v>
      </c>
    </row>
    <row r="10">
      <c r="A10" s="4" t="inlineStr">
        <is>
          <t>Non-cash stock compensation</t>
        </is>
      </c>
      <c r="B10" s="6" t="n">
        <v>18957</v>
      </c>
      <c r="C10" s="6" t="n">
        <v>22710</v>
      </c>
      <c r="D10" s="6" t="n">
        <v>30748</v>
      </c>
    </row>
    <row r="11">
      <c r="A11" s="4" t="inlineStr">
        <is>
          <t>Loss (gain) on sale of property, plant and equipment</t>
        </is>
      </c>
      <c r="B11" s="6" t="n">
        <v>1468</v>
      </c>
      <c r="C11" s="6" t="n">
        <v>1092</v>
      </c>
      <c r="D11" s="6" t="n">
        <v>-581</v>
      </c>
    </row>
    <row r="12">
      <c r="A12" s="4" t="inlineStr">
        <is>
          <t>Pension settlement charge for U.S. Plans</t>
        </is>
      </c>
      <c r="B12" s="6" t="n">
        <v>0</v>
      </c>
      <c r="C12" s="6" t="n">
        <v>0</v>
      </c>
      <c r="D12" s="6" t="n">
        <v>41221</v>
      </c>
    </row>
    <row r="13">
      <c r="A13" s="4" t="inlineStr">
        <is>
          <t>Other non-cash</t>
        </is>
      </c>
      <c r="B13" s="6" t="n">
        <v>3396</v>
      </c>
      <c r="C13" s="6" t="n">
        <v>8136</v>
      </c>
      <c r="D13" s="6" t="n">
        <v>1259</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6" t="n">
        <v>13988</v>
      </c>
      <c r="C15" s="6" t="n">
        <v>18185</v>
      </c>
      <c r="D15" s="6" t="n">
        <v>-72907</v>
      </c>
    </row>
    <row r="16">
      <c r="A16" s="4" t="inlineStr">
        <is>
          <t>Inventories</t>
        </is>
      </c>
      <c r="B16" s="6" t="n">
        <v>46615</v>
      </c>
      <c r="C16" s="6" t="n">
        <v>22418</v>
      </c>
      <c r="D16" s="6" t="n">
        <v>-69132</v>
      </c>
    </row>
    <row r="17">
      <c r="A17" s="4" t="inlineStr">
        <is>
          <t>Prepaid expenses</t>
        </is>
      </c>
      <c r="B17" s="6" t="n">
        <v>-4543</v>
      </c>
      <c r="C17" s="6" t="n">
        <v>-14677</v>
      </c>
      <c r="D17" s="6" t="n">
        <v>-1708</v>
      </c>
    </row>
    <row r="18">
      <c r="A18" s="4" t="inlineStr">
        <is>
          <t>Accounts payable</t>
        </is>
      </c>
      <c r="B18" s="6" t="n">
        <v>-38591</v>
      </c>
      <c r="C18" s="6" t="n">
        <v>-15820</v>
      </c>
      <c r="D18" s="6" t="n">
        <v>10671</v>
      </c>
    </row>
    <row r="19">
      <c r="A19" s="4" t="inlineStr">
        <is>
          <t>Income taxes payable</t>
        </is>
      </c>
      <c r="B19" s="6" t="n">
        <v>-19385</v>
      </c>
      <c r="C19" s="6" t="n">
        <v>17722</v>
      </c>
      <c r="D19" s="6" t="n">
        <v>6155</v>
      </c>
    </row>
    <row r="20">
      <c r="A20" s="4" t="inlineStr">
        <is>
          <t>Accrued liabilities</t>
        </is>
      </c>
      <c r="B20" s="6" t="n">
        <v>8187</v>
      </c>
      <c r="C20" s="6" t="n">
        <v>-28620</v>
      </c>
      <c r="D20" s="6" t="n">
        <v>925</v>
      </c>
    </row>
    <row r="21">
      <c r="A21" s="4" t="inlineStr">
        <is>
          <t>Customer advance payments</t>
        </is>
      </c>
      <c r="B21" s="6" t="n">
        <v>-48425</v>
      </c>
      <c r="C21" s="6" t="n">
        <v>-2779</v>
      </c>
      <c r="D21" s="6" t="n">
        <v>18682</v>
      </c>
    </row>
    <row r="22">
      <c r="A22" s="4" t="inlineStr">
        <is>
          <t>Other</t>
        </is>
      </c>
      <c r="B22" s="6" t="n">
        <v>-10995</v>
      </c>
      <c r="C22" s="6" t="n">
        <v>29357</v>
      </c>
      <c r="D22" s="6" t="n">
        <v>-55755</v>
      </c>
    </row>
    <row r="23">
      <c r="A23" s="4" t="inlineStr">
        <is>
          <t>Net cash provided by operating activities</t>
        </is>
      </c>
      <c r="B23" s="6" t="n">
        <v>556193</v>
      </c>
      <c r="C23" s="6" t="n">
        <v>641282</v>
      </c>
      <c r="D23" s="6" t="n">
        <v>513131</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6" t="n">
        <v>-64410</v>
      </c>
      <c r="C25" s="6" t="n">
        <v>-34583</v>
      </c>
      <c r="D25" s="6" t="n">
        <v>-51428</v>
      </c>
    </row>
    <row r="26">
      <c r="A26" s="4" t="inlineStr">
        <is>
          <t>Proceeds from sale of property, plant and equipment</t>
        </is>
      </c>
      <c r="B26" s="6" t="n">
        <v>75</v>
      </c>
      <c r="C26" s="6" t="n">
        <v>101</v>
      </c>
      <c r="D26" s="6" t="n">
        <v>280</v>
      </c>
    </row>
    <row r="27">
      <c r="A27" s="4" t="inlineStr">
        <is>
          <t>Acquisition of businesses, net of cash acquired</t>
        </is>
      </c>
      <c r="B27" s="6" t="n">
        <v>-789996</v>
      </c>
      <c r="C27" s="6" t="n">
        <v>-1422780</v>
      </c>
      <c r="D27" s="6" t="n">
        <v>-171613</v>
      </c>
    </row>
    <row r="28">
      <c r="A28" s="4" t="inlineStr">
        <is>
          <t>Other</t>
        </is>
      </c>
      <c r="B28" s="6" t="n">
        <v>9933</v>
      </c>
      <c r="C28" s="6" t="n">
        <v>20383</v>
      </c>
      <c r="D28" s="6" t="n">
        <v>0</v>
      </c>
    </row>
    <row r="29">
      <c r="A29" s="4" t="inlineStr">
        <is>
          <t>Net cash used in investing activities</t>
        </is>
      </c>
      <c r="B29" s="6" t="n">
        <v>-844398</v>
      </c>
      <c r="C29" s="6" t="n">
        <v>-1436879</v>
      </c>
      <c r="D29" s="6" t="n">
        <v>-22276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debt</t>
        </is>
      </c>
      <c r="B31" s="6" t="n">
        <v>783039</v>
      </c>
      <c r="C31" s="6" t="n">
        <v>2178596</v>
      </c>
      <c r="D31" s="6" t="n">
        <v>63067</v>
      </c>
    </row>
    <row r="32">
      <c r="A32" s="4" t="inlineStr">
        <is>
          <t>Repayment of debt</t>
        </is>
      </c>
      <c r="B32" s="6" t="n">
        <v>-318686</v>
      </c>
      <c r="C32" s="6" t="n">
        <v>-1202553</v>
      </c>
      <c r="D32" s="6" t="n">
        <v>-96975</v>
      </c>
    </row>
    <row r="33">
      <c r="A33" s="4" t="inlineStr">
        <is>
          <t>Repayment of capital lease obligations</t>
        </is>
      </c>
      <c r="B33" s="6" t="n">
        <v>-6148</v>
      </c>
      <c r="C33" s="4" t="inlineStr">
        <is>
          <t xml:space="preserve"> </t>
        </is>
      </c>
      <c r="D33" s="4" t="inlineStr">
        <is>
          <t xml:space="preserve"> </t>
        </is>
      </c>
    </row>
    <row r="34">
      <c r="A34" s="4" t="inlineStr">
        <is>
          <t>Repayment of capital lease obligations</t>
        </is>
      </c>
      <c r="B34" s="4" t="inlineStr">
        <is>
          <t xml:space="preserve"> </t>
        </is>
      </c>
      <c r="C34" s="6" t="n">
        <v>-6840</v>
      </c>
      <c r="D34" s="6" t="n">
        <v>-5439</v>
      </c>
    </row>
    <row r="35">
      <c r="A35" s="4" t="inlineStr">
        <is>
          <t>Issuance of common shares</t>
        </is>
      </c>
      <c r="B35" s="6" t="n">
        <v>31067</v>
      </c>
      <c r="C35" s="6" t="n">
        <v>21373</v>
      </c>
      <c r="D35" s="6" t="n">
        <v>12124</v>
      </c>
    </row>
    <row r="36">
      <c r="A36" s="4" t="inlineStr">
        <is>
          <t>Purchase of treasury shares</t>
        </is>
      </c>
      <c r="B36" s="6" t="n">
        <v>-33339</v>
      </c>
      <c r="C36" s="6" t="n">
        <v>-89708</v>
      </c>
      <c r="D36" s="6" t="n">
        <v>-262869</v>
      </c>
    </row>
    <row r="37">
      <c r="A37" s="4" t="inlineStr">
        <is>
          <t>Dividends paid</t>
        </is>
      </c>
      <c r="B37" s="6" t="n">
        <v>-161438</v>
      </c>
      <c r="C37" s="6" t="n">
        <v>-150356</v>
      </c>
      <c r="D37" s="6" t="n">
        <v>-125914</v>
      </c>
    </row>
    <row r="38">
      <c r="A38" s="4" t="inlineStr">
        <is>
          <t>Net cash provided (used) in financing activities</t>
        </is>
      </c>
      <c r="B38" s="6" t="n">
        <v>294495</v>
      </c>
      <c r="C38" s="6" t="n">
        <v>750512</v>
      </c>
      <c r="D38" s="6" t="n">
        <v>-416006</v>
      </c>
    </row>
    <row r="39">
      <c r="A39" s="4" t="inlineStr">
        <is>
          <t>Effect of exchange rate changes on cash</t>
        </is>
      </c>
      <c r="B39" s="6" t="n">
        <v>-6017</v>
      </c>
      <c r="C39" s="6" t="n">
        <v>-2693</v>
      </c>
      <c r="D39" s="6" t="n">
        <v>-10879</v>
      </c>
    </row>
    <row r="40">
      <c r="A40" s="4" t="inlineStr">
        <is>
          <t>Increase (decrease) in cash and cash equivalents</t>
        </is>
      </c>
      <c r="B40" s="6" t="n">
        <v>273</v>
      </c>
      <c r="C40" s="6" t="n">
        <v>-47778</v>
      </c>
      <c r="D40" s="6" t="n">
        <v>-136515</v>
      </c>
    </row>
    <row r="41">
      <c r="A41" s="4" t="inlineStr">
        <is>
          <t>Cash and cash equivalents at beginning of year</t>
        </is>
      </c>
      <c r="B41" s="6" t="n">
        <v>115679</v>
      </c>
      <c r="C41" s="6" t="n">
        <v>163457</v>
      </c>
      <c r="D41" s="6" t="n">
        <v>299972</v>
      </c>
    </row>
    <row r="42">
      <c r="A42" s="4" t="inlineStr">
        <is>
          <t>Cash and cash equivalents at end of year</t>
        </is>
      </c>
      <c r="B42" s="5" t="n">
        <v>115952</v>
      </c>
      <c r="C42" s="5" t="n">
        <v>115679</v>
      </c>
      <c r="D42" s="5" t="n">
        <v>1634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y Related to Restricted Stock Units (Detail) - Restricted Stock Unit shares in Thousands</t>
        </is>
      </c>
      <c r="B1" s="2" t="inlineStr">
        <is>
          <t>12 Months Ended</t>
        </is>
      </c>
    </row>
    <row r="2">
      <c r="B2" s="2" t="inlineStr">
        <is>
          <t>Oct.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69</v>
      </c>
    </row>
    <row r="5">
      <c r="A5" s="4" t="inlineStr">
        <is>
          <t>Granted (in shares) | shares</t>
        </is>
      </c>
      <c r="B5" s="6" t="n">
        <v>41</v>
      </c>
    </row>
    <row r="6">
      <c r="A6" s="4" t="inlineStr">
        <is>
          <t>Forfeited (in shares) | shares</t>
        </is>
      </c>
      <c r="B6" s="6" t="n">
        <v>-6</v>
      </c>
    </row>
    <row r="7">
      <c r="A7" s="4" t="inlineStr">
        <is>
          <t>Vested (in shares) | shares</t>
        </is>
      </c>
      <c r="B7" s="6" t="n">
        <v>-37</v>
      </c>
    </row>
    <row r="8">
      <c r="A8" s="4" t="inlineStr">
        <is>
          <t>Ending balance (in shares) | shares</t>
        </is>
      </c>
      <c r="B8" s="6" t="n">
        <v>6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7" t="n">
        <v>236.28</v>
      </c>
    </row>
    <row r="11">
      <c r="A11" s="4" t="inlineStr">
        <is>
          <t>Granted (in dollars per share) | $ / shares</t>
        </is>
      </c>
      <c r="B11" s="8" t="n">
        <v>235.53</v>
      </c>
    </row>
    <row r="12">
      <c r="A12" s="4" t="inlineStr">
        <is>
          <t>Forfeited (in dollars per share) | $ / shares</t>
        </is>
      </c>
      <c r="B12" s="8" t="n">
        <v>241.89</v>
      </c>
    </row>
    <row r="13">
      <c r="A13" s="4" t="inlineStr">
        <is>
          <t>Vested (in dollars per share) | $ / shares</t>
        </is>
      </c>
      <c r="B13" s="8" t="n">
        <v>229.72</v>
      </c>
    </row>
    <row r="14">
      <c r="A14" s="4" t="inlineStr">
        <is>
          <t>Ending balance (in dollars per share) | $ / shares</t>
        </is>
      </c>
      <c r="B14" s="7" t="n">
        <v>238.8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y Related to Director Deferred Compensation Shares (Detail) - Directors - Deferred Compensation Share Equivalent Units shares in Thousands</t>
        </is>
      </c>
      <c r="B1" s="2" t="inlineStr">
        <is>
          <t>12 Months Ended</t>
        </is>
      </c>
    </row>
    <row r="2">
      <c r="B2" s="2" t="inlineStr">
        <is>
          <t>Oct. 31, 2024 $ / shares shares</t>
        </is>
      </c>
    </row>
    <row r="3">
      <c r="A3" s="3" t="inlineStr">
        <is>
          <t>Number of Shares</t>
        </is>
      </c>
      <c r="B3" s="4" t="inlineStr">
        <is>
          <t xml:space="preserve"> </t>
        </is>
      </c>
    </row>
    <row r="4">
      <c r="A4" s="4" t="inlineStr">
        <is>
          <t>Beginning balance (in shares) | shares</t>
        </is>
      </c>
      <c r="B4" s="6" t="n">
        <v>78</v>
      </c>
    </row>
    <row r="5">
      <c r="A5" s="4" t="inlineStr">
        <is>
          <t>Restricted share units vested (in shares) | shares</t>
        </is>
      </c>
      <c r="B5" s="6" t="n">
        <v>5</v>
      </c>
    </row>
    <row r="6">
      <c r="A6" s="4" t="inlineStr">
        <is>
          <t>Dividend equivalents (in shares) | shares</t>
        </is>
      </c>
      <c r="B6" s="6" t="n">
        <v>1</v>
      </c>
    </row>
    <row r="7">
      <c r="A7" s="4" t="inlineStr">
        <is>
          <t>Distributions (in shares) | shares</t>
        </is>
      </c>
      <c r="B7" s="6" t="n">
        <v>-19</v>
      </c>
    </row>
    <row r="8">
      <c r="A8" s="4" t="inlineStr">
        <is>
          <t>Ending balance (in shares) | shares</t>
        </is>
      </c>
      <c r="B8" s="6" t="n">
        <v>65</v>
      </c>
    </row>
    <row r="9">
      <c r="A9" s="3" t="inlineStr">
        <is>
          <t>Weighted˗Average Grant Date Fair Value Per Share</t>
        </is>
      </c>
      <c r="B9" s="4" t="inlineStr">
        <is>
          <t xml:space="preserve"> </t>
        </is>
      </c>
    </row>
    <row r="10">
      <c r="A10" s="4" t="inlineStr">
        <is>
          <t>Beginning balance (in dollars per share) | $ / shares</t>
        </is>
      </c>
      <c r="B10" s="7" t="n">
        <v>93.11</v>
      </c>
    </row>
    <row r="11">
      <c r="A11" s="4" t="inlineStr">
        <is>
          <t>Restricted share units vested (in dollars per share) | $ / shares</t>
        </is>
      </c>
      <c r="B11" s="8" t="n">
        <v>215.81</v>
      </c>
    </row>
    <row r="12">
      <c r="A12" s="4" t="inlineStr">
        <is>
          <t>Dividend equivalents (in dollars per share) | $ / shares</t>
        </is>
      </c>
      <c r="B12" s="8" t="n">
        <v>249.07</v>
      </c>
    </row>
    <row r="13">
      <c r="A13" s="4" t="inlineStr">
        <is>
          <t>Distributions (in dollars per share) | $ / shares</t>
        </is>
      </c>
      <c r="B13" s="8" t="n">
        <v>54.54</v>
      </c>
    </row>
    <row r="14">
      <c r="A14" s="4" t="inlineStr">
        <is>
          <t>Ending balance (in dollars per share) | $ / shares</t>
        </is>
      </c>
      <c r="B14" s="7" t="n">
        <v>115.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s and Geographic Area Data - Additional Information (Detail)</t>
        </is>
      </c>
      <c r="B1" s="2" t="inlineStr">
        <is>
          <t>12 Months Ended</t>
        </is>
      </c>
    </row>
    <row r="2">
      <c r="B2" s="2" t="inlineStr">
        <is>
          <t>Oct. 31, 2024 segment</t>
        </is>
      </c>
    </row>
    <row r="3">
      <c r="A3" s="3" t="inlineStr">
        <is>
          <t>Segment Reporting [Abstract]</t>
        </is>
      </c>
      <c r="B3" s="4" t="inlineStr">
        <is>
          <t xml:space="preserve"> </t>
        </is>
      </c>
    </row>
    <row r="4">
      <c r="A4" s="4" t="inlineStr">
        <is>
          <t>Number of operating segments</t>
        </is>
      </c>
      <c r="B4" s="6" t="n">
        <v>3</v>
      </c>
    </row>
    <row r="5">
      <c r="A5" s="4" t="inlineStr">
        <is>
          <t>Major customers</t>
        </is>
      </c>
      <c r="B5" s="4" t="inlineStr">
        <is>
          <t>No single customer accounted for 10 percent or more of sales in 2024, 2023 or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Area Data - Reportable Segments (Detail) - USD ($) $ in Thousand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external sales</t>
        </is>
      </c>
      <c r="B4" s="5" t="n">
        <v>2689921</v>
      </c>
      <c r="C4" s="5" t="n">
        <v>2628632</v>
      </c>
      <c r="D4" s="5" t="n">
        <v>2590278</v>
      </c>
    </row>
    <row r="5">
      <c r="A5" s="4" t="inlineStr">
        <is>
          <t>Depreciation and amortization</t>
        </is>
      </c>
      <c r="B5" s="6" t="n">
        <v>136175</v>
      </c>
      <c r="C5" s="6" t="n">
        <v>111898</v>
      </c>
      <c r="D5" s="6" t="n">
        <v>99923</v>
      </c>
    </row>
    <row r="6">
      <c r="A6" s="4" t="inlineStr">
        <is>
          <t>Operating profit (loss)</t>
        </is>
      </c>
      <c r="B6" s="6" t="n">
        <v>674001</v>
      </c>
      <c r="C6" s="6" t="n">
        <v>672761</v>
      </c>
      <c r="D6" s="6" t="n">
        <v>702360</v>
      </c>
    </row>
    <row r="7">
      <c r="A7" s="4" t="inlineStr">
        <is>
          <t>Identifiable assets</t>
        </is>
      </c>
      <c r="B7" s="6" t="n">
        <v>6000966</v>
      </c>
      <c r="C7" s="6" t="n">
        <v>5251770</v>
      </c>
      <c r="D7" s="6" t="n">
        <v>3820375</v>
      </c>
    </row>
    <row r="8">
      <c r="A8" s="4" t="inlineStr">
        <is>
          <t>Property, plant and equipment expenditures</t>
        </is>
      </c>
      <c r="B8" s="6" t="n">
        <v>64410</v>
      </c>
      <c r="C8" s="6" t="n">
        <v>34583</v>
      </c>
      <c r="D8" s="6" t="n">
        <v>51428</v>
      </c>
    </row>
    <row r="9">
      <c r="A9" s="4" t="inlineStr">
        <is>
          <t>Total identifiable assets for reportable segments</t>
        </is>
      </c>
      <c r="B9" s="6" t="n">
        <v>6075111</v>
      </c>
      <c r="C9" s="6" t="n">
        <v>5312646</v>
      </c>
      <c r="D9" s="6" t="n">
        <v>3881900</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identifiable assets for reportable segments</t>
        </is>
      </c>
      <c r="B12" s="6" t="n">
        <v>6075111</v>
      </c>
      <c r="C12" s="6" t="n">
        <v>5312646</v>
      </c>
      <c r="D12" s="6" t="n">
        <v>3881900</v>
      </c>
    </row>
    <row r="13">
      <c r="A13" s="4" t="inlineStr">
        <is>
          <t>Operating Segments | Industrial Precision Solu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external sales</t>
        </is>
      </c>
      <c r="B15" s="6" t="n">
        <v>1484249</v>
      </c>
      <c r="C15" s="6" t="n">
        <v>1391046</v>
      </c>
      <c r="D15" s="6" t="n">
        <v>1337242</v>
      </c>
    </row>
    <row r="16">
      <c r="A16" s="4" t="inlineStr">
        <is>
          <t>Depreciation and amortization</t>
        </is>
      </c>
      <c r="B16" s="6" t="n">
        <v>56856</v>
      </c>
      <c r="C16" s="6" t="n">
        <v>33228</v>
      </c>
      <c r="D16" s="6" t="n">
        <v>27891</v>
      </c>
    </row>
    <row r="17">
      <c r="A17" s="4" t="inlineStr">
        <is>
          <t>Operating profit (loss)</t>
        </is>
      </c>
      <c r="B17" s="6" t="n">
        <v>470559</v>
      </c>
      <c r="C17" s="6" t="n">
        <v>460889</v>
      </c>
      <c r="D17" s="6" t="n">
        <v>434476</v>
      </c>
    </row>
    <row r="18">
      <c r="A18" s="4" t="inlineStr">
        <is>
          <t>Identifiable assets</t>
        </is>
      </c>
      <c r="B18" s="6" t="n">
        <v>1926426</v>
      </c>
      <c r="C18" s="6" t="n">
        <v>1932527</v>
      </c>
      <c r="D18" s="6" t="n">
        <v>1112825</v>
      </c>
    </row>
    <row r="19">
      <c r="A19" s="4" t="inlineStr">
        <is>
          <t>Property, plant and equipment expenditures</t>
        </is>
      </c>
      <c r="B19" s="6" t="n">
        <v>16892</v>
      </c>
      <c r="C19" s="6" t="n">
        <v>9257</v>
      </c>
      <c r="D19" s="6" t="n">
        <v>9490</v>
      </c>
    </row>
    <row r="20">
      <c r="A20" s="4" t="inlineStr">
        <is>
          <t>Operating Segments | Medical Fluid Sys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external sales</t>
        </is>
      </c>
      <c r="B22" s="6" t="n">
        <v>695452</v>
      </c>
      <c r="C22" s="6" t="n">
        <v>660316</v>
      </c>
      <c r="D22" s="6" t="n">
        <v>690177</v>
      </c>
    </row>
    <row r="23">
      <c r="A23" s="4" t="inlineStr">
        <is>
          <t>Depreciation and amortization</t>
        </is>
      </c>
      <c r="B23" s="6" t="n">
        <v>58061</v>
      </c>
      <c r="C23" s="6" t="n">
        <v>54988</v>
      </c>
      <c r="D23" s="6" t="n">
        <v>54674</v>
      </c>
    </row>
    <row r="24">
      <c r="A24" s="4" t="inlineStr">
        <is>
          <t>Operating profit (loss)</t>
        </is>
      </c>
      <c r="B24" s="6" t="n">
        <v>187731</v>
      </c>
      <c r="C24" s="6" t="n">
        <v>189367</v>
      </c>
      <c r="D24" s="6" t="n">
        <v>217199</v>
      </c>
    </row>
    <row r="25">
      <c r="A25" s="4" t="inlineStr">
        <is>
          <t>Identifiable assets</t>
        </is>
      </c>
      <c r="B25" s="6" t="n">
        <v>2267239</v>
      </c>
      <c r="C25" s="6" t="n">
        <v>1544456</v>
      </c>
      <c r="D25" s="6" t="n">
        <v>1558861</v>
      </c>
    </row>
    <row r="26">
      <c r="A26" s="4" t="inlineStr">
        <is>
          <t>Property, plant and equipment expenditures</t>
        </is>
      </c>
      <c r="B26" s="6" t="n">
        <v>19533</v>
      </c>
      <c r="C26" s="6" t="n">
        <v>15716</v>
      </c>
      <c r="D26" s="6" t="n">
        <v>31009</v>
      </c>
    </row>
    <row r="27">
      <c r="A27" s="4" t="inlineStr">
        <is>
          <t>Operating Segments | Advanced Technology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external sales</t>
        </is>
      </c>
      <c r="B29" s="6" t="n">
        <v>510220</v>
      </c>
      <c r="C29" s="6" t="n">
        <v>577270</v>
      </c>
      <c r="D29" s="6" t="n">
        <v>562859</v>
      </c>
    </row>
    <row r="30">
      <c r="A30" s="4" t="inlineStr">
        <is>
          <t>Depreciation and amortization</t>
        </is>
      </c>
      <c r="B30" s="6" t="n">
        <v>13433</v>
      </c>
      <c r="C30" s="6" t="n">
        <v>15185</v>
      </c>
      <c r="D30" s="6" t="n">
        <v>8780</v>
      </c>
    </row>
    <row r="31">
      <c r="A31" s="4" t="inlineStr">
        <is>
          <t>Operating profit (loss)</t>
        </is>
      </c>
      <c r="B31" s="6" t="n">
        <v>94231</v>
      </c>
      <c r="C31" s="6" t="n">
        <v>101662</v>
      </c>
      <c r="D31" s="6" t="n">
        <v>133253</v>
      </c>
    </row>
    <row r="32">
      <c r="A32" s="4" t="inlineStr">
        <is>
          <t>Identifiable assets</t>
        </is>
      </c>
      <c r="B32" s="6" t="n">
        <v>697224</v>
      </c>
      <c r="C32" s="6" t="n">
        <v>730192</v>
      </c>
      <c r="D32" s="6" t="n">
        <v>397250</v>
      </c>
    </row>
    <row r="33">
      <c r="A33" s="4" t="inlineStr">
        <is>
          <t>Property, plant and equipment expenditures</t>
        </is>
      </c>
      <c r="B33" s="6" t="n">
        <v>4269</v>
      </c>
      <c r="C33" s="6" t="n">
        <v>4209</v>
      </c>
      <c r="D33" s="6" t="n">
        <v>2383</v>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external sales</t>
        </is>
      </c>
      <c r="B36" s="6" t="n">
        <v>0</v>
      </c>
      <c r="C36" s="6" t="n">
        <v>0</v>
      </c>
      <c r="D36" s="6" t="n">
        <v>0</v>
      </c>
    </row>
    <row r="37">
      <c r="A37" s="4" t="inlineStr">
        <is>
          <t>Depreciation and amortization</t>
        </is>
      </c>
      <c r="B37" s="6" t="n">
        <v>7825</v>
      </c>
      <c r="C37" s="6" t="n">
        <v>8497</v>
      </c>
      <c r="D37" s="6" t="n">
        <v>8578</v>
      </c>
    </row>
    <row r="38">
      <c r="A38" s="4" t="inlineStr">
        <is>
          <t>Operating profit (loss)</t>
        </is>
      </c>
      <c r="B38" s="6" t="n">
        <v>-78520</v>
      </c>
      <c r="C38" s="6" t="n">
        <v>-79157</v>
      </c>
      <c r="D38" s="6" t="n">
        <v>-82568</v>
      </c>
    </row>
    <row r="39">
      <c r="A39" s="4" t="inlineStr">
        <is>
          <t>Identifiable assets</t>
        </is>
      </c>
      <c r="B39" s="6" t="n">
        <v>1184222</v>
      </c>
      <c r="C39" s="6" t="n">
        <v>1105471</v>
      </c>
      <c r="D39" s="6" t="n">
        <v>812964</v>
      </c>
    </row>
    <row r="40">
      <c r="A40" s="4" t="inlineStr">
        <is>
          <t>Property, plant and equipment expenditures</t>
        </is>
      </c>
      <c r="B40" s="5" t="n">
        <v>23716</v>
      </c>
      <c r="C40" s="5" t="n">
        <v>5401</v>
      </c>
      <c r="D40" s="5" t="n">
        <v>85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Area Data - Sales and Long-lived Asset Information by Geographic Regions (Detail) - USD ($) $ in Thousands</t>
        </is>
      </c>
      <c r="B1" s="2" t="inlineStr">
        <is>
          <t>12 Months Ended</t>
        </is>
      </c>
    </row>
    <row r="2">
      <c r="B2" s="2" t="inlineStr">
        <is>
          <t>Oct. 31, 2024</t>
        </is>
      </c>
      <c r="C2" s="2" t="inlineStr">
        <is>
          <t>Oct. 31, 2023</t>
        </is>
      </c>
      <c r="D2" s="2" t="inlineStr">
        <is>
          <t>Oct. 31, 2022</t>
        </is>
      </c>
    </row>
    <row r="3">
      <c r="A3" s="3" t="inlineStr">
        <is>
          <t>Net external sales</t>
        </is>
      </c>
      <c r="B3" s="4" t="inlineStr">
        <is>
          <t xml:space="preserve"> </t>
        </is>
      </c>
      <c r="C3" s="4" t="inlineStr">
        <is>
          <t xml:space="preserve"> </t>
        </is>
      </c>
      <c r="D3" s="4" t="inlineStr">
        <is>
          <t xml:space="preserve"> </t>
        </is>
      </c>
    </row>
    <row r="4">
      <c r="A4" s="4" t="inlineStr">
        <is>
          <t>Net external sales</t>
        </is>
      </c>
      <c r="B4" s="5" t="n">
        <v>2689921</v>
      </c>
      <c r="C4" s="5" t="n">
        <v>2628632</v>
      </c>
      <c r="D4" s="5" t="n">
        <v>2590278</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638227</v>
      </c>
      <c r="C6" s="6" t="n">
        <v>499022</v>
      </c>
      <c r="D6" s="6" t="n">
        <v>455721</v>
      </c>
    </row>
    <row r="7">
      <c r="A7" s="4" t="inlineStr">
        <is>
          <t>Americas</t>
        </is>
      </c>
      <c r="B7" s="4" t="inlineStr">
        <is>
          <t xml:space="preserve"> </t>
        </is>
      </c>
      <c r="C7" s="4" t="inlineStr">
        <is>
          <t xml:space="preserve"> </t>
        </is>
      </c>
      <c r="D7" s="4" t="inlineStr">
        <is>
          <t xml:space="preserve"> </t>
        </is>
      </c>
    </row>
    <row r="8">
      <c r="A8" s="3" t="inlineStr">
        <is>
          <t>Net external sales</t>
        </is>
      </c>
      <c r="B8" s="4" t="inlineStr">
        <is>
          <t xml:space="preserve"> </t>
        </is>
      </c>
      <c r="C8" s="4" t="inlineStr">
        <is>
          <t xml:space="preserve"> </t>
        </is>
      </c>
      <c r="D8" s="4" t="inlineStr">
        <is>
          <t xml:space="preserve"> </t>
        </is>
      </c>
    </row>
    <row r="9">
      <c r="A9" s="4" t="inlineStr">
        <is>
          <t>Net external sales</t>
        </is>
      </c>
      <c r="B9" s="6" t="n">
        <v>1178626</v>
      </c>
      <c r="C9" s="6" t="n">
        <v>1149760</v>
      </c>
      <c r="D9" s="6" t="n">
        <v>1096596</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465521</v>
      </c>
      <c r="C11" s="6" t="n">
        <v>328312</v>
      </c>
      <c r="D11" s="6" t="n">
        <v>332709</v>
      </c>
    </row>
    <row r="12">
      <c r="A12" s="4" t="inlineStr">
        <is>
          <t>Europe</t>
        </is>
      </c>
      <c r="B12" s="4" t="inlineStr">
        <is>
          <t xml:space="preserve"> </t>
        </is>
      </c>
      <c r="C12" s="4" t="inlineStr">
        <is>
          <t xml:space="preserve"> </t>
        </is>
      </c>
      <c r="D12" s="4" t="inlineStr">
        <is>
          <t xml:space="preserve"> </t>
        </is>
      </c>
    </row>
    <row r="13">
      <c r="A13" s="3" t="inlineStr">
        <is>
          <t>Net external sales</t>
        </is>
      </c>
      <c r="B13" s="4" t="inlineStr">
        <is>
          <t xml:space="preserve"> </t>
        </is>
      </c>
      <c r="C13" s="4" t="inlineStr">
        <is>
          <t xml:space="preserve"> </t>
        </is>
      </c>
      <c r="D13" s="4" t="inlineStr">
        <is>
          <t xml:space="preserve"> </t>
        </is>
      </c>
    </row>
    <row r="14">
      <c r="A14" s="4" t="inlineStr">
        <is>
          <t>Net external sales</t>
        </is>
      </c>
      <c r="B14" s="6" t="n">
        <v>726100</v>
      </c>
      <c r="C14" s="6" t="n">
        <v>682676</v>
      </c>
      <c r="D14" s="6" t="n">
        <v>645603</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6" t="n">
        <v>113274</v>
      </c>
      <c r="C16" s="6" t="n">
        <v>109428</v>
      </c>
      <c r="D16" s="6" t="n">
        <v>62039</v>
      </c>
    </row>
    <row r="17">
      <c r="A17" s="4" t="inlineStr">
        <is>
          <t>Asia Pacific</t>
        </is>
      </c>
      <c r="B17" s="4" t="inlineStr">
        <is>
          <t xml:space="preserve"> </t>
        </is>
      </c>
      <c r="C17" s="4" t="inlineStr">
        <is>
          <t xml:space="preserve"> </t>
        </is>
      </c>
      <c r="D17" s="4" t="inlineStr">
        <is>
          <t xml:space="preserve"> </t>
        </is>
      </c>
    </row>
    <row r="18">
      <c r="A18" s="3" t="inlineStr">
        <is>
          <t>Net external sales</t>
        </is>
      </c>
      <c r="B18" s="4" t="inlineStr">
        <is>
          <t xml:space="preserve"> </t>
        </is>
      </c>
      <c r="C18" s="4" t="inlineStr">
        <is>
          <t xml:space="preserve"> </t>
        </is>
      </c>
      <c r="D18" s="4" t="inlineStr">
        <is>
          <t xml:space="preserve"> </t>
        </is>
      </c>
    </row>
    <row r="19">
      <c r="A19" s="4" t="inlineStr">
        <is>
          <t>Net external sales</t>
        </is>
      </c>
      <c r="B19" s="6" t="n">
        <v>785195</v>
      </c>
      <c r="C19" s="6" t="n">
        <v>796196</v>
      </c>
      <c r="D19" s="6" t="n">
        <v>848079</v>
      </c>
    </row>
    <row r="20">
      <c r="A20" s="3" t="inlineStr">
        <is>
          <t>Long-lived assets</t>
        </is>
      </c>
      <c r="B20" s="4" t="inlineStr">
        <is>
          <t xml:space="preserve"> </t>
        </is>
      </c>
      <c r="C20" s="4" t="inlineStr">
        <is>
          <t xml:space="preserve"> </t>
        </is>
      </c>
      <c r="D20" s="4" t="inlineStr">
        <is>
          <t xml:space="preserve"> </t>
        </is>
      </c>
    </row>
    <row r="21">
      <c r="A21" s="4" t="inlineStr">
        <is>
          <t>Total long-lived assets</t>
        </is>
      </c>
      <c r="B21" s="5" t="n">
        <v>59432</v>
      </c>
      <c r="C21" s="5" t="n">
        <v>61282</v>
      </c>
      <c r="D21" s="5" t="n">
        <v>609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and Geographic Area Data - Summary of Reconciliation of Consolidated Assets (Detail) - USD ($) $ in Thousands</t>
        </is>
      </c>
      <c r="B1" s="2" t="inlineStr">
        <is>
          <t>Oct. 31, 2024</t>
        </is>
      </c>
      <c r="C1" s="2" t="inlineStr">
        <is>
          <t>Oct. 31, 2023</t>
        </is>
      </c>
      <c r="D1" s="2" t="inlineStr">
        <is>
          <t>Oct.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dentifiable assets for reportable segments</t>
        </is>
      </c>
      <c r="B3" s="5" t="n">
        <v>6075111</v>
      </c>
      <c r="C3" s="5" t="n">
        <v>5312646</v>
      </c>
      <c r="D3" s="5" t="n">
        <v>3881900</v>
      </c>
    </row>
    <row r="4">
      <c r="A4" s="4" t="inlineStr">
        <is>
          <t>Total consolidated assets</t>
        </is>
      </c>
      <c r="B4" s="6" t="n">
        <v>6000966</v>
      </c>
      <c r="C4" s="6" t="n">
        <v>5251770</v>
      </c>
      <c r="D4" s="6" t="n">
        <v>3820375</v>
      </c>
    </row>
    <row r="5">
      <c r="A5" s="4" t="inlineStr">
        <is>
          <t>Operating Segment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Total identifiable assets for reportable segments</t>
        </is>
      </c>
      <c r="B7" s="6" t="n">
        <v>6075111</v>
      </c>
      <c r="C7" s="6" t="n">
        <v>5312646</v>
      </c>
      <c r="D7" s="6" t="n">
        <v>3881900</v>
      </c>
    </row>
    <row r="8">
      <c r="A8" s="4" t="inlineStr">
        <is>
          <t>Elimination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Total consolidated assets</t>
        </is>
      </c>
      <c r="B10" s="5" t="n">
        <v>-74145</v>
      </c>
      <c r="C10" s="5" t="n">
        <v>-60876</v>
      </c>
      <c r="D10" s="5" t="n">
        <v>-615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Statement of Cash Flows - Supplemental Information for the Statement of Cash Flows (Details) - USD ($) $ in Thousands</t>
        </is>
      </c>
      <c r="B1" s="2" t="inlineStr">
        <is>
          <t>12 Months Ended</t>
        </is>
      </c>
    </row>
    <row r="2">
      <c r="B2" s="2" t="inlineStr">
        <is>
          <t>Oct. 31, 2024</t>
        </is>
      </c>
      <c r="C2" s="2" t="inlineStr">
        <is>
          <t>Oct. 31, 2023</t>
        </is>
      </c>
      <c r="D2" s="2" t="inlineStr">
        <is>
          <t>Oct. 31, 2022</t>
        </is>
      </c>
    </row>
    <row r="3">
      <c r="A3" s="3" t="inlineStr">
        <is>
          <t>Cash operating activities:</t>
        </is>
      </c>
      <c r="B3" s="4" t="inlineStr">
        <is>
          <t xml:space="preserve"> </t>
        </is>
      </c>
      <c r="C3" s="4" t="inlineStr">
        <is>
          <t xml:space="preserve"> </t>
        </is>
      </c>
      <c r="D3" s="4" t="inlineStr">
        <is>
          <t xml:space="preserve"> </t>
        </is>
      </c>
    </row>
    <row r="4">
      <c r="A4" s="4" t="inlineStr">
        <is>
          <t>Interest paid</t>
        </is>
      </c>
      <c r="B4" s="5" t="n">
        <v>85966</v>
      </c>
      <c r="C4" s="5" t="n">
        <v>54710</v>
      </c>
      <c r="D4" s="5" t="n">
        <v>22975</v>
      </c>
    </row>
    <row r="5">
      <c r="A5" s="4" t="inlineStr">
        <is>
          <t>Income taxes paid</t>
        </is>
      </c>
      <c r="B5" s="5" t="n">
        <v>160122</v>
      </c>
      <c r="C5" s="5" t="n">
        <v>112912</v>
      </c>
      <c r="D5" s="5" t="n">
        <v>1412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ingencies -Additional (Details) - USD ($) $ in Thousands</t>
        </is>
      </c>
      <c r="B1" s="2" t="inlineStr">
        <is>
          <t>Oct.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Loss Contingencies Accrual</t>
        </is>
      </c>
      <c r="B3" s="5" t="n">
        <v>181</v>
      </c>
      <c r="C3" s="5" t="n">
        <v>2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Oct. 31, 2024</t>
        </is>
      </c>
      <c r="C2" s="2" t="inlineStr">
        <is>
          <t>Oct. 31, 2023</t>
        </is>
      </c>
      <c r="D2" s="2" t="inlineStr">
        <is>
          <t>Oct.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10015</v>
      </c>
      <c r="C5" s="5" t="n">
        <v>8218</v>
      </c>
      <c r="D5" s="5" t="n">
        <v>7552</v>
      </c>
    </row>
    <row r="6">
      <c r="A6" s="4" t="inlineStr">
        <is>
          <t>Charged to Expense</t>
        </is>
      </c>
      <c r="B6" s="6" t="n">
        <v>619</v>
      </c>
      <c r="C6" s="6" t="n">
        <v>283</v>
      </c>
      <c r="D6" s="6" t="n">
        <v>1259</v>
      </c>
    </row>
    <row r="7">
      <c r="A7" s="4" t="inlineStr">
        <is>
          <t>Additions (Deductions)</t>
        </is>
      </c>
      <c r="B7" s="6" t="n">
        <v>-347</v>
      </c>
      <c r="C7" s="6" t="n">
        <v>1469</v>
      </c>
      <c r="D7" s="6" t="n">
        <v>-1336</v>
      </c>
    </row>
    <row r="8">
      <c r="A8" s="4" t="inlineStr">
        <is>
          <t>Currency Effects</t>
        </is>
      </c>
      <c r="B8" s="6" t="n">
        <v>-518</v>
      </c>
      <c r="C8" s="6" t="n">
        <v>45</v>
      </c>
      <c r="D8" s="6" t="n">
        <v>743</v>
      </c>
    </row>
    <row r="9">
      <c r="A9" s="4" t="inlineStr">
        <is>
          <t>Balance at End of Year</t>
        </is>
      </c>
      <c r="B9" s="6" t="n">
        <v>9769</v>
      </c>
      <c r="C9" s="6" t="n">
        <v>10015</v>
      </c>
      <c r="D9" s="6" t="n">
        <v>8218</v>
      </c>
    </row>
    <row r="10">
      <c r="A10" s="4" t="inlineStr">
        <is>
          <t>Inventory Obsolescence and Other Reserv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6" t="n">
        <v>77125</v>
      </c>
      <c r="C12" s="6" t="n">
        <v>45735</v>
      </c>
      <c r="D12" s="6" t="n">
        <v>45863</v>
      </c>
    </row>
    <row r="13">
      <c r="A13" s="4" t="inlineStr">
        <is>
          <t>Charged to Expense</t>
        </is>
      </c>
      <c r="B13" s="6" t="n">
        <v>28563</v>
      </c>
      <c r="C13" s="6" t="n">
        <v>24925</v>
      </c>
      <c r="D13" s="6" t="n">
        <v>18694</v>
      </c>
    </row>
    <row r="14">
      <c r="A14" s="4" t="inlineStr">
        <is>
          <t>Additions (Deductions)</t>
        </is>
      </c>
      <c r="B14" s="6" t="n">
        <v>-20063</v>
      </c>
      <c r="C14" s="6" t="n">
        <v>6617</v>
      </c>
      <c r="D14" s="6" t="n">
        <v>-18372</v>
      </c>
    </row>
    <row r="15">
      <c r="A15" s="4" t="inlineStr">
        <is>
          <t>Currency Effects</t>
        </is>
      </c>
      <c r="B15" s="6" t="n">
        <v>172</v>
      </c>
      <c r="C15" s="6" t="n">
        <v>-152</v>
      </c>
      <c r="D15" s="6" t="n">
        <v>-450</v>
      </c>
    </row>
    <row r="16">
      <c r="A16" s="4" t="inlineStr">
        <is>
          <t>Balance at End of Year</t>
        </is>
      </c>
      <c r="B16" s="5" t="n">
        <v>85797</v>
      </c>
      <c r="C16" s="5" t="n">
        <v>77125</v>
      </c>
      <c r="D16" s="5" t="n">
        <v>457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2:03:55Z</dcterms:created>
  <dcterms:modified xmlns:dcterms="http://purl.org/dc/terms/" xmlns:xsi="http://www.w3.org/2001/XMLSchema-instance" xsi:type="dcterms:W3CDTF">2024-12-18T22:03:55Z</dcterms:modified>
</cp:coreProperties>
</file>